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Present and Prospective Account" sheetId="10" state="visible" r:id="rId10"/>
    <sheet xmlns:r="http://schemas.openxmlformats.org/officeDocument/2006/relationships" name="Revenue (Notes)" sheetId="11" state="visible" r:id="rId11"/>
    <sheet xmlns:r="http://schemas.openxmlformats.org/officeDocument/2006/relationships" name="Earnings Per Share (Notes)" sheetId="12" state="visible" r:id="rId12"/>
    <sheet xmlns:r="http://schemas.openxmlformats.org/officeDocument/2006/relationships" name="Goodwill and Other Intangible A" sheetId="13" state="visible" r:id="rId13"/>
    <sheet xmlns:r="http://schemas.openxmlformats.org/officeDocument/2006/relationships" name="Investments in and Advances to " sheetId="14" state="visible" r:id="rId14"/>
    <sheet xmlns:r="http://schemas.openxmlformats.org/officeDocument/2006/relationships" name="Acquisitions (Notes)" sheetId="15" state="visible" r:id="rId15"/>
    <sheet xmlns:r="http://schemas.openxmlformats.org/officeDocument/2006/relationships" name="Noncontrolling Interests (Notes"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Other Operating Credits and Cha" sheetId="21" state="visible" r:id="rId21"/>
    <sheet xmlns:r="http://schemas.openxmlformats.org/officeDocument/2006/relationships" name="IMPAIRMENT OF LONG-LIVED ASSETS" sheetId="22" state="visible" r:id="rId22"/>
    <sheet xmlns:r="http://schemas.openxmlformats.org/officeDocument/2006/relationships" name="Committments and Contingent Lia" sheetId="23" state="visible" r:id="rId23"/>
    <sheet xmlns:r="http://schemas.openxmlformats.org/officeDocument/2006/relationships" name="Product Warranty" sheetId="24" state="visible" r:id="rId24"/>
    <sheet xmlns:r="http://schemas.openxmlformats.org/officeDocument/2006/relationships" name="Retirement Plans and Post Retir" sheetId="25" state="visible" r:id="rId25"/>
    <sheet xmlns:r="http://schemas.openxmlformats.org/officeDocument/2006/relationships" name="Accumulated Comprehensive Los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Recognition and Deferre"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Goodwill and Other Intangible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Stock-Based Compensation (Table" sheetId="38" state="visible" r:id="rId38"/>
    <sheet xmlns:r="http://schemas.openxmlformats.org/officeDocument/2006/relationships" name="Other Operating Credits and C_2" sheetId="39" state="visible" r:id="rId39"/>
    <sheet xmlns:r="http://schemas.openxmlformats.org/officeDocument/2006/relationships" name="Committments and Contingent L_2" sheetId="40" state="visible" r:id="rId40"/>
    <sheet xmlns:r="http://schemas.openxmlformats.org/officeDocument/2006/relationships" name="Product Warranty (Tables)" sheetId="41" state="visible" r:id="rId41"/>
    <sheet xmlns:r="http://schemas.openxmlformats.org/officeDocument/2006/relationships" name="Retirement Plans and Post Ret_2" sheetId="42" state="visible" r:id="rId42"/>
    <sheet xmlns:r="http://schemas.openxmlformats.org/officeDocument/2006/relationships" name="Accumulated Comprehensive Loss "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Revenue (Details)" sheetId="53" state="visible" r:id="rId53"/>
    <sheet xmlns:r="http://schemas.openxmlformats.org/officeDocument/2006/relationships" name="Revenue Disaggregation of reven" sheetId="54" state="visible" r:id="rId54"/>
    <sheet xmlns:r="http://schemas.openxmlformats.org/officeDocument/2006/relationships" name="Earnings Per Share (Details)" sheetId="55" state="visible" r:id="rId55"/>
    <sheet xmlns:r="http://schemas.openxmlformats.org/officeDocument/2006/relationships" name="Goodwill and Other Intangible_3" sheetId="56" state="visible" r:id="rId56"/>
    <sheet xmlns:r="http://schemas.openxmlformats.org/officeDocument/2006/relationships" name="Investments in and Advances t_2" sheetId="57" state="visible" r:id="rId57"/>
    <sheet xmlns:r="http://schemas.openxmlformats.org/officeDocument/2006/relationships" name="Acquisitions (Details)" sheetId="58" state="visible" r:id="rId58"/>
    <sheet xmlns:r="http://schemas.openxmlformats.org/officeDocument/2006/relationships" name="Noncontrolling Interests (Detai" sheetId="59" state="visible" r:id="rId59"/>
    <sheet xmlns:r="http://schemas.openxmlformats.org/officeDocument/2006/relationships" name="Income Taxes Tax act (Details)" sheetId="60" state="visible" r:id="rId60"/>
    <sheet xmlns:r="http://schemas.openxmlformats.org/officeDocument/2006/relationships" name="Income Taxes Income Statement t" sheetId="61" state="visible" r:id="rId61"/>
    <sheet xmlns:r="http://schemas.openxmlformats.org/officeDocument/2006/relationships" name="Income Taxes Income tax provisi" sheetId="62" state="visible" r:id="rId62"/>
    <sheet xmlns:r="http://schemas.openxmlformats.org/officeDocument/2006/relationships" name="Income Taxes Reconciliation of " sheetId="63" state="visible" r:id="rId63"/>
    <sheet xmlns:r="http://schemas.openxmlformats.org/officeDocument/2006/relationships" name="Income Taxes NOL and credit car" sheetId="64" state="visible" r:id="rId64"/>
    <sheet xmlns:r="http://schemas.openxmlformats.org/officeDocument/2006/relationships" name="Income Taxes (Details)" sheetId="65" state="visible" r:id="rId65"/>
    <sheet xmlns:r="http://schemas.openxmlformats.org/officeDocument/2006/relationships" name="Income Taxes Uncertain tax posi" sheetId="66" state="visible" r:id="rId66"/>
    <sheet xmlns:r="http://schemas.openxmlformats.org/officeDocument/2006/relationships" name="Leases (Details)" sheetId="67" state="visible" r:id="rId67"/>
    <sheet xmlns:r="http://schemas.openxmlformats.org/officeDocument/2006/relationships" name="Long-term Debt (Details)" sheetId="68" state="visible" r:id="rId68"/>
    <sheet xmlns:r="http://schemas.openxmlformats.org/officeDocument/2006/relationships" name="Long-term Debt Narrative (Detai" sheetId="69" state="visible" r:id="rId69"/>
    <sheet xmlns:r="http://schemas.openxmlformats.org/officeDocument/2006/relationships" name="Long-term Debt Long-term Debt R" sheetId="70" state="visible" r:id="rId70"/>
    <sheet xmlns:r="http://schemas.openxmlformats.org/officeDocument/2006/relationships" name="Stockholders' Equity Preferred " sheetId="71" state="visible" r:id="rId71"/>
    <sheet xmlns:r="http://schemas.openxmlformats.org/officeDocument/2006/relationships" name="Common Stock Plan (Details)" sheetId="72" state="visible" r:id="rId72"/>
    <sheet xmlns:r="http://schemas.openxmlformats.org/officeDocument/2006/relationships" name="SSARs (Details)" sheetId="73" state="visible" r:id="rId73"/>
    <sheet xmlns:r="http://schemas.openxmlformats.org/officeDocument/2006/relationships" name="Summary of Stock Awards Oustand" sheetId="74" state="visible" r:id="rId74"/>
    <sheet xmlns:r="http://schemas.openxmlformats.org/officeDocument/2006/relationships" name="Stockholders' Equity Share Repu" sheetId="75" state="visible" r:id="rId75"/>
    <sheet xmlns:r="http://schemas.openxmlformats.org/officeDocument/2006/relationships" name="Stockholders' Equity ESPP (Deta" sheetId="76" state="visible" r:id="rId76"/>
    <sheet xmlns:r="http://schemas.openxmlformats.org/officeDocument/2006/relationships" name="Share Repurchases (Details)" sheetId="77" state="visible" r:id="rId77"/>
    <sheet xmlns:r="http://schemas.openxmlformats.org/officeDocument/2006/relationships" name="Other Operating Credits and C_3" sheetId="78" state="visible" r:id="rId78"/>
    <sheet xmlns:r="http://schemas.openxmlformats.org/officeDocument/2006/relationships" name="Other Operating Credits and C_4" sheetId="79" state="visible" r:id="rId79"/>
    <sheet xmlns:r="http://schemas.openxmlformats.org/officeDocument/2006/relationships" name="IMPAIRMENT OF LONG-LIVED ASSE_2" sheetId="80" state="visible" r:id="rId80"/>
    <sheet xmlns:r="http://schemas.openxmlformats.org/officeDocument/2006/relationships" name="Committments and Contingent L_3" sheetId="81" state="visible" r:id="rId81"/>
    <sheet xmlns:r="http://schemas.openxmlformats.org/officeDocument/2006/relationships" name="Product Warranty (Details)" sheetId="82" state="visible" r:id="rId82"/>
    <sheet xmlns:r="http://schemas.openxmlformats.org/officeDocument/2006/relationships" name="Retirement Plans and Post Ret_3" sheetId="83" state="visible" r:id="rId83"/>
    <sheet xmlns:r="http://schemas.openxmlformats.org/officeDocument/2006/relationships" name="Retirement Plans and Post Ret_4" sheetId="84" state="visible" r:id="rId84"/>
    <sheet xmlns:r="http://schemas.openxmlformats.org/officeDocument/2006/relationships" name="Retirement Plans and Post Ret_5" sheetId="85" state="visible" r:id="rId85"/>
    <sheet xmlns:r="http://schemas.openxmlformats.org/officeDocument/2006/relationships" name="Retirement Plans and Post Ret_6" sheetId="86" state="visible" r:id="rId86"/>
    <sheet xmlns:r="http://schemas.openxmlformats.org/officeDocument/2006/relationships" name="Retirement Plans and Post Ret_7" sheetId="87" state="visible" r:id="rId87"/>
    <sheet xmlns:r="http://schemas.openxmlformats.org/officeDocument/2006/relationships" name="Accumulated Comprehensive Los_2" sheetId="88" state="visible" r:id="rId88"/>
    <sheet xmlns:r="http://schemas.openxmlformats.org/officeDocument/2006/relationships" name="Selected Segment Data (Details)" sheetId="89" state="visible" r:id="rId89"/>
    <sheet xmlns:r="http://schemas.openxmlformats.org/officeDocument/2006/relationships" name="Segment Information Identifiabl" sheetId="90" state="visible" r:id="rId90"/>
    <sheet xmlns:r="http://schemas.openxmlformats.org/officeDocument/2006/relationships" name="Segment Information Geographic " sheetId="91" state="visible" r:id="rId91"/>
    <sheet xmlns:r="http://schemas.openxmlformats.org/officeDocument/2006/relationships" name="Subsequent Events (Details)" sheetId="92" state="visible" r:id="rId92"/>
    <sheet xmlns:r="http://schemas.openxmlformats.org/officeDocument/2006/relationships" name="Uncategorized Items - lpx-20211"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7107</t>
        </is>
      </c>
    </row>
    <row r="9">
      <c r="A9" s="4" t="inlineStr">
        <is>
          <t>Entity Registrant Name</t>
        </is>
      </c>
      <c r="B9" s="4" t="inlineStr">
        <is>
          <t>LOUISIANA-PACIFIC CORPORATION</t>
        </is>
      </c>
    </row>
    <row r="10">
      <c r="A10" s="4" t="inlineStr">
        <is>
          <t>Entity Central Index Key</t>
        </is>
      </c>
      <c r="B10" s="4" t="inlineStr">
        <is>
          <t>0000060519</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3-0609074</t>
        </is>
      </c>
    </row>
    <row r="17">
      <c r="A17" s="4" t="inlineStr">
        <is>
          <t>Entity Address, Address Line One</t>
        </is>
      </c>
      <c r="B17" s="4" t="inlineStr">
        <is>
          <t>414 Union Street</t>
        </is>
      </c>
    </row>
    <row r="18">
      <c r="A18" s="4" t="inlineStr">
        <is>
          <t>Entity Address, Address Line Two</t>
        </is>
      </c>
      <c r="B18" s="4" t="inlineStr">
        <is>
          <t>Suite 2000</t>
        </is>
      </c>
    </row>
    <row r="19">
      <c r="A19" s="4" t="inlineStr">
        <is>
          <t>Entity Address, City or Town</t>
        </is>
      </c>
      <c r="B19" s="4" t="inlineStr">
        <is>
          <t>Nashville</t>
        </is>
      </c>
    </row>
    <row r="20">
      <c r="A20" s="4" t="inlineStr">
        <is>
          <t>Entity Address, State or Province</t>
        </is>
      </c>
      <c r="B20" s="4" t="inlineStr">
        <is>
          <t>TN</t>
        </is>
      </c>
    </row>
    <row r="21">
      <c r="A21" s="4" t="inlineStr">
        <is>
          <t>Entity Address, Postal Zip Code</t>
        </is>
      </c>
      <c r="B21" s="4" t="inlineStr">
        <is>
          <t>37219</t>
        </is>
      </c>
    </row>
    <row r="22">
      <c r="A22" s="4" t="inlineStr">
        <is>
          <t>City Area Code</t>
        </is>
      </c>
      <c r="B22" s="4" t="inlineStr">
        <is>
          <t>(615)</t>
        </is>
      </c>
    </row>
    <row r="23">
      <c r="A23" s="4" t="inlineStr">
        <is>
          <t>Local Phone Number</t>
        </is>
      </c>
      <c r="B23" s="4" t="inlineStr">
        <is>
          <t>986 - 5600</t>
        </is>
      </c>
    </row>
    <row r="24">
      <c r="A24" s="4" t="inlineStr">
        <is>
          <t>Title of 12(b) Security</t>
        </is>
      </c>
      <c r="B24" s="4" t="inlineStr">
        <is>
          <t>Common Stock, $1 par value</t>
        </is>
      </c>
    </row>
    <row r="25">
      <c r="A25" s="4" t="inlineStr">
        <is>
          <t>Trading Symbol</t>
        </is>
      </c>
      <c r="B25" s="4" t="inlineStr">
        <is>
          <t>LPX</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5143093012</v>
      </c>
    </row>
    <row r="36">
      <c r="A36" s="4" t="inlineStr">
        <is>
          <t>Entity Common Stock, Shares Outstanding</t>
        </is>
      </c>
      <c r="C36" s="6" t="n">
        <v>85857037</v>
      </c>
    </row>
    <row r="37">
      <c r="A37" s="4" t="inlineStr">
        <is>
          <t>Documents Incorporated by Reference</t>
        </is>
      </c>
      <c r="B37" s="4" t="inlineStr">
        <is>
          <t>Certain portions of the registrant's Definitive Proxy Statement for its 2022 Annual Meeting of Stockholders (which is expected to be filed with the Securities and Exchange Commission within 120 days after the end of the registrant's 2021 fiscal year) are incorporated by reference into Part III by this annual report on Form 10-K.</t>
        </is>
      </c>
    </row>
    <row r="38">
      <c r="A38" s="4" t="inlineStr">
        <is>
          <t>ICFR Auditor Attestation Flag</t>
        </is>
      </c>
      <c r="B38" s="4" t="inlineStr">
        <is>
          <t>true</t>
        </is>
      </c>
    </row>
    <row r="39">
      <c r="A39" s="4" t="inlineStr">
        <is>
          <t>Auditor Name</t>
        </is>
      </c>
      <c r="B39" s="4" t="inlineStr">
        <is>
          <t>Deloitte &amp; Touche LLP</t>
        </is>
      </c>
    </row>
    <row r="40">
      <c r="A40" s="4" t="inlineStr">
        <is>
          <t>Auditor Location</t>
        </is>
      </c>
      <c r="B40" s="4" t="inlineStr">
        <is>
          <t>Nashville, Tennessee</t>
        </is>
      </c>
    </row>
    <row r="41">
      <c r="A41" s="4" t="inlineStr">
        <is>
          <t>Auditor Firm ID</t>
        </is>
      </c>
      <c r="B41"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sent and Prospective Accounting Pronouncements (Notes)</t>
        </is>
      </c>
      <c r="B1" s="2" t="inlineStr">
        <is>
          <t>12 Months Ended</t>
        </is>
      </c>
    </row>
    <row r="2">
      <c r="B2" s="2" t="inlineStr">
        <is>
          <t>Dec. 31, 2021</t>
        </is>
      </c>
    </row>
    <row r="3">
      <c r="A3" s="3" t="inlineStr">
        <is>
          <t>Present and Prospective Accounting [Abstract]</t>
        </is>
      </c>
    </row>
    <row r="4">
      <c r="A4" s="4" t="inlineStr">
        <is>
          <t>New Accounting Pronouncements, Policy [Policy Text Block]</t>
        </is>
      </c>
      <c r="B4" s="4" t="inlineStr">
        <is>
          <t>2. PRESENT AND PROSPECTIVE ACCOUNTING PRONOUNCEMENTS Recently Adopted Accounting Policie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s that result in a step-up in the tax basis of goodwill. The Company adopted ASU 2019-12 effective as of January 1, 2021. There was no impact on our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1</t>
        </is>
      </c>
    </row>
    <row r="3">
      <c r="A3" s="3" t="inlineStr">
        <is>
          <t>Disaggregation of Revenue [Line Items]</t>
        </is>
      </c>
    </row>
    <row r="4">
      <c r="A4" s="4" t="inlineStr">
        <is>
          <t>Revenue from Contract with Customer [Text Block]</t>
        </is>
      </c>
      <c r="B4" s="4" t="inlineStr">
        <is>
          <t>3. REVENUE The following table presents our reportable segment revenues, disaggregated by revenue source. We disaggregate revenue from contracts with customers into major product lines. We have determined that disaggregating revenue into these categories depicts how the nature, amount, timing, and uncertainty of revenue and cash flows are affected by economic factors. As noted in the segment reporting information in Note 19 below, our reportable segments are: Siding, OSB, EWP, and South America. Year Ended December 31, 2021 By Product type and family: Siding OSB EWP South America Other Inter-segment Total Value-add Siding Solutions $ 1,158 $ — $ — $ 33 $ — $ — $ 1,191 OSB - Structural Solutions — 1,152 — 227 — — 1,379 I-Joist — — 309 — — — 309 LVL — — 194 — — — 194 LSL — — 47 — — (3) 44 1,158 1,152 550 260 — (3) 3,117 Commodity OSB - Commodity — 1,221 — — — — 1,221 Plywood — — 48 — — — 48 — 1,221 48 — — — 1,269 Other Other products 12 14 39 5 95 — 166 $ 1,170 $ 2,387 $ 638 $ 265 $ 95 $ (3) $ 4,553 Year Ended December 31, 2020 By Product type and family: Siding OSB EWP South America Other Inter-segment Total Value-add Siding Solutions $ 915 $ — $ — $ 20 $ — $ — $ 935 OSB - Structural Solutions — 580 — 146 — — 726 I-Joist — — 148 — — — 148 LVL — — 141 — — — 141 LSL — — 45 — — — 45 915 580 334 166 — — 1,995 Commodity OSB - Commodity — 632 — — — (1) 631 Plywood — — 25 — — — 25 — 632 25 — — (1) 656 Other Other products 44 9 30 3 52 — 137 $ 959 $ 1,220 $ 389 $ 169 $ 52 $ (1) $ 2,788 Year Ended December 31, 2019 By Product type and family: Siding OSB EWP South America Other Inter-segment Total Value-add Siding Solutions $ 797 $ — $ — $ 19 $ — $ — $ 816 OSB - Structural Solutions 1 381 8 138 — — 528 I-Joist — — 137 — — — 137 LVL — — 142 — — — 141 LSL — — 50 — — — 50 798 381 337 156 — — 1,672 Commodity OSB - Commodity 9 387 3 — — (5) 394 Plywood — — 25 — — — 25 9 387 28 — — (5) 419 Other Other products 110 9 31 3 66 — 218 $ 917 $ 777 $ 396 $ 159 $ 66 $ (5) $ 2,310 Revenue is recognized when obligations under the terms of a contract ( i.e. ,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During 2021, 2020, and 2019, our top ten customers accounted for approximately 43%, 46%, and 42% of our sales, respectively, in the aggregate. No individual customer exceeded 10% of our sales in 2021, 2020, or 2019. Our businesses routinely incur customer program costs to obtain favorable product placement, promote sales of products, and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ion of customer volume achievement and other factors incorporated into customer agreements, such as new product purchases, store sell-through, and merchandising support. Management adjusts accruals when circumstances indicate (typically as a result of a change in volume expectations). As of December 31, 2021, and 2020, we accrued $45 million and $44 million, respectively, as customer rebates recorded in accounts payable and accrued liabilities on our Consolidated Balance Sheet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 The amount of consignment inventory as of December 31, 2021 and 2020, was $2 million and $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Notes)</t>
        </is>
      </c>
      <c r="B1" s="2" t="inlineStr">
        <is>
          <t>12 Months Ended</t>
        </is>
      </c>
    </row>
    <row r="2">
      <c r="B2" s="2" t="inlineStr">
        <is>
          <t>Dec. 31, 2021</t>
        </is>
      </c>
    </row>
    <row r="3">
      <c r="A3" s="3" t="inlineStr">
        <is>
          <t>Earnings Per Share, Diluted, by Common Class, Including Two Class Method [Line Items]</t>
        </is>
      </c>
    </row>
    <row r="4">
      <c r="A4" s="4" t="inlineStr">
        <is>
          <t>Earnings Per Share [Text Block]</t>
        </is>
      </c>
      <c r="B4" s="4" t="inlineStr">
        <is>
          <t xml:space="preserve">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SARs, restricted stock or units, and performance stock units) be excluded from the calculation of diluted earnings per share for the periods in which losses from continuing operations are reported because the effect is anti-dilutive. The following table sets forth the computation of basic and diluted earnings per share: Year Ended December 31, Share amounts in millions 2021 2020 2019 Denominator for basic earnings per share: Weighted average common shares outstanding 97 111 123 Effect of dilutive securities: Dilutive effect of employee stock plans 1 1 — Dilutive potential common shares 98 112 123 Denominator for diluted earnings per share: Adjusted weighted average shares 98 112 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Intangible Assets Disclosure [Text Block]</t>
        </is>
      </c>
      <c r="B4" s="4" t="inlineStr">
        <is>
          <t>GOODWILL AND OTHER INTANGIBLE ASSETS Changes in goodwill by segment for the years ended December 31, 2021 and 2020, are provided in the following table: Siding OSB Other Total Balance at December 31, 2019 $ 4 $ 16 $ 10 $ 30 Impairment charges — — (5) (5) Balance at December 31, 2020 4 16 5 25 Impairment charges — — (5) (5) Balance at December 31, 2021 $ 4 $ 16 $ — $ 19 Changes in other intangible assets for the years ended December 31, 2021 and 2020, are provided in the following table: Timber Licenses 1 Developed Technology Trademark Total Other Intangibles Balance at December 31, 2019 $ 38 $ 20 $ 3 $ 61 Amortization (4) (1) — (5) Balance at December 31, 2020 34 19 3 56 Amortization (3) (2) — (6) Balance at December 31, 2021 $ 31 $ 17 $ 2 $ 50 1 Timber licenses are included in Timber and timberlands on the Consolidated Balance Sheets. The Company’s goodwill is evaluated for impairment annually during the fourth quarter or more frequently if events indicate the carrying value of a reporting unit may not be recoverable. The Company’s annual goodwill impairment test performed considered the recent financial performance of the Company, including our off-site construction operation, Entekra. The 2021 impairment test for Entekra indicated carrying value exceeded the estimated fair value. The difference was recorded as a non-cash loss on impairment of $5 million for the year ended December 31, 2021, within loss on impairments in the Consolidated Statements of Income. During 2020, we performed an interim evaluation of impairment on the goodwill associated with Entekra and recorded a non-cash loss on impairment of $5 million for the year ended December 31, 2020, within loss on impairments in the Consolidated Statements of Income. The annual impairment test for all other reporting units in 2021, 2020, and 2019 indicated that the estimated fair value exceeded carrying value, and therefore no impairment was recorded. In performing the goodwill impairment test, we used an income approach to estimate the fair value of our reporting units. Determining fair value requires substantial judgment and the use of significant unobservable inputs, which are categorized as Level 3 fair value measurements. We applied a discounted cash flow model in which cash flows are projected using internal forecasts over future periods, plus a terminal value, and discounted to present value using a risk-adjusted rate of return. The cash flow forecasts included estimates of growth rates based on our current views of the long-term outlook of the reporting unit and may materially differ from actual results. The discount rate assumptions were based on an assessment of the risk inherent in the future cash flows of each reporting unit using industry, peer group, and company-specific information. Included in the balance of timber licenses are values allocated to Canadian forest licenses whose initial value of $91 million is amortized over the estimated useful life of twenty Amortization of the above intangible assets will be $5 million per year over the next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and Advances to Affiliates</t>
        </is>
      </c>
      <c r="B1" s="2" t="inlineStr">
        <is>
          <t>12 Months Ended</t>
        </is>
      </c>
    </row>
    <row r="2">
      <c r="B2" s="2" t="inlineStr">
        <is>
          <t>Dec. 31, 2021</t>
        </is>
      </c>
    </row>
    <row r="3">
      <c r="A3" s="3" t="inlineStr">
        <is>
          <t>Related Party Transactions [Abstract]</t>
        </is>
      </c>
    </row>
    <row r="4">
      <c r="A4" s="4" t="inlineStr">
        <is>
          <t>Transactions with Affiliates</t>
        </is>
      </c>
      <c r="B4" s="4" t="inlineStr">
        <is>
          <t>INVESTMENTS IN AND ADVANCES TO AFFILIATES At December 31, 2021, and 2020, we had an investment in a joint venture with Resolute Forest Products, Inc. to operate jointly owned I-Joist facilities in Quebec, Canada (Resolute-LP). Each partner owns 50% of the venture. We sell OSB web stock and LVL flanges to the Resolute-LP joint venture, both of which are used as raw materials for I-Joist manufacture. We purchase I-Joists manufactured by Resolute-LP for subsequent resale and distribution. We eliminate profits on these sales and purchases, to the extent the inventory has not been sold through to third parties, based on its 50% interest. For the years ended December 31, 2021, 2020, and 2019, we sold $58 million, $21 million, and $12 million, respectively, of OSB and LVL to Resolute-LP and purchased $170 million, $73 million, and $70 million, respectively, of I-Joists from Resolute-LP. Included in our Consolidated Balance Sheets at December 31, 2021 and 2020, are $5 million and $7 million, respectively, in accounts receivable associated with Resolute-LP. For the years ended December 31, 2021, and 2020, we received $5 million and $4 million, respectively, in dividends from Resolute-LP. We classified the receipt of these cash dividends as cash flows from operations. Our cumulative equity in earnings from Resolute-LP exceeds the cumulative distributions received; therefore, the dividends were deemed to be a return on our investment and not a return of our investment. We are the exclusive distributor of the I-Joists produced and sold by the joint venture, and it is considered an integral part of our operations. We classify the income from the joint venture as a reduction in cost of sales. LP recorded income from affiliates of $11 million in 2021, $4 million in 2020, and $11 million in 2019. On February 14, 2022, we entered an agreement to sell our 50% equity interest in two joint ventures that produce I-joists to Resolute Forest Products Inc. for $50 million, subject to customary adjustments. The completion of the sale, subject to regulatory approvals and certain closing conditions, is expected to close in the first half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 DIVESTITURES During the second quarter of 2020, we sold LP’s East River facility located in Nova Scotia, Canada (the East River facility), as well as the assets and brand rights for CanExel ® , the fiber-based prefinished siding product manufactured at that facility, for a total purchase price of $17 million, $15 million of which was received in cash in connection with the closing and $2 million of which is payable under a promissory note due in three equal annual installments beginning in June 2021. The current portion is included in prepaid expenses and other current assets and the long-term portion is included in other assets within the Consolidated Balance Sheets. We recognized a gain on sale of $2 million for the year ended December 31, 2020, within other operating credits and charges, net in the Consolidated Statements of Income. The total net carrying value of assets related to the East River facility and CanExel ® at the date of sale was $14 million, consisting primarily of approximately $10 million and $5 million of inventories and property, plant, and equipment, net, respectively. The Consolidated Statements of Income for the year ended December 31, 2020, include net sales of $14 million related to the divested East River facility and assets and brand rights for CanExel ® . The Consolidated Statements of Income for the year ended December 31, 2019, include net sales of $46 million related to the East River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Notes)</t>
        </is>
      </c>
      <c r="B1" s="2" t="inlineStr">
        <is>
          <t>12 Months Ended</t>
        </is>
      </c>
    </row>
    <row r="2">
      <c r="B2" s="2" t="inlineStr">
        <is>
          <t>Dec. 31, 2021</t>
        </is>
      </c>
    </row>
    <row r="3">
      <c r="A3" s="3" t="inlineStr">
        <is>
          <t>Noncontrolling Interest [Line Items]</t>
        </is>
      </c>
    </row>
    <row r="4">
      <c r="A4" s="4" t="inlineStr">
        <is>
          <t>Redeemable Noncontrolling Interest [Table Text Block]</t>
        </is>
      </c>
      <c r="B4" s="4" t="inlineStr">
        <is>
          <t xml:space="preserve">8. REDEEMABLE NONCONTROLLING INTEREST Redeemable noncontrolling interest is interest in subsidiaries that is redeemable outside of our control, either for cash or other assets. These interests are classified as mezzanine equity and measured at the greater of estimated redemption value or carrying value at the end of each reporting period. Net loss attributed to noncontrolling interest is recorded in the Consolidated Statements of Income. Any adjustments to the redemption value of redeemable noncontrolling interest are recognized in either net income or through accumulated paid-in capital, depending on the nature of the underlying security (preferred or common units). The components of redeemable noncontrolling interests are as follows: December 31, 2021 2020 Beginning balance $ 10 $ 10 Adjustment to redemption value (through accumulated paid-in capital) (1) 2 Net loss attributable to noncontrolling interest (3) (1) Impairment charge attributed to noncontrolling interest (1) (1) Ending balance $ 4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 Provision The components of income from continuing operations before income taxes, including equity in unconsolidated affiliates, were as follows: Year Ended December 31, 2021 2020 2019 Domestic $ 1,632 $ 528 $ 18 Foreign 167 93 (41) Total $ 1,799 $ 621 $ (23) The following presents the components of our income tax provision (benefit) from continuing operations. Year Ended December 31, 2021 2020 2019 Current tax provision (benefit): U.S. federal $ 314 $ 79 $ (5) State and local 62 17 (1) Foreign 44 27 (17) Net current tax provision (benefit) 420 123 (23) Deferred tax provision (benefit): U.S. federal 2 (3) 7 State and local — 8 (1) Foreign 4 (2) 5 Net valuation allowance increase (decrease) — (1) (1) Net deferred tax provision 6 2 10 Total income tax provision (benefit) $ 426 $ 125 $ (13) We paid income taxes, net of refunds, of $421 million, $70 million, and $20 million during 2021, 2020, and 2019, respectively. Included in our Consolidated Balance Sheets at December 31, 2021 and 2020, is a net income tax payable of $12 million, and $15 million, respectively. Deferred Taxes The tax effects of significant temporary differences creating deferred tax assets and liabilities were as follows: December 31, 2021 2020 Accrued liabilities $ 20 $ 23 Pension and post-retirement benefits 4 5 Stock-based compensation 4 4 Benefit relating to capital loss, NOL carryforwards, and credit carryforwards 7 9 Inventories 8 7 Operating lease liabilities 8 5 Other 9 12 Total deferred tax assets 60 65 Valuation allowance (10) (10) Total deferred tax asset after valuation allowance 50 55 Property, plant, and equipment (112) (109) Timber and timberlands (8) (9) Operating lease assets (8) (5) Investment in Entekra (6) (7) Total deferred tax liabilities (134) (130) Net deferred tax liabilities (84) (75) Balance sheet classification Long-term deferred tax asset 2 3 Long-term deferred tax liability (86) (78) $ (84) $ (75) The benefit relating to capital loss and credit carryforwards included in the above table at December 31, 2021, consisted of: Benefit Amount Valuation Allowance Expiration Beginning in State credit carryforwards $ 1 $ — 2034 Canadian capital loss carryforwards 6 (6) No expiration $ 7 $ (6) We periodically review the need for valuation allowances against deferred tax assets and recognize these deferred tax assets to the extent that their realization is more likely than not. As part of our review, we consider all positive and negative evidence, including earnings history, the future reversal of deferred tax liabilities, and the relevant expirations of carryforwards. We believe that the valuation allowances provided are appropriate. If future years’ earnings differ from the estimates used to establish these valuation allowances, or other objective positive or negative evidence arises, we may be required to record an adjustment to the valuation allowance resulting in an impact on tax provision (benefit) for that period. As of December 31, 2021, certain of our foreign subsidiaries had accumulated undistributed earnings of approximately $184 million. These earnings have been, and are intended to be, indefinitely reinvested in our foreign operations, and we expect future U.S. cash generation to be sufficient to meet our future U.S. cash needs. As a result, no deferred taxes have been recorded with respect to the difference between the financial accounting value and the tax basis in these subsidiaries. Since most of these earnings have previously been subject to the one-time U.S. transition tax on foreign earnings required by the 2017 Tax Cuts and Jobs Act, they are eligible to be repatriated without additional U.S. tax. Any additional taxes due with respect to such earnings, if repatriated to the U.S., would generally be limited to foreign withholding taxes, net of U.S. foreign tax credits, which we estimate could be up to $23 million. Tax Rate Reconciliation The following table summarizes the differences between the U.S. federal statutory tax rates and the total effective tax rates from continuing operations: Year Ended December 31, 2021 2020 2019 Income from continuing operations before income taxes, including equity in unconsolidated affiliates $ 1,799 $ 621 $ (23) U.S. federal tax rate 21 % 21 % 21 % State and local income taxes net of federal benefit 3 3 11 Effect of foreign tax rates 1 1 9 Effect of foreign exchange on functional currencies — — (4) Tax credits — (1) 8 Noncontrolling interest — — (4) Stock-based compensation — — 5 Capital gain tax rate differential — — 5 Inflationary adjustment — — 5 Valuation allowance — — 8 Uncertain tax positions — (4) (7) Other, net (1) — 1 Effective tax rate (%) 24 % 20 % 58 % We are subject to U.S. federal income tax as well as income taxes of multiple state jurisdictions. Our foreign subsidiaries are subject to income tax in Canada, Chile, Brazil, Peru, Colombia, Argentina, and Paraguay. We generally remain subject to U.S. federal and state examinations for tax years 2018 and subsequent. In addition to the U.S., we have tax years that remain open and subject to examination by tax authorities in the following major tax jurisdictions: Brazil and Chile for tax years 2016 and subsequent, and Canada for tax years 2017 and subsequent. Our tax returns are currently under examination by tax authorities in Canada for years 2017 and 2018, and in Chile for years 2016 through 2018. Uncertain Tax Positions In accordance with the accounting for uncertain tax positions, the following is a tabular reconciliation of the total amount of unrecognized tax benefits at the beginning and end of the years presented: December 31, 2021 2020 2019 Beginning balance $ 11 $ 38 $ 41 Increases: Tax positions taken in current year 1 1 1 Tax positions taken in prior years — 1 — Decreases: Settlements during the year — — (4) Lapse of statute in current year (3) (29) — Ending balance $ 9 $ 11 $ 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Leases</t>
        </is>
      </c>
      <c r="B4" s="4" t="inlineStr">
        <is>
          <t xml:space="preserve">10. LEASES Our lease portfolio consists primarily of real estate, mobile equipment at our manufacturing facilities, rail cars to transport our products, and a fleet of vehicles. We determine if an arrangement is a lease at contract inception. A lease exists when a contract conveys to the customer the right to control the use of identified property, plant, or equipment for a period of time in exchange for consideration. As most of our leases do not provide an implicit rate, we used our incremental borrowing rate based on the information available at the commencement date in determining the present value of lease payments. The lease term for all of our leases includes the non-cancellable period of the lease plus any additional periods covered by either an option to extend (or not to terminate) the lease that we are reasonably certain to exercise, or an option to extend (or not to terminate) the lease controlled by the lessor. As of December 31, 2021, our weighted average discount rate was four percent, and our weighted average remaining lease term was twelve years for operating leases. Our operating leases are included in our Consolidated Balance Sheets and Consolidated Statement of Incomes as follows: Classification December 31, Consolidated Balance Sheet 2021 2020 Assets: Operating lease assets Operating lease assets $ 52 $ 40 Total lease assets $ 52 $ 40 Liabilities: Current Operating Accounts payable and accrued liabilities $ 7 $ 8 Non-current Operating Non-current operating lease liabilities 44 32 Total lease liabilities $ 51 $ 40 For the years ended December 31, 2021, and 2020, we incurred operating lease expenses of $11 million and $12 million, respectively, included within costs of sales and selling, general and administrative expenses. We made cash payments of $8 million and $9 million during the years ended December 31, 2021, and 2020, respectively, related to our operating leases. We obtained the right to use (ROU) assets in exchange for new operating lease liabilities of $18 million and $4 million for the years ended December 31, 2021, and 2020, respectively. We did not enter into any financing leases during 2021 or 2020. The following table sets forth the minimum lease payments that are expected to be made in each of the years indicated. Operating Leases 2022 $ 5 2023 7 2024 6 2025 5 2026 5 2027 and thereafter 39 Total lease payments 66 Less: Interest (15) Present value of lease liabilities $ 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December 31, 2021 December 31, 2020 Interest Rate Principal Unamortized Debt Costs Total Principal Unamortized Debt Costs Total Debentures: Senior unsecured notes, maturing 2029, interest rates fixed 3.625 % $ 350 $ (4) $ 346 $ — $ — $ — Senior unsecured notes, maturing 2024, interest rates fixed 4.875 % — — — 350 (2) 348 Amended Credit Facility, maturing 2023 to 2024, interest rates variable varies — — — — — — Other financing: Financing leases — — — 1 — 1 Total 350 (4) 346 351 (2) 348 Less: current portion — — — — — — Long-term portion $ 350 $ (4) $ 346 $ 351 $ (2) $ 348 Senior Notes In March 2021, we issued $350 million of the 3.625% Senior Notes due in 2029 (2029 Senior Notes). We may redeem the 2029 Senior Notes, in whole or in part, prior to March 15, 2024, at a redemption price equal to 100% of the principal amount thereof plus a “make-whole” premium set forth in the indenture governing our 2029 Senior Notes, plus accrued and unpaid interest, if any, to, but not including, the date of redemption. On or after March 15, 2024, we may, at our option on one or more occasions, redeem all or any portion of these notes at the redemption prices set forth in the indenture governing the 2029 Senior Notes, plus accrued and unpaid interest, if any, to, but not including, the date of redemption. The indenture governing the 2029 Senior Notes contains certain covenants that, among other things, limit our ability to grant liens to secure indebtedness, engage in sale and leaseback transactions and merge or consolidate or sell all or substantially all of our assets. If we are subject to a "change of control," as defined in the indenture, we are required to offer to repurchase the 2029 Senior Notes at a purchase price equal to 101% of the principal amount thereof plus accrued and unpaid interest, if any, thereon to, but not including, the date of purchase. The indenture governing the 2029 Senior Notes contains customary events of default, including failure to make required payments on the 2029 Senior Notes, failure to comply with certain agreements or covenants contained in the indenture, failure to pay or acceleration of certain other indebtedness and certain events of bankruptcy and insolvency. An event of default in the indenture allows either the indenture trustee or the holders of at least 25% in aggregate principal amount of the then-outstanding 2029 Senior Notes to accelerate, or in certain cases, automatically causes the acceleration of, the amounts due under the 2029 Senior Notes. In September 2016, we issued $350 million aggregate principal amount of the Senior Notes due 2024 (2024 Senior Notes). In March 2021, we used the proceeds from the issuance of the 2029 Senior Notes and cash on hand to redeem all of the 2024 Senior Notes at a redemption price of 102.438% of the principal amount thereof plus accrued and unpaid interest to, but not including, the redemption date. In connection with this redemption, we recorded an early debt extinguishment charge of $11 million, recorded within Other non-operating items on the Condensed Consolidated Statements of Income, which included $9 million of redemption premium and $2 million of unamortized debt costs associated with these notes. Deferred debt costs are amortized over the life of the related debt using a straight-line basis which approximates the effective interest method. If the debt is retired early, the related unamortized deferred financing costs are written off in the period the debt is retired to Other non-operating items. During the year ended December 31, 2021, $2 million were written off in association with the 2024 Senior Notes extinguishment, and we paid $4 million in debt issuance costs that will be deferred and amortized over the life of the 2029 Senior Notes. Credit Facility In June 2021 and August 2021, LP entered into third and fourth amendments to its revolving credit facility, dated as of June 27, 2019 (Credit Facility), with American AgCredit, PCA, as administrative agent, and CoBank, ACB, as letter of credit issuer (as amended, the Amended Credit Facility). The Amended Credit Facility provides a revolving credit facility in the principal amount of up to $550 million, with a $60 million sub-limit for letters of credit. The revolving facility, pursuant to the Amended Credit Facility, terminates, and all loans made thereunder become due, in June 2027. LP has granted a security interest in substantially all of its U.S. personal property to secure the Amended Credit Facility, and certain of LP’s existing and future wholly-owned domestic subsidiaries may guarantee its obligations under the Amended Credit Facility and, subject to certain limited exceptions, provide security through a security interest in substantially all the personal property of these subsidiaries. The Amended Credit Facility provides a release of security interest after obtaining an Investment Grade rating from any one of Moody's, S&amp;P, or Fitch. There were no outstanding amounts borrowed under the Amended Credit Facility as of December 31, 2021. Revolving borrowings under the Amended Credit Facility accrue interest, at our option, at either (a) a “base rate” plus a margin of 0.500% to 1.500% or (b) LIBOR plus a margin of 1.500% to 2.500%. The Amended Credit Facility also includes an unused commitment fee, due quarterly, ranging from 0.200% to 0.425%. The applicable margins and fees within these ranges are based on our ratio of consolidated EBITDA to cash interest charges. The “base rate” is the highest of (i) the Federal funds rate plus 0.5%, (ii) the U.S. prime rate, and (iii) one-month LIBOR plus 1.0%. The Amended Credit Facility contains various restrictive covenants and customary events of default, the occurrence of which could result in the acceleration of our obligation to repay the indebtedness outstanding thereunder. The Amended Credit Facility also contains financial covenants that require us and our consolidated subsidiaries to have, as of the end of each quarter, a capitalization ratio ( i.e. , funded debt less unrestricted cash to total capitalization) of no more than 57.5%. In March 2020, LP entered into a letter of credit facility agreement (Letter of Credit Facility) with Bank of America, N.A., which provides for the funding of letters of credit up to an aggregate outstanding amount of $20 million, which may be secured by certain cash collateral of LP. The Letter of Credit Facility includes a letter of credit fee, due quarterly, ranging from 0.50% to 1.875% of the daily available amount to be drawn on each letter of credit issued under the Letter of Credit Facility. The Letter of Credit Facility is subject to similar affirmative, negative, and financial covenants as those set forth in the Amended Credit Facility, including capitalization ratio covenants. As of December 31, 2021, we were in compliance with all financial covenants under the 2029 Senior Notes, the Amended Credit Facility and the Letter of Credit Facility. Deferred debt costs are amortized over the life of the related debt using a straight-line basis, which approximates the effective interest method. Included in such amortized amounts are deferred debt costs associated with our Amended Credit Facility, which are recorded within Other assets on our Condensed Consolidated Balance Sheets . We amortized deferred debt costs of $2 million for each of the years ended December 31, 2021, 2020, and 2019. The weighted average interest rate for all long-term debt at December 31, 2021 and 2020, was approximately 3.6% and 4.9%, respectively. Required repayment of principal for long-term debt is as follows: Years ending December 31, 2022 $ — 2023 — 2024 — 2025 — 2026 — 2027 and after 350 Total $ 350 We estimated the 2029 Senior Notes to have a fair value of $358 million at December 31, 2021, based upon market quotations. We estimated the 2024 Senior Notes to have a fair value of $360 million at December 31, 2020, based upon market quotations. Fair values were based on trading activity among the Company’s lenders and the average bid and ask price as determined using published rates (Level 1 in the U.S. GAAP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Nashville,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hareholders' Equity and Share-based Payments</t>
        </is>
      </c>
      <c r="B4" s="4" t="inlineStr">
        <is>
          <t>STOCKHOLDERS' EQUITY Preferred Stock We are authorized to issue up to 15,000,000 shares of preferred stock at $1.00 par value. At December 31, 2021, no shares of preferred stock have been issued. Stock Award Plan We have a stock-based compensation plan under which stock options, SSARs, restricted stock, restricted stock units, and performance stock units are granted. At December 31, 2021, approximately three million shares were available under the current plan for these awards. Year ended December 31, 2021 2020 2019 Total stock-based compensation expense (costs of sales, selling, general and administrative, and other operating credits and charges, net) $ 17 $ 12 $ 9 Income tax benefit related to stock-based compensation $ 3 $ 2 $ 1 Impact on cash flow due to taxes paid related to net share settlement of equity awards $ (7) $ (5) $ (5) We recognize the compensation costs on a straight-line basis over the requisite service period of the award, which is generally the vesting term of three years. SSARs Prior to January 1, 2018, we granted SSARs to key employees. On exercise, we generally issue these shares from treasury. The SSARs are granted at market price at the date of grant. SSARs become exercisable over three years and expire ten years after the date of grant. All outstanding SSARs were vested as of December 31, 2021. Restricted Stock Units and Performance Stock Units We grant time-vested restricted stock units and performance stock units (PSUs) to certain key employees and directors under our stock award plan. Generally, time-vested restricted stock units granted prior to January 1, 2020, are subject to cliff-vesting for a period of three years from the date of grant for employees and one year for non-employee directors. Those awards granted after January 1, 2020, vest ratably over the three-year vesting period for employees and vest in full on the first anniversary of the grant date for non-employee directors. Certain of these awards are eligible to receive dividend equivalent shares. The grant date fair value of these awards approximates market value of the shares. PSUs vest based upon the attainment of certain performance and market metrics over a three-year cumulative performance period. For awards based upon the achievement of the performance goals, the awards are earned ratably from 0% to 200%. If the performance goals are met at the end of the performance period, the award is adjusted to reflect LP's three-year total shareholder return (TSR) performance relative to a capital market peer group. This TSR modifier can increase or decrease the award by 20%, although the TSR modifier cannot cause the award to exceed the maximum of 200%. Summary of Stock Awards Outstanding The following table summarizes stock awards as of December 31, 2021, as well as activity during the last year. Stock Options / SSARS Restricted Stock Units and Performance Stock Units Number of Awards Weighted Number of Awards Weighted Average Grant Date Fair Value Outstanding at December 31, 2020 387,541 $ 15.56 1,228,330 $ 27.42 Granted — — 538,287 47.57 Exercised (148,212) 13.36 — — Vested — — (429,590) 27.97 Forfeited/cancelled — — (249,033) 32.51 Outstanding at December 31, 2021 239,329 $ 16.93 1,087,994 $ 36.39 Vested and expected to vest at December 31, 2021 (1) 239,329 $ 16.93 — $ 36.39 Exercisable at December 31, 2021 239,329 $ 16.93 — — Unrecognized compensation costs (in millions) $ — $ 27 To be recognized over weighted-average period of years 0 0.8 _______________ (1) Expected to vest based upon historical forfeiture rate. In July 2021, LP modified the performance vesting criteria of approximately 149,000 PSU awards granted in 2020. The modification was considered a Type III modification under Accounting for Share-Based Payments (ASC 718), in which the original awards were canceled, and the modified awards were considered granted on the modification date. Post-modification stock-based compensation expense related to these awards will be recognized over the remaining service period using modification date fair values of between $56.35 and $64.12 and the number of awards expected to vest. The aggregate intrinsic value of the stock options and SSARs is the total pre-tax intrinsic value (the difference between our closing stock price on the last trading day of 2021 and the exercise price, multiplied by the number of in-the-money options and SSARs) that would have been received by the holders had all holders exercised their awards on December 31, 2021. This amount changes based on the market value of our stock, as reported by the New York Stock Exchange. The intrinsic value of SSARs exercised in the years ended December 31, 2021, 2020, and 2019 was $8 million, $8 million, and $13 million, respectively. The total fair value of awards vested during the years ended December 31, 2021, 2020, and 2019, was $20 million, $13 million, and $11 million, respectively. Share Repurchases On February 6, 2020, we announced that our Board of Directors authorized a share repurchase program (2020 Share Repurchase Program) under which LP may repurchase up to $200 million of shares of LP’s common stock, and on November 4, 2020, we announced that our Board of Directors expanded the 2020 Share Repurchase Program by authorizing repurchases of an additional $300 million of our common stock. On May 4, 2021, our Board of Directors authorized an additional share repurchase program (First 2021 Share Repurchase Program) under which we may repurchase up to $1 billion of shares of our common stock. On November 2, 2021, our Board of Directors authorized an additional share repurchase plan under which we may repurchase up to $500 million shares of our common stock (Second 2021 Share Repurchase Program). We repurchased approximately 21 million shares of our common stock at an average price of $61.52 per share through market purchases during 2021, with a remaining capacity of $500 million under the Second 2021 Share Repurchase Program as of December 31, 2021.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Operating Credits and Charges, Net</t>
        </is>
      </c>
      <c r="B1" s="2" t="inlineStr">
        <is>
          <t>12 Months Ended</t>
        </is>
      </c>
    </row>
    <row r="2">
      <c r="B2" s="2" t="inlineStr">
        <is>
          <t>Dec. 31, 2021</t>
        </is>
      </c>
    </row>
    <row r="3">
      <c r="A3" s="3" t="inlineStr">
        <is>
          <t>Other Operating Credits And Charges, Net [Abstract]</t>
        </is>
      </c>
    </row>
    <row r="4">
      <c r="A4" s="4" t="inlineStr">
        <is>
          <t>Other Operating Credits And Charges Net [Text Block}</t>
        </is>
      </c>
      <c r="B4" s="4" t="inlineStr">
        <is>
          <t>OTHER OPERATING AND NON-OPERATING INCOME (EXPENSE) Other operating credits and charges, net The major components of other operating credits and charges, net in the Consolidated Statements of Income for the years ended December 31 are reflected in the table below and described in the paragraphs following the table: Year Ended December 31, 2021 2020 2019 Reorganization and facility curtailment charges $ (1) $ (5) $ (12) Insurance recoveries 3 — — Canadian wage subsidies — 9 — Product-line discontinuance charges — (8) — Environment costs, net of insurance recoveries (4) (3) 9 Adjustment to product-related warranty reserves — — 4 Other 2 3 (2) $ 1 $ (4) $ (1) During 2021, we recognized a charge of $4 million related to additional estimated environmental costs associated with a non-operating site. We incurred severance and other charges of $1 million related to certain reorganizations. Additionally, we received $3 million in insurance recoveries related to business interruption claims for weather-related downtime sustained in the prior year. During 2020, we recognized a charge of $3 million related to additional estimated environmental costs to be paid by a third party associated with a non-operating site. We also incurred severance and other charges of $5 million related to certain reorganizations, and we recorded a charge of $8 million related to the discontinuance of our fiber product (primarily related to fiber inventory adjustments to net realizable values). Additionally, we received $9 million of Canadian wage subsidies during 2020. During 2019, we recognized a $4 million gain related to the reduction of product-related warranty reserves associated with CanExel ® products, and we received $9 million related to insurance recoveries on property damage. We also recognized $12 million of severance and other charges related to certain reorganizations. Non-operating income (expense) Non-operating income (expense) is comprised of the following components: Year Ended December 31, 2021 2020 2019 Interest expense $ (15) $ (17) $ (18) Amortization of debt charges (2) (2) (2) Capitalized interest 3 — 1 Interest expense, net of capitalized interest (14) (19) (19) Interest income 1 2 9 Gain on sale of auction rate securities — 3 — SERP market adjustments — (1) 1 Investment income 1 4 10 Net periodic pension cost, excluding service cost (1) (1) (3) Foreign currency gains (losses) (3) 1 (5) Loss on early debt extinguishment (11) — — Pension settlement charges (2) — — Gain on acquisition of controlling interest — — 14 Other non-operating items $ (16) $ — $ 6 Interest expense was $15 million, $17 million, and $18 million for the years ended December 31, 2021, 2020, and 2019, respectively. During 2021, we recorded an early debt extinguishment charge of $11 million, which included $9 million of redemption premium and $2 million of unamortized debt costs associated with the early redemption of the 2024 Senior Notes. Additionally, we recognized $2 million of pension settlement expense related to a portion of the unrecognized actuarial loss. During 2020, we sold our auction rate securities (ARS) and recognized a $3 million gain on available-for-sale securities. During 2019, we obtained a controlling interest in Entekra. Entekra's results of operations have been fully consolidated, and we established a redeemable noncontrolling interest related to the minority holders. Due to the pre-existing ownership interest in Entekra, this acquisition was accounted for as a step acquisition in accordance with ASC 805, Business Combinations . We recognized a gain of $14 million, recorded within Other non-operating items on our Consolidated Statements of Income in connection with this transaction to record our ownership interest in Entekra at fair value on the acquisi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PAIRMENT OF LONG-LIVED ASSETS</t>
        </is>
      </c>
      <c r="B1" s="2" t="inlineStr">
        <is>
          <t>12 Months Ended</t>
        </is>
      </c>
    </row>
    <row r="2">
      <c r="B2" s="2" t="inlineStr">
        <is>
          <t>Dec. 31, 2021</t>
        </is>
      </c>
    </row>
    <row r="3">
      <c r="A3" s="3" t="inlineStr">
        <is>
          <t>GAIN (LOSS) ON SALE OF AND IMPAIRMENT OF LONG-LIVED ASSETS, NET [Abstract]</t>
        </is>
      </c>
    </row>
    <row r="4">
      <c r="A4" s="4" t="inlineStr">
        <is>
          <t>Impairment of Long-Lived Assets</t>
        </is>
      </c>
      <c r="B4" s="4" t="inlineStr">
        <is>
          <t xml:space="preserve">IMPAIRMENT OF LONG-LIVED ASSETS We review the carrying values of our long-lived assets for potential impairments and believe we have adequate support for the carrying value of our long-lived assets. As of December 31, 2021, the fair values of LP's facilities were in excess of their carrying value, which supported the conclusion that no impairment is necessary for those facilities. However, if demand and pricing for our products fall to levels significantly below cycle average demand and pricing, or should we decide to invest capital in alternative projects, or should changes occur related to our wood supply for our mills, it is possible that future impairment charges will be required. We also review from time to time potential dispositions of various assets, considering current and anticipated economic and industry conditions, our strategic plan, and other relevant factors. Because a determination to dispose of particular assets can require management to make assumptions regarding the transaction structure of the disposition and to estimate the net sales proceeds, which may be less than previous estimates of undiscounted future net cash flows, we may be required to record impairment charges in connection with decisions to dispose of assets. During 2020, we recorded $9 million in pre-tax impairment charges primarily related to our fiber-producing assets at a Siding facility. These impairment charges reflect the announced accelerated conversion of this facility from fiber production to pre-finishing in February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t Liabilities</t>
        </is>
      </c>
      <c r="B1" s="2" t="inlineStr">
        <is>
          <t>12 Months Ended</t>
        </is>
      </c>
    </row>
    <row r="2">
      <c r="B2" s="2" t="inlineStr">
        <is>
          <t>Dec. 31, 2021</t>
        </is>
      </c>
    </row>
    <row r="3">
      <c r="A3" s="3" t="inlineStr">
        <is>
          <t>Commitments and Contingencies Disclosure [Abstract]</t>
        </is>
      </c>
    </row>
    <row r="4">
      <c r="A4" s="4" t="inlineStr">
        <is>
          <t>Contingencies Disclosure [Text Block]</t>
        </is>
      </c>
      <c r="B4" s="4" t="inlineStr">
        <is>
          <t>CONTINGENCIES We maintain reserves for various contingent liabilities as follows: December 31, 2021 2020 Environmental reserves $ 25 $ 14 Other reserves — — Total contingencies 25 14 Current portion* (1) (1) Long-term portion $ 24 $ 13 *The current portion of the contingency reserve is included in Accounts payable and accrued liabilities on our Consolidated Balance Sheets.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The activity in our reserve for estimated environmental loss contingency reserves is summarized in the following table. Year Ended December 31, 2021 2020 Beginning balance $ 13 $ 10 Adjustments to expense during the year (other operating credits charges, net and cost of sales) 7 2 Adjustments to amounts to be paid by a third party 6 2 Payments made (1) (1) Ending balance $ 25 $ 13 During 2021 and 2020, we adjusted our reserves at several sites to reflect current estimates of remediation costs and environmental settlements. Other Proceedings We and our subsidiaries are parties to legal proceedings in the ordinary course of business. Based on the information currently available, management believes that the resolution of such proceedings should not have a material adverse effect on our financial position, results of operations, cash flows, or liquidity. Self-Insurance We are primarily self-insured for workers’ compensation and employee health care liability costs. Self-insurance liabilities for workers’ compensation are determined based upon a valuation performed by an actuarial firm. The estimate of future workers’ compensation liabilities incorporates loss development and an estimate associated with incurred but not yet reported claims. These claims are discounted. Self-insurance liabilities for employee health costs are determined actuarially based upon claims filed and estimated claims incurred but not yet reported. These claims are not discounted. Indemnities and Guarantees We are a party to contracts in which we agree to indemnify third parties for certain liabilities that arise out of or relate to the subject matter of the contract. In some cases, this indemnity extends to related liabilities arising out of the negligence of the indemnified parties, but usually excludes any liabilities caused by gross negligence or willful misconduct of the indemnified parties. We cannot estimate the potential amount of future payments under these agreements until events arise that would trigger the liability. Additionally, in connection with certain sales of assets and divestitures of businesses, we have agreed to indemnify the buyer and related parties for certain losses or liabilities incurred by the buyer or such related parties with respect to (1) the representations and warranties made to the buyer by us in connection with the sales and (2) liabilities related to the pre-closing operations of the assets sold. Indemnities related to pre-closing operations generally include environmental liabilities, tax liabilities, and other liabilities not assumed by the buyer. Indemnities related to the pre-closing operations of sold assets typically do not represent added liabilities for us, but simply serve to protect the buyer from potential liability associated with the obligations that existed (known and unknown) at the time of the sale. We record accruals for those pre-closing obligations that are considered probable and estimable. We have not accrued any additional amounts as a result of the indemnity agreements summarized below, as we believe the fair value of the guarantees is not material. • In connection with various sales of our timberlands, we have agreed to indemnify various buyers with respect to losses resulting from breaches of limited representations and warranties contained in these agreements. These indemnities generally are capped at a maximum potential liability and have an unspecified duration. • In connection with the sale by LP Canada Pulp Ltd (LPCP) of its pulp mill in Chetwynd, BC, Canada, to Tembec, Ltd in October 2002, LCLP provided an indemnity of unspecified duration for liabilities arising out of pre-closing operations. These indemnities, which do not extend to environmental liabilities, are capped at CAD$15 million in the aggregate. • In connection with the mill exchange by LP Canada of its non-operating OSB mill in Chambord, Quebec, to Norbord in November 2016, we provided an indemnity for liabilities arising out of pre-closing operations. These indemnities are capped at CAD$5 million in aggregate. We also have various other indemnities that are individually and in the aggregate immaterial. We record a liability related to specific indemnification when future payment is probable and the amount is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t>
        </is>
      </c>
      <c r="B1" s="2" t="inlineStr">
        <is>
          <t>12 Months Ended</t>
        </is>
      </c>
    </row>
    <row r="2">
      <c r="B2" s="2" t="inlineStr">
        <is>
          <t>Dec. 31, 2021</t>
        </is>
      </c>
    </row>
    <row r="3">
      <c r="A3" s="3" t="inlineStr">
        <is>
          <t>Commitments and Contingencies Disclosure [Abstract]</t>
        </is>
      </c>
    </row>
    <row r="4">
      <c r="A4" s="4" t="inlineStr">
        <is>
          <t>Guarantees and Indemnifications</t>
        </is>
      </c>
      <c r="B4" s="4" t="inlineStr">
        <is>
          <t>We offer warranties on the sale of most of our products and record an accrual for estimated future claims. Such accruals are based upon historical experience and management’s estimate of the level of future claims. The activity in warranty reserves is summarized in the following table. Year Ended December 31, 2021 2020 Beginning balance $ 8 $ 8 Accrued to expense during the year 1 2 Payments made (2) (2) Total warranty reserves 7 8 Current portion of warranty reserves (2) (2) Long-term portion of warranty reserves $ 6 $ 6 The current portion of the warranty reserve is included in Accounts payable and accrued liabilities, and the long-term portion is included in Other long-term liabilities on our Consolidated Balance Sheets. We believe that the warranty reserve balances at December 31, 2021, are adequate to cover future warranty payments. However, it is possible that additional charges may be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and Post Retirement Benefits</t>
        </is>
      </c>
      <c r="B1" s="2" t="inlineStr">
        <is>
          <t>12 Months Ended</t>
        </is>
      </c>
    </row>
    <row r="2">
      <c r="B2" s="2" t="inlineStr">
        <is>
          <t>Dec. 31, 2021</t>
        </is>
      </c>
    </row>
    <row r="3">
      <c r="A3" s="3" t="inlineStr">
        <is>
          <t>Retirement Benefits [Abstract]</t>
        </is>
      </c>
    </row>
    <row r="4">
      <c r="A4" s="4" t="inlineStr">
        <is>
          <t>Retirement Plans and Postretirement Benefits</t>
        </is>
      </c>
      <c r="B4" s="4" t="inlineStr">
        <is>
          <t>RETIREMENT PLANS AND POST-RETIREMENT BENEFITS We sponsor various defined benefit pension plans and defined contribution retirement plans that provide retirement benefits to substantially all of our employees. Most regularly scheduled employees are eligible to participate in the defined contribution retirement plans except those covered by a collective bargaining agreement unless the collective bargaining agreement explicitly allows for participation in our plans. We contribute to a multiemployer plan for certain employees covered by collective bargaining agreements. Participation in the defined benefit pension plans is limited to active and retired employees that were eligible prior to the plans being frozen. We also provide other post-retirement benefits consisting primarily of healthcare benefits to certain retirees who meet age and service requirements. Defined Benefit Pension Plans Pension benefits are earned generally based upon years of service and compensation during active employment. Contributions to the defined benefit pension plans are based on actuarial calculations of amounts to cover current service costs and amortization of prior service costs over periods ranging up to 20 years. We contribute additional funds as necessary to maintain desired funding levels. Benefit accruals under our most significant plan, which account for approximately 80% of the assets and 82% of the benefit obligations in the tables below, had been credited at the rate of three percent of eligible compensation with an interest credit based upon the 30-year U.S. Treasury rate. The Company discontinued providing contribution credits effective January 1, 2010, to its U.S. plans. The remaining defined benefit pension plans in Canada used a variety of benefit formulas, and we discontinued providing contribution credits effective January 1, 2020. In November 2021, the Company initiated the termination of our frozen U.S. and Canadian defined benefit pension plans (the Plan), which would result in the full settlement of the Company's Plan obligations. The distribution of Plan assets pursuant to the termination will not be made until the Plan termination satisfies all regulatory requirements, which is expected to occur by the end of 2022. Plan participants will receive their full accrued benefits from Plan assets by electing either lump-sum distributions or annuity contracts with a qualifying third-party annuity provider. The Plan termination is expected to result in pension settlement expense in 2022, which will be determined based on prevailing market conditions, the actual lump-sum distributions, and annuity purchase rates at the date of distribution. As a result, we are currently unable to reasonably estimate the timing or final amount of such settlement charges. Upon settlement, we expect to recognize pre-tax pension settlement charges that will include a non-cash charge for the recognition of all pre-tax actuarial losses accumulated in Accumulated Other Comprehensive Loss ($101 million as of December 31, 2021) and (2) any cash contributions to settle the Plan’s obligations ($6 million net projected benefit obligation as of December 31, 2021). The actual amount of the settlement charges and any potential cash contribution will depend on various factors, including interest rates, Plan asset returns, and the lump-sum election rate. The projected benefit obligation is the actuarial present value of benefits attributable to employee service rendered to date, including the effects of estimated salary increases. The following table details information regarding our pension plans at December 31, 2021 and 2020: 2021 2020 Change in benefit obligation: Beginning of year balance $ 319 $ 312 Service cost 1 1 Interest cost 7 9 Actuarial (gains) losses, net (8) 17 Foreign exchange rate changes 1 1 Benefits paid (19) (21) End of year balance $ 301 $ 319 Change in assets (fair value): Beginning of year balance $ 310 $ 294 Actual return on plan assets 5 35 Employer contribution — — Foreign exchange rate changes 1 2 Benefits paid (19) (21) End of year balance $ 296 $ 310 Plan assets less than benefit obligations $ (6) $ (10) Amounts included in the balance sheet: Non-current pension assets, included in “Other assets” $ 6 $ 7 Current pension liabilities, included in “Accounts payable and accrued liabilities” — — Non-current pension liabilities, included in “Other long-term liabilities” (12) (17) Net amount recognized $ (6) $ (10) Amounts in accumulated other comprehensive income: Net actuarial loss $ (95) $ (101) Prior service costs (6) (8) Total pre-tax amounts in accumulated other comprehensive income $ (101) $ (109) The 2021 actuarial gains of $8 million were primarily related to the impact of plan termination assumptions on the discount rate. The 2020 actuarial losses of $17 million were largely the result of the actual return on assets exceeding the expected asset return offset by the increase in liability due to a decrease in the discount rate used to measure the obligations under the pension plans. The changes recognized in other comprehensive loss were as follows: Year Ended December 31, 2021 2020 2019 Net actuarial gain (loss) and prior service (cost) arising during the period, net of tax $ (1) $ 3 $ — Amortization of actuarial loss, prior service cost and settlements, net of tax 6 5 4 Total amounts recognized in other comprehensive income $ 5 $ 8 $ 4 Weighted-average assumptions used to calculate our benefit obligations at December 31, 2021 and 2020: 2021 2020 Discount rate: U.S. 2.6 % 2.3 % Canada 2.6 % 2.3 % Rate of compensation increase: U.S. NA NA Canada NA NA Benefit obligations by plan category are as follows: 2021 U.S. Canada Total Fair value of plan assets $ 237 $ 59 $ 296 Benefit obligation 247 54 301 Funded Status $ (11) $ 5 $ (6) 2020 U.S. Canada Total Fair value of plan assets $ 246 $ 64 $ 310 Benefit obligation 262 58 319 Funded Status $ (16) $ 6 $ (10) The benefits expected to be paid from the benefit plans, which reflect expected future service, are as follows: Year 2022 $ 76 2023 19 2024 16 2025 16 2026 16 2027– 2031 72 These estimated benefit payments are based upon assumptions about future events, including planned termination and expected settlements in 2022. Actual benefit payments may vary significantly from these estimates. The following table sets forth the net periodic pension cost for our defined benefit pension plans. The components of our net periodic pension costs consisted of the following: Year Ended December 31, 2021 2020 2019 Service cost $ 1 $ 1 $ 3 Other components of net periodic pension cost: Interest cost 7 9 12 Expected return on plan assets (13) (14) (14) Amortization of prior service cost and net transition asset 1 1 1 Amortization of net actuarial loss 6 6 5 Net periodic pension cost before loss due to settlement 2 2 6 Loss due to settlement 2 — — Total net periodic pension cost $ 4 $ 2 $ 6 Net periodic pension cost included in cost of sales $ — $ — $ 2 Net periodic pension cost included in selling, general, and administrative expenses 1 1 1 Net periodic pension cost included in other non-operating items 3 1 3 $ 4 $ 2 $ 6 Weighted average assumptions used to calculate our net periodic pension costs for the years ended December 31, 2021, 2020, and 2019: 2021 2020 2019 Discount rate: U.S. 2.3 % 3.1 % 4.2 % Canada 2.3 % 3.0 % 3.8 % Expected return on plan assets: U.S. 5.3 % 5.8 % 5.8 % Canada 2.3 % 3.2 % 3.4 % Rate of compensation increase: U.S. NA NA NA Canada NA 3.5 % 3.5 % The expected long-term rate of return on plan assets reflects the weighted 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 average mix of assets in the plans changes significantly. Asset allocation targets are established based upon the long-term returns and volatility characteristics of the investment classes and recognize the benefits of diversification and the profits of the plans’ liabilities. The actual and target allocations at the measurement dates are as follows: Target Allocation 2021 * Actual 2021 2020 Asset category U.S. Plans Equity securities — % — % 41 % Debt securities 76 % 76 % 38 % Multi-Strategy Funds — % — % 20 % Cash and cash equivalents 24 % 24 % 1 % Total Allocation for U.S. Plans 100 % 100 % 100 % Non-U.S. Plans Debt securities 54 % 22 % 40 % Multi-Strategy Funds — % 59 % 60 % Cash and cash equivalents 46 % 19 % — % Total Allocation for Non-U.S. Plans 100 % 100 % 100 % * Target allocation relates to the Company's Plan as of December 31, 2021. During fiscal 2021, the investment policy for the Company's Plan was updated to establish modified asset allocation targets. The updated investment objective is intended to reduce risk assets in favor of fixed-income investments as a result of the planned termination and expected settlement of the Plan in fiscal 2022. Our investment policies for the defined benefit pension plans provide target asset allocations by broad categories of investment and ranges of acceptable allocations. These policies are set by an administrative committee with the goal of maximizing long-term investment returns within acceptable levels of volatility and risk. Our U.S. plans include hedge funds and real return investment strategies to increase returns and reduce volatility. Our plans do not currently invest directly in derivative securities, although such investments may be considered in the future to increase returns and/or reduce volatility. To the extent the expected return on plan assets varies from the actual return, an actuarial gain or loss results. The fair value of our pension plan assets and fair value asset categories and the level of inputs as defined in Note 1 at December 31, 2021, and 2020, are as follows: December 31, 2021 Asset Category Total Quoted Prices in Active Markets for Identical Assets Significant Significant Net Asset Value Fixed-income investment funds: Domestic bond funds 180 — 180 — — International bond funds 47 — 13 — 34 Multi-strategy funds — — — — — Cash and cash equivalents 68 58 11 — — Total $ 296 $ 58 $ 204 $ — $ 34 December 31, 2020 Asset Category Total Quoted Prices in Active Markets for Identical Assets Significant Significant Net Asset Value Equity investment funds: Domestic stock funds $ 56 $ 56 $ — $ — $ — International stock funds 46 46 — — — Fixed-income investment funds Domestic bond funds 94 17 — — 77 International bond funds 64 — 26 — 38 Multi-strategy funds 48 48 — — — Cash and cash equivalents 2 — 2 — — Total $ 310 $ 167 $ 28 $ — $ 115 Defined Contribution Plans We also sponsor defined contribution plans in the U.S. and Canada. In the U.S., these plans are primarily 401(k) plans for hourly and salaried employees that allow for pre-tax employee deferrals and a Company match of up to five percent of an employee’s eligible wages (subject to certain limits). Under the profit-sharing feature of these plans, we may elect to contribute a discretionary amount as a percentage of eligible wages. Included in the assets of the 401(k) and profit-sharing plans are one million shares of LP common stock that represented approximately nine percent of the total market value of plan assets at December 31, 2021. In Canada, we sponsor both defined contribution plans and Registered Retirement Savings Plans for hourly and salaried employees that allow for employee tax deferrals. We provide a base contribution of three percent of eligible earnings and match 50% of an employee’s deferrals up to a maximum of three percent of each employee’s eligible earnings (subject to certain limits). Expenses related to the U.S. and Canadian defined contribution plans and the Registered Retirement Savings Plans, including the profit-sharing feature, were $22 million, $16 million, and $10 million in 2021, 2020, and 2019, respectively. Other Benefit Plans We have several plans that provide post-retirement benefits other than pensions, primarily for salaried employees in the U.S. and certain groups of Canadian employees. The obligation at December 31, 2021 and 2020, for these post-retirement benefits was $10 million for each period. The net expense related to these plans was not significant in 2021 or 2020. In 2004, we adopted the Louisiana-Pacific Corporation 2004 Executive Deferred Compensation Plan (the Deferred Compensation Plan). Pursuant to the Deferred Compensation Plan, participants are eligible to defer up to 90% of their base salary and annual cash incentives that exceed the limitation as set forth by the I.R.S. and receive a five percent match on their contributions. Each Deferred Compensation Plan participant is fully vested in all employee deferred compensation and earnings credited associated with employee contributions. Employer contributions and associated earnings vest over periods not exceeding five years. The liability under the Deferred Compensation Plan amounted to $2 million at December 31, 2021, and 2020, respectively, and is included in Other long-term liabilities o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Comprehensive Loss</t>
        </is>
      </c>
      <c r="B1" s="2" t="inlineStr">
        <is>
          <t>12 Months Ended</t>
        </is>
      </c>
    </row>
    <row r="2">
      <c r="B2" s="2" t="inlineStr">
        <is>
          <t>Dec. 31, 2021</t>
        </is>
      </c>
    </row>
    <row r="3">
      <c r="A3" s="3" t="inlineStr">
        <is>
          <t>Other Comprehensive Income (Loss), Net of Tax [Abstract]</t>
        </is>
      </c>
    </row>
    <row r="4">
      <c r="A4" s="4" t="inlineStr">
        <is>
          <t>Other Comprehensive Income (Loss), Net of Tax</t>
        </is>
      </c>
      <c r="B4" s="4" t="inlineStr">
        <is>
          <t>ACCUMULATED OTHER COMPREHENSIVE INCOME Accumulated other comprehensive income includes cumulative translation adjustments, unrealized gains (losses) on certain financial instruments, and pension and post-retirement adjustments. Other comprehensive income activity, net of tax, is provided in the following table: Pension Translation Adjustments Other Total Balance at December 31, 2018 $ (93) $ (57) $ 4 $ (146) Reclassified to income statement, net of taxes 1 4 — (1) 3 Translation adjustments — (10) — (10) Balance at December 31, 2019 (89) (67) 3 (153) Other comprehensive income before reclassifications, net of taxes 3 — (2) 1 Reclassified to income statement, net of taxes 1 5 — (3) 2 Translation adjustments — (1) — (1) Balance at December 31, 2020 (81) (68) (2) (151) Reclassified to income statement, net of taxes 1 5 — — 5 Translation adjustments — (28) — (28) Balance at December 31, 2021 $ (76) $ (96) $ (1) $ (174) 1 Amounts of actuarial loss and prior service cost are components of net periodic benefit cost. See Note 17 above for additional details. Foreign currency translation adjustments exclude income tax expense (benefit) given that these adjustments arise out of the translation of assets into the reporting currency that is separate from the taxable income and is deemed to be reinvested for an indefinite period of time. The pension amounts reclassified from accumulated other comprehensive income included an income tax provision of $2 million, $2 million, and $1 million in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Information [Line Items]</t>
        </is>
      </c>
    </row>
    <row r="4">
      <c r="A4" s="4" t="inlineStr">
        <is>
          <t>Segment Reporting Disclosure [Text Block]</t>
        </is>
      </c>
      <c r="B4" s="4" t="inlineStr">
        <is>
          <t xml:space="preserve">. SEGMENT INFORMATION We operate in four segments: Siding, OSB, EWP, and South America. Our business units have been aggregated into these four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 The Siding segment serves diverse end markets with a broad product offering of engineered wood siding, trim, and fascia, including LP® SmartSide® Trim &amp; Siding, LP® SmartSide® ExpertFinish® Trim &amp; Siding, LP BuilderSeries® Lap Siding, and LP® Outdoor Building Solutions® (collectively referred to as Siding Solutions). • The OSB segment manufactures and distributes OSB structural panel products, including our value-added OSB portfolio known as LP Structural Solutions (which includes LP® TechShield® Radiant Barrier, LP WeatherLogic® Air &amp; Water Barrier, LP Legacy® Premium Sub-Flooring, and LP® FlameBlock® Fire-Rated Sheathing) and LP® TopNotch® Sub-Flooring. • The EWP segment consists of LP SolidStart I-Joist (I-Joist), Laminated Veneer Lumber (LVL), Laminated Strand Lumber (LSL), and other related products. This segment also includes the sales of I-Joist and LVL products produced by our joint venture and sales of plywood produced as an ancillary product of the LVL production process. During 2021, we ceased Laminated Strand Lumber (LSL) production at our Houlton, Maine facility to begin the conversion of that facility to Siding Solutions production. • Our South America segment manufactures and distributes OSB structural panel and siding products in South America and certain export markets. This segment has manufacturing operations in two countries, Chile and Brazil, and operates sales offices in Chile, Brazil, Peru, Columbia, Argentina, and Paraguay. We evaluate the performance of our business segments based on net sales and Adjusted EBITDA. Accordingly, our chief operating decision maker evaluates performance and allocates resources based primarily on net sales and Adjusted EBITDA for our business segments. Adjusted EBITDA is a non-GAAP financial measure and is defined as income attributed to LP before interest expense, provision for income taxes, depreciation and amortization, and exclude stock-based compensation expense, loss on impairment attributed to LP, product-line discontinuance charges, other operating credits and charges, net, loss on early debt extinguishment, investment income, pension settlement charges, and other non-operating items. Information about our product segments is as follows: Year Ended December 31, 2021 2020 2019 NET SALES BY BUSINESS SEGMENT Siding $ 1,170 $ 959 $ 917 OSB 2,387 1,220 777 EWP 638 389 396 South America 265 169 159 Other 95 52 66 Intersegment Sales (3) (1) (5) Total sales $ 4,553 $ 2,788 $ 2,310 PROFIT BY SEGMENT Net income $ 1,373 $ 497 $ (10) Add (deduct): Loss from noncontrolling interest 4 2 5 Income from operations attributed to LP 1,377 499 (5) Provision for income taxes 426 125 (13) Depreciation and amortization 119 111 122 Stock-based compensation expense 17 12 9 Loss on impairment attributed to LP 5 15 92 Other operating credits and charges, net (1) (4) 1 Product-line discontinuance charges — 8 — Pension settlement charges 2 — — Interest expense 14 19 19 Investment income (1) (4) (10) Loss on early debt extinguishment 11 — — Other non-operating items 4 — (6) Adjusted EBITDA $ 1,972 $ 781 $ 209 Siding $ 289 $ 246 $ 169 OSB 1,531 519 10 EWP 95 23 26 South America 113 42 34 Other (20) (19) (3) Corporate (36) (30) (27) Adjusted EBITDA $ 1,972 $ 781 $ 209 Year Ended December 31, 2021 2020 2019 Depreciation and Amortization Siding $ 34 $ 32 $ 36 OSB 69 65 59 EWP 5 4 16 South America 8 7 9 Other 4 3 3 Non-segment related — — — Total depreciation and amortization $ 119 $ 111 $ 123 Capital Expenditures Siding $ 177 $ 34 $ 86 OSB 47 25 46 EWP 5 6 6 South America 20 7 7 Other 2 4 14 Non-segment related 4 1 4 Total capital expenditures $ 254 $ 77 $ 163 Information concerning identifiable assets by segment is as follows: December 31, 2021 2020 Identifiable Assets Siding $ 705 $ 521 OSB 521 511 EWP 121 81 South America 118 106 Other 86 90 Non-segment related 643 778 Total assets $ 2,194 $ 2,086 Non-segment related assets include cash and cash equivalents, short-term and long-term investments, corporate assets, and other items. Information concerning our geographic segments is as follows: Year Ended December 31, 2021 2020 2019 GEOGRAPHIC LOCATIONS Total Sales—Point of origin U.S. $ 3,848 $ 2,425 $ 1,968 Canada 915 643 653 South America 291 185 178 Intercompany sales (501) (465) (489) Total Sales $ 4,553 $ 2,788 $ 2,310 Operating profit (loss) U.S. $ 1,709 $ 608 $ 95 Canada 61 50 (17) South America 106 35 25 Other operating credits and charges, net and loss on impairments of assets (5) (20) (93) General corporate expense, loss on early debt extinguishment, other income (expense) and interest, net (72) (52) (33) 1,799 621 (23) Provision for income taxes (426) (125) 13 Income from continuing operations $ 1,373 $ 497 $ (10) Loss attributed to noncontrolling interest 4 2 5 Income from continuing operations attributed to LP $ 1,377 $ 499 $ (5) IDENTIFIABLE TANGIBLE LONG LIVED ASSETS U.S. $ 419 $ 533 $ 570 Canada 683 367 390 South America 75 77 74 Total assets $ 1,177 $ 977 $ 1,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 On February 14, 2022, we entered an agreement to sell our 50% equity interest in two joint ventures that produce I-joists to Resolute Forest Products Inc. for $50 million, subject to customary adjustments. The joint ventures are comprised of Resolute-LP Engineered Wood Larouche Inc. in Larouche, Quebec, and Resolute-LP Engineered Wood St-Prime Limited Partnership in Saint-Prime, Quebec. We will enter into separate agreements with Resolute Forest Products to continue to serve as the exclusive distributor of the engineered wood products manufactured at the two operations . The completion of the sale, subject to regulatory approvals and certain closing conditions, is expected to close in the first half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Nature of Operations [Policy Text Block]</t>
        </is>
      </c>
      <c r="B4" s="4" t="inlineStr">
        <is>
          <t>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and reliability. The Company operates 25 plants across the U.S., Canada, Chile, and Brazil, through foreign subsidiaries, and operate facilities through joint ventures. The principal customers for our building solutions are retailers, wholesalers, and homebuilding and industrial businesses, in North America and South America, with limited sales to Asia, Australia, and Europe. References to "LP," the "Company," "we," "our," and "us" refer to Louisiana-Pacific Corporation and its consolidated subsidiaries as a whole. See Note 19 below for further information regarding our products and segments.</t>
        </is>
      </c>
    </row>
    <row r="5">
      <c r="A5" s="4" t="inlineStr">
        <is>
          <t>Consolidation, Policy [Policy Text Block]</t>
        </is>
      </c>
      <c r="B5" s="4" t="inlineStr">
        <is>
          <t>Basis of Presentation The accompanying Consolidated Financial Statements have been prepared in accordance with U.S. GAAP. The preparation of financial statements in conformity with U.S. GAAP requires management to make estimates and assumptions that affect the amounts reported in the Consolidated Financial Statements and accompanying notes. Actual results could differ from those estimates.</t>
        </is>
      </c>
    </row>
    <row r="6">
      <c r="A6" s="4" t="inlineStr">
        <is>
          <t>Cash and Cash Equivalents, Policy [Policy Text Block]</t>
        </is>
      </c>
      <c r="B6" s="4" t="inlineStr">
        <is>
          <t>Cash and Cash Equivalents Cash and cash equivalents include cash on hand and short-term investments of three months or less when purchased. These investments are stated at cost, which approximates market value.</t>
        </is>
      </c>
    </row>
    <row r="7">
      <c r="A7" s="4" t="inlineStr">
        <is>
          <t>Investment, Policy [Policy Text Block]</t>
        </is>
      </c>
      <c r="B7" s="4" t="inlineStr">
        <is>
          <t>InvestmentsOur long-term investments are classified as available-for-sale and are reported at estimated fair value. Unrealized gains and losses, net of tax, on these investments are reported as a component of accumulated comprehensive loss in stockholders’ equity until realized. Impairment losses are charged to income for other-than-temporary declines in fair value. Realized gains and losses (including impairments) are recorded as investment income. For purposes of computing realized gains and losses, the cost is identified on a specific identification basis.</t>
        </is>
      </c>
    </row>
    <row r="8">
      <c r="A8" s="4" t="inlineStr">
        <is>
          <t>Fair Value of Financial Instruments, Policy [Policy Text Block]</t>
        </is>
      </c>
      <c r="B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1) recurring, measured on a periodic basis, and (2) non-recurring, measured on an as-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The Company's financial instruments consist of cash and cash equivalents, short-term receivables, trade payables, debt instruments, and trading securities. Carrying amounts reported on the balance sheet for cash and cash equivalents, receivables, and accounts payable approximate fair value due to the short-term maturity of these instruments. See discussion on fair market values for long-term debt included within Note 11 below. Trading securities consist of rabbi trust financial assets, which are recorded in other assets in our Consolidated Balance Sheets. The rabbi trust holds assets attributable to the elections of certain management employees to defer the receipt of a portion of their compensation. The assets of the rabbi trust are invested in mutual funds and are reported at fair value based on active market quotations, which represent Level 1 inputs.</t>
        </is>
      </c>
    </row>
    <row r="9">
      <c r="A9" s="4" t="inlineStr">
        <is>
          <t>Inventory, Policy [Policy Text Block]</t>
        </is>
      </c>
      <c r="B9" s="4" t="inlineStr">
        <is>
          <t>InventoriesInventories are valued at the lower of cost or net realizable value. Inventory costs include materials, labor, and operating overhead. The FIFO (first-in, first-out) or average cost methods are used to value our inventories as of December 31, 2021.</t>
        </is>
      </c>
    </row>
    <row r="10">
      <c r="A10" s="4" t="inlineStr">
        <is>
          <t>Timber and Timberlands [Policy Text Block]</t>
        </is>
      </c>
      <c r="B10" s="4" t="inlineStr">
        <is>
          <t>Timber and Timberlands Timber and timberlands are comprised of timber deeds and allocations of the purchase price to Canadian timber harvesting licenses. Timber deeds are transactions in which we purchase timber but not the underlying land. The cost of timber deeds is capitalized in timber and timberlands and charged to the cost of timber harvested as the volume is removed. Timber that has been severed but has not yet been delivered to a facility is included in timber and timberlands. As of December 31, 2021, and 2020, we had timber and timberlands of $53 million and $18 million, respectively. Timber licenses have a life of twenty</t>
        </is>
      </c>
    </row>
    <row r="11">
      <c r="A11" s="4" t="inlineStr">
        <is>
          <t>Property, Plant and Equipment, Policy [Policy Text Block]</t>
        </is>
      </c>
      <c r="B11" s="4" t="inlineStr">
        <is>
          <t xml:space="preserve">Property, Plant, and Equipment Property, plant, and equipment, including capitalized interest, are recorded at cost and consisted of the following: December 31, 2021 2020 Land, land improvements, and logging roads, net of road amortization $ 182 $ 172 Buildings 352 356 Machinery and equipment 2,050 1,971 Construction in progress 202 63 2,786 2,562 Accumulated depreciation (1,717) (1,644) Property, plant, and equipment, net $ 1,069 $ 918 </t>
        </is>
      </c>
    </row>
    <row r="12">
      <c r="A12" s="4" t="inlineStr">
        <is>
          <t>Asset Impairment, Policy [Policy Text Block]</t>
        </is>
      </c>
      <c r="B12" s="4" t="inlineStr">
        <is>
          <t>Long-lived assets to be held and used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14 below for a discussion of charges related to impairments of property, plant, and equipment. Long-lived assets that are held for sale are written down to the estimated sales proceeds less cost to sell unless the estimated net proceeds exceed the carrying value.</t>
        </is>
      </c>
    </row>
    <row r="13">
      <c r="A13" s="4" t="inlineStr">
        <is>
          <t>Goodwill and Intangible Assets, Goodwill, Policy [Policy Text Block]</t>
        </is>
      </c>
      <c r="B13" s="4" t="inlineStr">
        <is>
          <t xml:space="preserve">Goodwill and Intangible Assets Goodwill and indefinite-lived intangible assets are assessed annually for impairment during the fourth quarter or earlier upon the occurrence of certain events or substantive changes in circumstances. Impairment is evaluated by applying a fair-value based test. Impairment losses would be recognized whenever the implied fair value of goodwill is less than its carrying value. </t>
        </is>
      </c>
    </row>
    <row r="14">
      <c r="A14" s="4" t="inlineStr">
        <is>
          <t>Investments in Affiliates</t>
        </is>
      </c>
      <c r="B14" s="4" t="inlineStr">
        <is>
          <t>Investments in AffiliatesWe account for investments in affiliates when we do not have a controlling financial interest using the equity method under which LP’s share of earnings and losses of the affiliate is reflected in earnings, and dividends are credited against the investment in affiliate when declared.</t>
        </is>
      </c>
    </row>
    <row r="15">
      <c r="A15" s="4" t="inlineStr">
        <is>
          <t>Restricted Cash, Policy [Policy Text Block]</t>
        </is>
      </c>
      <c r="B15" s="4" t="inlineStr">
        <is>
          <t>Restricted Cash Our restricted cash accounts generally secure outstanding letters of credit. The restricted cash balance at December 31, 2021 and 2020, was $13 million and $0 million, respectively.</t>
        </is>
      </c>
    </row>
    <row r="16">
      <c r="A16" s="4" t="inlineStr">
        <is>
          <t>Asset Retirement Obligation [Policy Text Block]</t>
        </is>
      </c>
      <c r="B16" s="4" t="inlineStr">
        <is>
          <t xml:space="preserve">Asset Retirement Obligations We record the fair value of the legal and conditional obligations to retire and remove long-lived assets in the period in which the obligation is incurred. These obligations primarily consist of monitoring costs on closed landfills, timber reforestation obligations associated with our timber licenses in Canada, and site restoration costs. When the related liability is initially recorded, we capitalize the cost by increasing the carrying amount of the related long-lived asset. Over time, the liability is accreted to its settlement value, and the capitalized cost is depreciated over the useful life of the related asset. Upon settlement of the liability, we recognize a gain or loss for any difference between the settlement amount and the liability recorded. The activity in our asset retirement obligation liability for 2021 and 2020 is summarized in the following table. Year Ended December 31, 2021 2020 Beginning balance $ 10 $ 11 Accretion expense 1 1 Adjusted to expense (cost of sales and other operating credits and charges, net) (2) (1) Payments made — (1) Ending balance $ 8 $ 10 </t>
        </is>
      </c>
    </row>
    <row r="17">
      <c r="A17" s="4" t="inlineStr">
        <is>
          <t>Income Taxes, Policy [Policy Text Block]</t>
        </is>
      </c>
      <c r="B17" s="4" t="inlineStr">
        <is>
          <t>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the enactment of changes in tax laws or rates.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classify interest related to income tax liabilities or uncertain tax positions as interest expense or interest income and, if applicable, penalties are recognized as a component of income tax expense.</t>
        </is>
      </c>
    </row>
    <row r="18">
      <c r="A18" s="4" t="inlineStr">
        <is>
          <t>Consolidation, Variable Interest Entity, Policy [Policy Text Block]</t>
        </is>
      </c>
      <c r="B18" s="4" t="inlineStr">
        <is>
          <t>Redeemable Noncontrolling Interest Redeemable noncontrolling interest in subsidiaries that is redeemable outside of our control is classified as mezzanine equity and measured at the greater of estimated redemption value at the end of each reporting period or the historical cost basis of the noncontrolling interest adjusted for cumulative earnings allocations. Net income attributed to noncontrolling interest is recorded in the Consolidated Statements of Income. Any adjustments to the redemption value of redeemable noncontrolling interest are recognized in either net income or through accumulated paid-in capital, depending on the nature of the underlying security (preferred or common units). See Note 8 below for a further discussion of redeemable noncontrolling interest.</t>
        </is>
      </c>
    </row>
    <row r="19">
      <c r="A19" s="4" t="inlineStr">
        <is>
          <t>Stock-based Compensation Policy [Policy Text Block]</t>
        </is>
      </c>
      <c r="B19" s="4" t="inlineStr">
        <is>
          <t>Stock-Based Compensation We have stock award plans covering certain key employees and directors, which provide for awards of restricted stock units, performance stock units, stock-settled stock appreciation rights (SSARS), and stock options. In addition, we offer an Employee Stock Purchase Plan (ESPP) to employees.</t>
        </is>
      </c>
    </row>
    <row r="20">
      <c r="A20" s="4" t="inlineStr">
        <is>
          <t>Foreign Currency Transactions and Translations Policy [Policy Text Block]</t>
        </is>
      </c>
      <c r="B20" s="4" t="inlineStr">
        <is>
          <t>Foreign Currency Translation The functional currency for our Canadian subsidiaries is the U.S. dollar. The books and records for these subsidiaries are maintained in the Canadian dollar. The financial statements of these foreign subsidiaries are remeasured into U.S. dollars using the historical exchange rate for property, plant, and equipment, timber and timberlands (related depreciation and amortization on both property, plant, and equipment and timber and timberlands), goodwill, and certain other non-monetary assets. We use the exchange rate at the balance sheet date for the remaining assets and liabilities, including deferred taxes. A weighted average exchange rate is used for each period for revenues and expenses. These transaction gains or losses are recorded in other non-operating items on the Consolidated Statements of Income. The functional currencies of our Chilean, Brazilian, Argentinean, Columbian, and Peruvian subsidiaries are their respective local currencies, and therefore, their books and records are maintained in local currency. Translation adjustments, which are based upon the exchange rate at the balance sheet date for assets and liabilities and the weighted average rate for the income statement, are recorded in accumulated comprehensive loss in stockholders’ equity on the Consolidated Balance Sheets.</t>
        </is>
      </c>
    </row>
    <row r="21">
      <c r="A21" s="4" t="inlineStr">
        <is>
          <t>Other operating charges and credits policy [Policy Text Block]</t>
        </is>
      </c>
      <c r="B21" s="4" t="inlineStr">
        <is>
          <t xml:space="preserve">Other Operating Credits and Charges, Net We classify significant amounts unrelated to ongoing core operating activities as other operating credits and charges, </t>
        </is>
      </c>
    </row>
    <row r="22">
      <c r="A22" s="4" t="inlineStr">
        <is>
          <t>Retirement Benefits Policy [Policy Text Block]</t>
        </is>
      </c>
      <c r="B22" s="4" t="inlineStr">
        <is>
          <t>Retirement BenefitsWe are required to use actuarial methods and assumptions in the valuation of defined benefit obligations and the determination of expense. Differences between actual and expected results or changes in the values of the obligations and plan assets are not recognized in earnings as they occur but, instead, systematically and gradually over subsequent periods.</t>
        </is>
      </c>
    </row>
    <row r="23">
      <c r="A23" s="4" t="inlineStr">
        <is>
          <t>Comprehensive Income, Policy [Policy Text Block]</t>
        </is>
      </c>
      <c r="B23" s="4" t="inlineStr">
        <is>
          <t>Comprehensive IncomeComprehensive income consists of net income and other gains and losses affecting stockholders’ equity that are excluded from net income, including foreign currency translation adjustments, costs associated with pension or other post-retirement benefits that have not been recognized as components of net periodic benefit costs, and net unrealized gains or losses on securities and is presented in the accompanying Consolidated Statements of Comprehensive Income.</t>
        </is>
      </c>
    </row>
    <row r="24">
      <c r="A24" s="4" t="inlineStr">
        <is>
          <t>Advertising Cost [Policy Text Block]</t>
        </is>
      </c>
      <c r="B24" s="4" t="inlineStr">
        <is>
          <t>Advertising costsAdvertising costs of $24 million, $20 million, and $28 million in 2021, 2020, and 2019, respectively, are principally expensed as incurred and included as part of selling, general, and administrative expenses within our Consolidated Statements of Income. Advertising costs include product displays, media production costs, agency fees, sponsorships, and cooperating advertis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4" t="inlineStr">
        <is>
          <t>Net sales</t>
        </is>
      </c>
      <c r="B3" s="5" t="n">
        <v>4553</v>
      </c>
      <c r="C3" s="5" t="n">
        <v>2788</v>
      </c>
      <c r="D3" s="5" t="n">
        <v>2310</v>
      </c>
    </row>
    <row r="4">
      <c r="A4" s="3" t="inlineStr">
        <is>
          <t>Operating costs and expenses:</t>
        </is>
      </c>
    </row>
    <row r="5">
      <c r="A5" s="4" t="inlineStr">
        <is>
          <t>Cost of sales</t>
        </is>
      </c>
      <c r="B5" s="6" t="n">
        <v>-2482</v>
      </c>
      <c r="C5" s="6" t="n">
        <v>-1920</v>
      </c>
      <c r="D5" s="6" t="n">
        <v>-2007</v>
      </c>
    </row>
    <row r="6">
      <c r="A6" s="4" t="inlineStr">
        <is>
          <t>Gross Profit</t>
        </is>
      </c>
      <c r="B6" s="6" t="n">
        <v>2070</v>
      </c>
      <c r="C6" s="6" t="n">
        <v>867</v>
      </c>
      <c r="D6" s="6" t="n">
        <v>303</v>
      </c>
    </row>
    <row r="7">
      <c r="A7" s="4" t="inlineStr">
        <is>
          <t>Selling, general, and administrative expenses</t>
        </is>
      </c>
      <c r="B7" s="6" t="n">
        <v>-241</v>
      </c>
      <c r="C7" s="6" t="n">
        <v>-211</v>
      </c>
      <c r="D7" s="6" t="n">
        <v>-230</v>
      </c>
    </row>
    <row r="8">
      <c r="A8" s="4" t="inlineStr">
        <is>
          <t>Loss on impairments</t>
        </is>
      </c>
      <c r="B8" s="6" t="n">
        <v>-6</v>
      </c>
      <c r="C8" s="6" t="n">
        <v>-16</v>
      </c>
      <c r="D8" s="6" t="n">
        <v>-92</v>
      </c>
    </row>
    <row r="9">
      <c r="A9" s="4" t="inlineStr">
        <is>
          <t>Other operating credits and charges, net</t>
        </is>
      </c>
      <c r="B9" s="6" t="n">
        <v>1</v>
      </c>
      <c r="C9" s="6" t="n">
        <v>-4</v>
      </c>
      <c r="D9" s="6" t="n">
        <v>-1</v>
      </c>
    </row>
    <row r="10">
      <c r="A10" s="4" t="inlineStr">
        <is>
          <t>Income from operations</t>
        </is>
      </c>
      <c r="B10" s="6" t="n">
        <v>1824</v>
      </c>
      <c r="C10" s="6" t="n">
        <v>636</v>
      </c>
      <c r="D10" s="6" t="n">
        <v>-20</v>
      </c>
    </row>
    <row r="11">
      <c r="A11" s="3" t="inlineStr">
        <is>
          <t>Non-operating income (expense):</t>
        </is>
      </c>
    </row>
    <row r="12">
      <c r="A12" s="4" t="inlineStr">
        <is>
          <t>Interest (expense) income</t>
        </is>
      </c>
      <c r="B12" s="6" t="n">
        <v>14</v>
      </c>
      <c r="C12" s="6" t="n">
        <v>19</v>
      </c>
      <c r="D12" s="6" t="n">
        <v>19</v>
      </c>
    </row>
    <row r="13">
      <c r="A13" s="4" t="inlineStr">
        <is>
          <t>Investment Income, Net</t>
        </is>
      </c>
      <c r="B13" s="6" t="n">
        <v>1</v>
      </c>
      <c r="C13" s="6" t="n">
        <v>4</v>
      </c>
      <c r="D13" s="6" t="n">
        <v>10</v>
      </c>
    </row>
    <row r="14">
      <c r="A14" s="4" t="inlineStr">
        <is>
          <t>Other nonoperating items</t>
        </is>
      </c>
      <c r="B14" s="6" t="n">
        <v>-16</v>
      </c>
      <c r="C14" s="6" t="n">
        <v>0</v>
      </c>
      <c r="D14" s="6" t="n">
        <v>6</v>
      </c>
    </row>
    <row r="15">
      <c r="A15" s="4" t="inlineStr">
        <is>
          <t>Income before income taxes</t>
        </is>
      </c>
      <c r="B15" s="6" t="n">
        <v>1795</v>
      </c>
      <c r="C15" s="6" t="n">
        <v>621</v>
      </c>
      <c r="D15" s="6" t="n">
        <v>-23</v>
      </c>
    </row>
    <row r="16">
      <c r="A16" s="4" t="inlineStr">
        <is>
          <t>Provision for income taxes</t>
        </is>
      </c>
      <c r="B16" s="6" t="n">
        <v>-426</v>
      </c>
      <c r="C16" s="6" t="n">
        <v>-125</v>
      </c>
      <c r="D16" s="6" t="n">
        <v>13</v>
      </c>
    </row>
    <row r="17">
      <c r="A17" s="4" t="inlineStr">
        <is>
          <t>Equity in unconsolidated affiliate</t>
        </is>
      </c>
      <c r="B17" s="6" t="n">
        <v>4</v>
      </c>
      <c r="C17" s="6" t="n">
        <v>1</v>
      </c>
      <c r="D17" s="6" t="n">
        <v>0</v>
      </c>
    </row>
    <row r="18">
      <c r="A18" s="4" t="inlineStr">
        <is>
          <t>Income from continuing operations</t>
        </is>
      </c>
      <c r="B18" s="6" t="n">
        <v>1373</v>
      </c>
      <c r="C18" s="6" t="n">
        <v>497</v>
      </c>
      <c r="D18" s="6" t="n">
        <v>-10</v>
      </c>
    </row>
    <row r="19">
      <c r="A19" s="4" t="inlineStr">
        <is>
          <t>Net income</t>
        </is>
      </c>
      <c r="B19" s="6" t="n">
        <v>1373</v>
      </c>
      <c r="C19" s="6" t="n">
        <v>497</v>
      </c>
      <c r="D19" s="6" t="n">
        <v>-10</v>
      </c>
    </row>
    <row r="20">
      <c r="A20" s="4" t="inlineStr">
        <is>
          <t>Net loss attributed to noncontrolling interest</t>
        </is>
      </c>
      <c r="B20" s="6" t="n">
        <v>4</v>
      </c>
      <c r="C20" s="6" t="n">
        <v>2</v>
      </c>
      <c r="D20" s="6" t="n">
        <v>5</v>
      </c>
    </row>
    <row r="21">
      <c r="A21" s="4" t="inlineStr">
        <is>
          <t>Net income attributed to LP</t>
        </is>
      </c>
      <c r="B21" s="6" t="n">
        <v>1377</v>
      </c>
      <c r="C21" s="6" t="n">
        <v>499</v>
      </c>
      <c r="D21" s="6" t="n">
        <v>-5</v>
      </c>
    </row>
    <row r="22">
      <c r="A22" s="4" t="inlineStr">
        <is>
          <t>Income (Loss) from Continuing Operations, Net of Tax, Attributable to Parent</t>
        </is>
      </c>
      <c r="B22" s="5" t="n">
        <v>1377</v>
      </c>
      <c r="C22" s="5" t="n">
        <v>499</v>
      </c>
      <c r="D22" s="5" t="n">
        <v>-5</v>
      </c>
    </row>
    <row r="23">
      <c r="A23" s="3" t="inlineStr">
        <is>
          <t>Basic net income (loss) per share:</t>
        </is>
      </c>
    </row>
    <row r="24">
      <c r="A24" s="4" t="inlineStr">
        <is>
          <t>Net income per share - diluted</t>
        </is>
      </c>
      <c r="B24" s="7" t="n">
        <v>14.19</v>
      </c>
      <c r="C24" s="7" t="n">
        <v>4.48</v>
      </c>
      <c r="D24" s="7" t="n">
        <v>-0.04</v>
      </c>
    </row>
    <row r="25">
      <c r="A25" s="3" t="inlineStr">
        <is>
          <t>Diluted net earnings (loss) per share:</t>
        </is>
      </c>
    </row>
    <row r="26">
      <c r="A26" s="4" t="inlineStr">
        <is>
          <t>Net income per share - diluted</t>
        </is>
      </c>
      <c r="B26" s="7" t="n">
        <v>14.09</v>
      </c>
      <c r="C26" s="7" t="n">
        <v>4.46</v>
      </c>
      <c r="D26" s="7" t="n">
        <v>-0.04</v>
      </c>
    </row>
    <row r="27">
      <c r="A27" s="4" t="inlineStr">
        <is>
          <t>Weighted average number of shares outstanding - basic</t>
        </is>
      </c>
      <c r="B27" s="6" t="n">
        <v>97</v>
      </c>
      <c r="C27" s="6" t="n">
        <v>111</v>
      </c>
      <c r="D27" s="6" t="n">
        <v>123</v>
      </c>
    </row>
    <row r="28">
      <c r="A28" s="4" t="inlineStr">
        <is>
          <t>Weighted average number of shares outstanding, diluted</t>
        </is>
      </c>
      <c r="B28" s="6" t="n">
        <v>98</v>
      </c>
      <c r="C28" s="6" t="n">
        <v>112</v>
      </c>
      <c r="D28" s="6" t="n">
        <v>1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6" customWidth="1" min="2" max="2"/>
  </cols>
  <sheetData>
    <row r="1">
      <c r="A1" s="1" t="inlineStr">
        <is>
          <t>Revenue Recognition and Deferred Revenue (Policies)</t>
        </is>
      </c>
      <c r="B1" s="2" t="inlineStr">
        <is>
          <t>12 Months Ended</t>
        </is>
      </c>
    </row>
    <row r="2">
      <c r="B2" s="2" t="inlineStr">
        <is>
          <t>Dec. 31, 2021</t>
        </is>
      </c>
    </row>
    <row r="3">
      <c r="A3" s="3" t="inlineStr">
        <is>
          <t>Revenue Recognition and Deferred Revenue [Abstract]</t>
        </is>
      </c>
    </row>
    <row r="4">
      <c r="A4" s="4" t="inlineStr">
        <is>
          <t>Revenue</t>
        </is>
      </c>
      <c r="B4" s="4" t="inlineStr">
        <is>
          <t>Revenue is recognized when obligations under the terms of a contract ( i.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Accounts, Notes, Loans and Financing Receivable [Table Text Block]</t>
        </is>
      </c>
      <c r="B4" s="4" t="inlineStr">
        <is>
          <t xml:space="preserve">Receivables consisted of the following: December 31, 2021 2020 Trade receivables $ 172 $ 161 Income tax receivable 1 2 Other receivables 20 23 Allowance for doubtful accounts (2) (2) $ 191 $ 184 </t>
        </is>
      </c>
    </row>
    <row r="5">
      <c r="A5" s="4" t="inlineStr">
        <is>
          <t>Schedule of Inventory, Current [Table Text Block]</t>
        </is>
      </c>
      <c r="B5" s="4" t="inlineStr">
        <is>
          <t xml:space="preserve">Inventories Inventories are valued at the lower of cost or net realizable value. Inventory costs include materials, labor, and operating overhead. The FIFO (first-in, first-out) or average cost methods are used to value our inventories as of December 31, 2021. Included in the inventory balance is a lower of cost or market adjustment of $7 million as of December 31, 2021, and $12 million as of December 31, 2020. Inventory consisted of the following: December 31, 2021 2020 Logs $ 59 $ 49 Other raw materials 59 36 Semi-finished inventory 38 28 Finished products 168 146 Total $ 323 $ 259 </t>
        </is>
      </c>
    </row>
    <row r="6">
      <c r="A6" s="4" t="inlineStr">
        <is>
          <t>Depreciation expense [Table Text Block]</t>
        </is>
      </c>
      <c r="B6" s="4" t="inlineStr">
        <is>
          <t xml:space="preserve">Depreciation and amortization expense on property, plant, and equipment was included in our Consolidated Statements of Income as noted below: Year Ended December 31, 2021 2020 2019 Cost of sales $ 111 $ 103 $ 115 Selling, general and administrative expenses 3 3 3 Total depreciation and amortization $ 114 $ 106 $ 118 </t>
        </is>
      </c>
    </row>
    <row r="7">
      <c r="A7" s="4" t="inlineStr">
        <is>
          <t>Property, Plant and Equipment [Table Text Block]</t>
        </is>
      </c>
      <c r="B7" s="4" t="inlineStr">
        <is>
          <t xml:space="preserve">Property, plant, and equipment, including capitalized interest, are recorded at cost and consisted of the following: December 31, 2021 2020 Land, land improvements, and logging roads, net of road amortization $ 182 $ 172 Buildings 352 356 Machinery and equipment 2,050 1,971 Construction in progress 202 63 2,786 2,562 Accumulated depreciation (1,717) (1,644) Property, plant, and equipment, net $ 1,069 $ 918 </t>
        </is>
      </c>
    </row>
    <row r="8">
      <c r="A8" s="4" t="inlineStr">
        <is>
          <t>Schedule of Accounts Payable and Accrued Liabilities [Table Text Block]</t>
        </is>
      </c>
      <c r="B8" s="4" t="inlineStr">
        <is>
          <t xml:space="preserve">Accounts payable and accrued liabilities were as follows: December 31, 2021 2020 Trade accounts payable $ 191 $ 125 Salaries and wages payable 71 62 Accrued rebates 45 44 Taxes other than income taxes 12 15 Current portion of operating lease liabilities 7 8 Current portion of contingency reserve 1 1 Other accrued liabilities 11 13 Total Accounts payable and accrued liabilities $ 338 $ 268 </t>
        </is>
      </c>
    </row>
    <row r="9">
      <c r="A9" s="4" t="inlineStr">
        <is>
          <t>Other Noncurrent Liabilities [Table Text Block]</t>
        </is>
      </c>
      <c r="B9" s="4" t="inlineStr">
        <is>
          <t xml:space="preserve">Other long-term liabilities were as follows: December 31, 2021 2020 Pension benefit obligation $ 12 $ 17 Asset retirement obligations 8 10 Uncertain tax positions 9 9 Post-retirement obligations 9 9 Warranty reserves 6 6 Other 61 35 Total Other long-term liabilities $ 105 $ 86 </t>
        </is>
      </c>
    </row>
    <row r="10">
      <c r="A10" s="4" t="inlineStr">
        <is>
          <t>Schedule of Asset Retirement Obligations [Table Text Block]</t>
        </is>
      </c>
      <c r="B10" s="4" t="inlineStr">
        <is>
          <t xml:space="preserve">The activity in our asset retirement obligation liability for 2021 and 2020 is summarized in the following table. Year Ended December 31, 2021 2020 Beginning balance $ 10 $ 11 Accretion expense 1 1 Adjusted to expense (cost of sales and other operating credits and charges, net) (2) (1) Payments made — (1) Ending balance $ 8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Line Items]</t>
        </is>
      </c>
    </row>
    <row r="4">
      <c r="A4" s="4" t="inlineStr">
        <is>
          <t>Disaggregation of Revenue [Table Text Block]</t>
        </is>
      </c>
      <c r="B4" s="4" t="inlineStr">
        <is>
          <t xml:space="preserve">Year Ended December 31, 2021 By Product type and family: Siding OSB EWP South America Other Inter-segment Total Value-add Siding Solutions $ 1,158 $ — $ — $ 33 $ — $ — $ 1,191 OSB - Structural Solutions — 1,152 — 227 — — 1,379 I-Joist — — 309 — — — 309 LVL — — 194 — — — 194 LSL — — 47 — — (3) 44 1,158 1,152 550 260 — (3) 3,117 Commodity OSB - Commodity — 1,221 — — — — 1,221 Plywood — — 48 — — — 48 — 1,221 48 — — — 1,269 Other Other products 12 14 39 5 95 — 166 $ 1,170 $ 2,387 $ 638 $ 265 $ 95 $ (3) $ 4,553 Year Ended December 31, 2020 By Product type and family: Siding OSB EWP South America Other Inter-segment Total Value-add Siding Solutions $ 915 $ — $ — $ 20 $ — $ — $ 935 OSB - Structural Solutions — 580 — 146 — — 726 I-Joist — — 148 — — — 148 LVL — — 141 — — — 141 LSL — — 45 — — — 45 915 580 334 166 — — 1,995 Commodity OSB - Commodity — 632 — — — (1) 631 Plywood — — 25 — — — 25 — 632 25 — — (1) 656 Other Other products 44 9 30 3 52 — 137 $ 959 $ 1,220 $ 389 $ 169 $ 52 $ (1) $ 2,788 Year Ended December 31, 2019 By Product type and family: Siding OSB EWP South America Other Inter-segment Total Value-add Siding Solutions $ 797 $ — $ — $ 19 $ — $ — $ 816 OSB - Structural Solutions 1 381 8 138 — — 528 I-Joist — — 137 — — — 137 LVL — — 142 — — — 141 LSL — — 50 — — — 50 798 381 337 156 — — 1,672 Commodity OSB - Commodity 9 387 3 — — (5) 394 Plywood — — 25 — — — 25 9 387 28 — — (5) 419 Other Other products 110 9 31 3 66 — 218 $ 917 $ 777 $ 396 $ 159 $ 66 $ (5) $ 2,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Basic, by Common Class, Including Two Class Method [Line Items]</t>
        </is>
      </c>
    </row>
    <row r="4">
      <c r="A4" s="4" t="inlineStr">
        <is>
          <t>Schedule of Earnings Per Share, Basic and Diluted [Table Text Block]</t>
        </is>
      </c>
      <c r="B4" s="4" t="inlineStr">
        <is>
          <t xml:space="preserve">The following table sets forth the computation of basic and diluted earnings per share: Year Ended December 31, Share amounts in millions 2021 2020 2019 Denominator for basic earnings per share: Weighted average common shares outstanding 97 111 123 Effect of dilutive securities: Dilutive effect of employee stock plans 1 1 — Dilutive potential common shares 98 112 123 Denominator for diluted earnings per share: Adjusted weighted average shares 98 112 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Table Text Block]</t>
        </is>
      </c>
      <c r="B4" s="4" t="inlineStr">
        <is>
          <t xml:space="preserve">Changes in goodwill by segment for the years ended December 31, 2021 and 2020, are provided in the following table: Siding OSB Other Total Balance at December 31, 2019 $ 4 $ 16 $ 10 $ 30 Impairment charges — — (5) (5) Balance at December 31, 2020 4 16 5 25 Impairment charges — — (5) (5) Balance at December 31, 2021 $ 4 $ 16 $ — $ 19 </t>
        </is>
      </c>
    </row>
    <row r="5">
      <c r="A5" s="4" t="inlineStr">
        <is>
          <t>Schedule of Intangible Assets and Goodwill [Table Text Block]</t>
        </is>
      </c>
      <c r="B5" s="4" t="inlineStr">
        <is>
          <t xml:space="preserve">Changes in other intangible assets for the years ended December 31, 2021 and 2020, are provided in the following table: Timber Licenses 1 Developed Technology Trademark Total Other Intangibles Balance at December 31, 2019 $ 38 $ 20 $ 3 $ 61 Amortization (4) (1) — (5) Balance at December 31, 2020 34 19 3 56 Amortization (3) (2) — (6) Balance at December 31, 2021 $ 31 $ 17 $ 2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 xml:space="preserve"> Year Ended December 31, 2021 2020 2019 Domestic $ 1,632 $ 528 $ 18 Foreign 167 93 (41) Total $ 1,799 $ 621 $ (23)</t>
        </is>
      </c>
    </row>
    <row r="5">
      <c r="A5" s="4" t="inlineStr">
        <is>
          <t>Schedule of Components of Income Tax Expense (Benefit) [Table Text Block]</t>
        </is>
      </c>
      <c r="B5" s="4" t="inlineStr">
        <is>
          <t xml:space="preserve"> Year Ended December 31, 2021 2020 2019 Current tax provision (benefit): U.S. federal $ 314 $ 79 $ (5) State and local 62 17 (1) Foreign 44 27 (17) Net current tax provision (benefit) 420 123 (23) Deferred tax provision (benefit): U.S. federal 2 (3) 7 State and local — 8 (1) Foreign 4 (2) 5 Net valuation allowance increase (decrease) — (1) (1) Net deferred tax provision 6 2 10 Total income tax provision (benefit) $ 426 $ 125 $ (13)</t>
        </is>
      </c>
    </row>
    <row r="6">
      <c r="A6" s="4" t="inlineStr">
        <is>
          <t>Schedule of Deferred Tax Assets and Liabilities [Table Text Block]</t>
        </is>
      </c>
      <c r="B6" s="4" t="inlineStr">
        <is>
          <t>The tax effects of significant temporary differences creating deferred tax assets and liabilities were as follows: December 31, 2021 2020 Accrued liabilities $ 20 $ 23 Pension and post-retirement benefits 4 5 Stock-based compensation 4 4 Benefit relating to capital loss, NOL carryforwards, and credit carryforwards 7 9 Inventories 8 7 Operating lease liabilities 8 5 Other 9 12 Total deferred tax assets 60 65 Valuation allowance (10) (10) Total deferred tax asset after valuation allowance 50 55 Property, plant, and equipment (112) (109) Timber and timberlands (8) (9) Operating lease assets (8) (5) Investment in Entekra (6) (7) Total deferred tax liabilities (134) (130) Net deferred tax liabilities (84) (75) Balance sheet classification Long-term deferred tax asset 2 3 Long-term deferred tax liability (86) (78) $ (84) $ (75)</t>
        </is>
      </c>
    </row>
    <row r="7">
      <c r="A7" s="4" t="inlineStr">
        <is>
          <t>Summary of Tax Credit Carryforwards [Table Text Block]</t>
        </is>
      </c>
      <c r="B7" s="4" t="inlineStr">
        <is>
          <t>The benefit relating to capital loss and credit carryforwards included in the above table at December 31, 2021, consisted of: Benefit Amount Valuation Allowance Expiration Beginning in State credit carryforwards $ 1 $ — 2034 Canadian capital loss carryforwards 6 (6) No expiration $ 7 $ (6) We periodically review the need for valuation allowances against deferred tax assets and recognize these deferred tax assets to the extent that their realization is more likely than not. As part of our review, we consider all positive and negative evidence, including earnings history, the future reversal of deferred tax liabilities, and the relevant expirations of carryforwards. We believe that the valuation allowances provided are appropriate. If future years’ earnings differ from the estimates used to establish these valuation allowances, or other objective positive or negative evidence arises, we may be required to record an adjustment to the valuation allowance resulting in an impact on tax provision (benefit) for that period.</t>
        </is>
      </c>
    </row>
    <row r="8">
      <c r="A8" s="4" t="inlineStr">
        <is>
          <t>Schedule of Effective Income Tax Rate Reconciliation [Table Text Block]</t>
        </is>
      </c>
      <c r="B8" s="4" t="inlineStr">
        <is>
          <t>The following table summarizes the differences between the U.S. federal statutory tax rates and the total effective tax rates from continuing operations: Year Ended December 31, 2021 2020 2019 Income from continuing operations before income taxes, including equity in unconsolidated affiliates $ 1,799 $ 621 $ (23) U.S. federal tax rate 21 % 21 % 21 % State and local income taxes net of federal benefit 3 3 11 Effect of foreign tax rates 1 1 9 Effect of foreign exchange on functional currencies — — (4) Tax credits — (1) 8 Noncontrolling interest — — (4) Stock-based compensation — — 5 Capital gain tax rate differential — — 5 Inflationary adjustment — — 5 Valuation allowance — — 8 Uncertain tax positions — (4) (7) Other, net (1) — 1 Effective tax rate (%) 24 % 20 % 58 %</t>
        </is>
      </c>
    </row>
    <row r="9">
      <c r="A9" s="4" t="inlineStr">
        <is>
          <t>Summary of Income Tax Contingencies [Table Text Block]</t>
        </is>
      </c>
      <c r="B9" s="4" t="inlineStr">
        <is>
          <t xml:space="preserve">In accordance with the accounting for uncertain tax positions, the following is a tabular reconciliation of the total amount of unrecognized tax benefits at the beginning and end of the years presented: December 31, 2021 2020 2019 Beginning balance $ 11 $ 38 $ 41 Increases: Tax positions taken in current year 1 1 1 Tax positions taken in prior years — 1 — Decreases: Settlements during the year — — (4) Lapse of statute in current year (3) (29) — Ending balance $ 9 $ 11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Our operating leases are included in our Consolidated Balance Sheets and Consolidated Statement of Incomes as follows: Classification December 31, Consolidated Balance Sheet 2021 2020 Assets: Operating lease assets Operating lease assets $ 52 $ 40 Total lease assets $ 52 $ 40 Liabilities: Current Operating Accounts payable and accrued liabilities $ 7 $ 8 Non-current Operating Non-current operating lease liabilities 44 32 Total lease liabilities $ 51 $ 40 </t>
        </is>
      </c>
    </row>
    <row r="5">
      <c r="A5" s="4" t="inlineStr">
        <is>
          <t>Lessor, Operating Lease, Payments to be Received, Maturity</t>
        </is>
      </c>
      <c r="B5" s="4" t="inlineStr">
        <is>
          <t xml:space="preserve">The following table sets forth the minimum lease payments that are expected to be made in each of the years indicated. Operating Leases 2022 $ 5 2023 7 2024 6 2025 5 2026 5 2027 and thereafter 39 Total lease payments 66 Less: Interest (15) Present value of lease liabilities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 [Table Text Block]</t>
        </is>
      </c>
      <c r="B4" s="4" t="inlineStr">
        <is>
          <t xml:space="preserve">December 31, 2021 December 31, 2020 Interest Rate Principal Unamortized Debt Costs Total Principal Unamortized Debt Costs Total Debentures: Senior unsecured notes, maturing 2029, interest rates fixed 3.625 % $ 350 $ (4) $ 346 $ — $ — $ — Senior unsecured notes, maturing 2024, interest rates fixed 4.875 % — — — 350 (2) 348 Amended Credit Facility, maturing 2023 to 2024, interest rates variable varies — — — — — — Other financing: Financing leases — — — 1 — 1 Total 350 (4) 346 351 (2) 348 Less: current portion — — — — — — Long-term portion $ 350 $ (4) $ 346 $ 351 $ (2) $ 348 </t>
        </is>
      </c>
    </row>
    <row r="5">
      <c r="A5" s="4" t="inlineStr">
        <is>
          <t>Schedule of Maturities of Long-term Debt [Table Text Block]</t>
        </is>
      </c>
      <c r="B5" s="4" t="inlineStr">
        <is>
          <t xml:space="preserve">The weighted average interest rate for all long-term debt at December 31, 2021 and 2020, was approximately 3.6% and 4.9%, respectively. Required repayment of principal for long-term debt is as follows: Years ending December 31, 2022 $ — 2023 — 2024 — 2025 — 2026 — 2027 and after 350 Total $ 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Cost by Plan [Table Text Block]</t>
        </is>
      </c>
      <c r="B4" s="4" t="inlineStr">
        <is>
          <t>Stock Award Plan We have a stock-based compensation plan under which stock options, SSARs, restricted stock, restricted stock units, and performance stock units are granted. At December 31, 2021, approximately three million shares were available under the current plan for these awards. Year ended December 31, 2021 2020 2019 Total stock-based compensation expense (costs of sales, selling, general and administrative, and other operating credits and charges, net) $ 17 $ 12 $ 9 Income tax benefit related to stock-based compensation $ 3 $ 2 $ 1 Impact on cash flow due to taxes paid related to net share settlement of equity awards $ (7) $ (5) $ (5)</t>
        </is>
      </c>
    </row>
    <row r="5">
      <c r="A5" s="4" t="inlineStr">
        <is>
          <t>Schedule of Share-based Compensation, Stock Options, Activity [Table Text Block]</t>
        </is>
      </c>
      <c r="B5" s="4" t="inlineStr">
        <is>
          <t>The following table summarizes stock awards as of December 31, 2021, as well as activity during the last year. Stock Options / SSARS Restricted Stock Units and Performance Stock Units Number of Awards Weighted Number of Awards Weighted Average Grant Date Fair Value Outstanding at December 31, 2020 387,541 $ 15.56 1,228,330 $ 27.42 Granted — — 538,287 47.57 Exercised (148,212) 13.36 — — Vested — — (429,590) 27.97 Forfeited/cancelled — — (249,033) 32.51 Outstanding at December 31, 2021 239,329 $ 16.93 1,087,994 $ 36.39 Vested and expected to vest at December 31, 2021 (1) 239,329 $ 16.93 — $ 36.39 Exercisable at December 31, 2021 239,329 $ 16.93 — — Unrecognized compensation costs (in millions) $ — $ 27 To be recognized over weighted-average period of years 0 0.8 _______________ (1) Expected to vest based upon historical forfeiture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Operating Credits and Charges, Net (Tables)</t>
        </is>
      </c>
      <c r="B1" s="2" t="inlineStr">
        <is>
          <t>12 Months Ended</t>
        </is>
      </c>
    </row>
    <row r="2">
      <c r="B2" s="2" t="inlineStr">
        <is>
          <t>Dec. 31, 2021</t>
        </is>
      </c>
    </row>
    <row r="3">
      <c r="A3" s="3" t="inlineStr">
        <is>
          <t>Other Operating Credits And Charges, Net [Abstract]</t>
        </is>
      </c>
    </row>
    <row r="4">
      <c r="A4" s="4" t="inlineStr">
        <is>
          <t>Schedule of Other Nonoperating Income (Expense) [Table Text Block]</t>
        </is>
      </c>
      <c r="B4" s="4" t="inlineStr">
        <is>
          <t xml:space="preserve">Non-operating income (expense) is comprised of the following components: Year Ended December 31, 2021 2020 2019 Interest expense $ (15) $ (17) $ (18) Amortization of debt charges (2) (2) (2) Capitalized interest 3 — 1 Interest expense, net of capitalized interest (14) (19) (19) Interest income 1 2 9 Gain on sale of auction rate securities — 3 — SERP market adjustments — (1) 1 Investment income 1 4 10 Net periodic pension cost, excluding service cost (1) (1) (3) Foreign currency gains (losses) (3) 1 (5) Loss on early debt extinguishment (11) — — Pension settlement charges (2) — — Gain on acquisition of controlling interest — — 14 Other non-operating items $ (16) $ — $ 6 </t>
        </is>
      </c>
    </row>
    <row r="5">
      <c r="A5" s="4" t="inlineStr">
        <is>
          <t>Other Operating Credits and Charges Net [Table Text Block]</t>
        </is>
      </c>
      <c r="B5" s="4" t="inlineStr">
        <is>
          <t>The major components of other operating credits and charges, net in the Consolidated Statements of Income for the years ended December 31 are reflected in the table below and described in the paragraphs following the table: Year Ended December 31, 2021 2020 2019 Reorganization and facility curtailment charges $ (1) $ (5) $ (12) Insurance recoveries 3 — — Canadian wage subsidies — 9 — Product-line discontinuance charges — (8) — Environment costs, net of insurance recoveries (4) (3) 9 Adjustment to product-related warranty reserves — — 4 Other 2 3 (2) $ 1 $ (4)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358</v>
      </c>
      <c r="C3" s="5" t="n">
        <v>535</v>
      </c>
    </row>
    <row r="4">
      <c r="A4" s="4" t="inlineStr">
        <is>
          <t>Receivables, net of allowance for doubtful accounts of $2 million at December 31, 2021, and 2020, respectively</t>
        </is>
      </c>
      <c r="B4" s="6" t="n">
        <v>191</v>
      </c>
      <c r="C4" s="6" t="n">
        <v>184</v>
      </c>
    </row>
    <row r="5">
      <c r="A5" s="4" t="inlineStr">
        <is>
          <t>Inventories</t>
        </is>
      </c>
      <c r="B5" s="6" t="n">
        <v>323</v>
      </c>
      <c r="C5" s="6" t="n">
        <v>259</v>
      </c>
    </row>
    <row r="6">
      <c r="A6" s="4" t="inlineStr">
        <is>
          <t>Prepaid expenses and other current assets</t>
        </is>
      </c>
      <c r="B6" s="6" t="n">
        <v>18</v>
      </c>
      <c r="C6" s="6" t="n">
        <v>15</v>
      </c>
    </row>
    <row r="7">
      <c r="A7" s="4" t="inlineStr">
        <is>
          <t>Total current assets</t>
        </is>
      </c>
      <c r="B7" s="6" t="n">
        <v>890</v>
      </c>
      <c r="C7" s="6" t="n">
        <v>993</v>
      </c>
    </row>
    <row r="8">
      <c r="A8" s="4" t="inlineStr">
        <is>
          <t>Timber and timberlands</t>
        </is>
      </c>
      <c r="B8" s="6" t="n">
        <v>84</v>
      </c>
      <c r="C8" s="6" t="n">
        <v>52</v>
      </c>
    </row>
    <row r="9">
      <c r="A9" s="4" t="inlineStr">
        <is>
          <t>Property, plant and equipment, net</t>
        </is>
      </c>
      <c r="B9" s="6" t="n">
        <v>1069</v>
      </c>
      <c r="C9" s="6" t="n">
        <v>918</v>
      </c>
    </row>
    <row r="10">
      <c r="A10" s="4" t="inlineStr">
        <is>
          <t>Operating lease assets</t>
        </is>
      </c>
      <c r="B10" s="6" t="n">
        <v>52</v>
      </c>
      <c r="C10" s="6" t="n">
        <v>40</v>
      </c>
    </row>
    <row r="11">
      <c r="A11" s="4" t="inlineStr">
        <is>
          <t>Goodwill and other intangible assets</t>
        </is>
      </c>
      <c r="B11" s="6" t="n">
        <v>39</v>
      </c>
      <c r="C11" s="6" t="n">
        <v>46</v>
      </c>
    </row>
    <row r="12">
      <c r="A12" s="4" t="inlineStr">
        <is>
          <t>Investments in and advances to affiliates</t>
        </is>
      </c>
      <c r="B12" s="6" t="n">
        <v>21</v>
      </c>
      <c r="C12" s="6" t="n">
        <v>11</v>
      </c>
    </row>
    <row r="13">
      <c r="A13" s="4" t="inlineStr">
        <is>
          <t>Restricted cash</t>
        </is>
      </c>
      <c r="B13" s="6" t="n">
        <v>13</v>
      </c>
      <c r="C13" s="6" t="n">
        <v>0</v>
      </c>
    </row>
    <row r="14">
      <c r="A14" s="4" t="inlineStr">
        <is>
          <t>Other assets</t>
        </is>
      </c>
      <c r="B14" s="6" t="n">
        <v>25</v>
      </c>
      <c r="C14" s="6" t="n">
        <v>24</v>
      </c>
    </row>
    <row r="15">
      <c r="A15" s="4" t="inlineStr">
        <is>
          <t>Deferred tax asset</t>
        </is>
      </c>
      <c r="B15" s="6" t="n">
        <v>2</v>
      </c>
      <c r="C15" s="6" t="n">
        <v>3</v>
      </c>
    </row>
    <row r="16">
      <c r="A16" s="4" t="inlineStr">
        <is>
          <t>Total assets</t>
        </is>
      </c>
      <c r="B16" s="6" t="n">
        <v>2194</v>
      </c>
      <c r="C16" s="6" t="n">
        <v>2086</v>
      </c>
    </row>
    <row r="17">
      <c r="A17" s="3" t="inlineStr">
        <is>
          <t>LIABILITIES AND EQUITY</t>
        </is>
      </c>
    </row>
    <row r="18">
      <c r="A18" s="4" t="inlineStr">
        <is>
          <t>Accounts payable and accrued liabilities</t>
        </is>
      </c>
      <c r="B18" s="6" t="n">
        <v>338</v>
      </c>
      <c r="C18" s="6" t="n">
        <v>268</v>
      </c>
    </row>
    <row r="19">
      <c r="A19" s="4" t="inlineStr">
        <is>
          <t>Income taxes payable</t>
        </is>
      </c>
      <c r="B19" s="6" t="n">
        <v>13</v>
      </c>
      <c r="C19" s="6" t="n">
        <v>18</v>
      </c>
    </row>
    <row r="20">
      <c r="A20" s="4" t="inlineStr">
        <is>
          <t>Current portion of contingency reserves</t>
        </is>
      </c>
      <c r="B20" s="6" t="n">
        <v>1</v>
      </c>
      <c r="C20" s="6" t="n">
        <v>1</v>
      </c>
    </row>
    <row r="21">
      <c r="A21" s="4" t="inlineStr">
        <is>
          <t>Total current liabilities</t>
        </is>
      </c>
      <c r="B21" s="6" t="n">
        <v>351</v>
      </c>
      <c r="C21" s="6" t="n">
        <v>286</v>
      </c>
    </row>
    <row r="22">
      <c r="A22" s="4" t="inlineStr">
        <is>
          <t>Long-term debt, excluding current portion</t>
        </is>
      </c>
      <c r="B22" s="6" t="n">
        <v>346</v>
      </c>
      <c r="C22" s="6" t="n">
        <v>348</v>
      </c>
    </row>
    <row r="23">
      <c r="A23" s="4" t="inlineStr">
        <is>
          <t>Deferred income taxes</t>
        </is>
      </c>
      <c r="B23" s="6" t="n">
        <v>86</v>
      </c>
      <c r="C23" s="6" t="n">
        <v>78</v>
      </c>
    </row>
    <row r="24">
      <c r="A24" s="4" t="inlineStr">
        <is>
          <t>Non-current operating lease liabilities</t>
        </is>
      </c>
      <c r="B24" s="6" t="n">
        <v>44</v>
      </c>
      <c r="C24" s="6" t="n">
        <v>32</v>
      </c>
    </row>
    <row r="25">
      <c r="A25" s="4" t="inlineStr">
        <is>
          <t>Contingency reserves, excluding current portion</t>
        </is>
      </c>
      <c r="B25" s="6" t="n">
        <v>24</v>
      </c>
      <c r="C25" s="6" t="n">
        <v>13</v>
      </c>
    </row>
    <row r="26">
      <c r="A26" s="4" t="inlineStr">
        <is>
          <t>Other long-term liabilities</t>
        </is>
      </c>
      <c r="B26" s="6" t="n">
        <v>105</v>
      </c>
      <c r="C26" s="6" t="n">
        <v>86</v>
      </c>
    </row>
    <row r="27">
      <c r="A27" s="4" t="inlineStr">
        <is>
          <t>Liabilities</t>
        </is>
      </c>
      <c r="B27" s="6" t="n">
        <v>955</v>
      </c>
      <c r="C27" s="6" t="n">
        <v>842</v>
      </c>
    </row>
    <row r="28">
      <c r="A28" s="4" t="inlineStr">
        <is>
          <t>Redeemable Noncontrolling Interest, Equity, Carrying Amount</t>
        </is>
      </c>
      <c r="B28" s="5" t="n">
        <v>4</v>
      </c>
      <c r="C28" s="5" t="n">
        <v>10</v>
      </c>
    </row>
    <row r="29">
      <c r="A29" s="4" t="inlineStr">
        <is>
          <t>Preferred Stock, Par or Stated Value Per Share</t>
        </is>
      </c>
      <c r="B29" s="5" t="n">
        <v>1</v>
      </c>
    </row>
    <row r="30">
      <c r="A30" s="4" t="inlineStr">
        <is>
          <t>Preferred Stock, Shares Authorized</t>
        </is>
      </c>
      <c r="B30" s="6" t="n">
        <v>15000000</v>
      </c>
    </row>
    <row r="31">
      <c r="A31" s="4" t="inlineStr">
        <is>
          <t>Common Stock, Par or Stated Value Per Share</t>
        </is>
      </c>
      <c r="B31" s="5" t="n">
        <v>1</v>
      </c>
    </row>
    <row r="32">
      <c r="A32" s="4" t="inlineStr">
        <is>
          <t>Common Stock, Shares, Outstanding</t>
        </is>
      </c>
      <c r="B32" s="6" t="n">
        <v>85636154</v>
      </c>
    </row>
    <row r="33">
      <c r="A33" s="4" t="inlineStr">
        <is>
          <t>Common Stock, Shares, Issued</t>
        </is>
      </c>
      <c r="B33" s="6" t="n">
        <v>102415883</v>
      </c>
      <c r="C33" s="6" t="n">
        <v>106240030</v>
      </c>
    </row>
    <row r="34">
      <c r="A34" s="4" t="inlineStr">
        <is>
          <t>Common Stock, Shares Authorized</t>
        </is>
      </c>
      <c r="B34" s="6" t="n">
        <v>200000000</v>
      </c>
      <c r="C34" s="6" t="n">
        <v>123547974</v>
      </c>
    </row>
    <row r="35">
      <c r="A35" s="3" t="inlineStr">
        <is>
          <t>Stockholders' equity:</t>
        </is>
      </c>
    </row>
    <row r="36">
      <c r="A36" s="4" t="inlineStr">
        <is>
          <t>Preferred stock, $1 par value, 15,000,000 shares authorized, no shares issued</t>
        </is>
      </c>
      <c r="B36" s="5" t="n">
        <v>0</v>
      </c>
      <c r="C36" s="5" t="n">
        <v>0</v>
      </c>
    </row>
    <row r="37">
      <c r="A37" s="4" t="inlineStr">
        <is>
          <t>Common stock, $1 par value; 200,000,000 shares authorized; 102,415,883 shares issued and 85,636,154 shares issued and outstanding, respectively, as of December 31, 2021; 123,547,974 shares issued and 106,240,030 shares issued and outstanding, respectively, as of December 31, 2020</t>
        </is>
      </c>
      <c r="B37" s="6" t="n">
        <v>102</v>
      </c>
      <c r="C37" s="6" t="n">
        <v>124</v>
      </c>
    </row>
    <row r="38">
      <c r="A38" s="4" t="inlineStr">
        <is>
          <t>Additional paid-in capital</t>
        </is>
      </c>
      <c r="B38" s="6" t="n">
        <v>458</v>
      </c>
      <c r="C38" s="6" t="n">
        <v>452</v>
      </c>
    </row>
    <row r="39">
      <c r="A39" s="4" t="inlineStr">
        <is>
          <t>Retained earnings</t>
        </is>
      </c>
      <c r="B39" s="5" t="n">
        <v>1239</v>
      </c>
      <c r="C39" s="5" t="n">
        <v>1206</v>
      </c>
    </row>
    <row r="40">
      <c r="A40" s="4" t="inlineStr">
        <is>
          <t>Treasury Stock, Shares</t>
        </is>
      </c>
      <c r="B40" s="6" t="n">
        <v>16779729</v>
      </c>
      <c r="C40" s="6" t="n">
        <v>17307944</v>
      </c>
    </row>
    <row r="41">
      <c r="A41" s="4" t="inlineStr">
        <is>
          <t>Treasury stock, 16,779,729 shares and 17,307,944 shares, at cost as of December 31, 2021, and 2020, respectively</t>
        </is>
      </c>
      <c r="B41" s="5" t="n">
        <v>-390</v>
      </c>
      <c r="C41" s="5" t="n">
        <v>-397</v>
      </c>
    </row>
    <row r="42">
      <c r="A42" s="4" t="inlineStr">
        <is>
          <t>Accumulated comprehensive loss</t>
        </is>
      </c>
      <c r="B42" s="6" t="n">
        <v>-174</v>
      </c>
      <c r="C42" s="6" t="n">
        <v>-151</v>
      </c>
    </row>
    <row r="43">
      <c r="A43" s="4" t="inlineStr">
        <is>
          <t>Total stockholders' equity</t>
        </is>
      </c>
      <c r="B43" s="6" t="n">
        <v>1235</v>
      </c>
      <c r="C43" s="6" t="n">
        <v>1234</v>
      </c>
    </row>
    <row r="44">
      <c r="A44" s="4" t="inlineStr">
        <is>
          <t>Total liabilities and stockholders' equity</t>
        </is>
      </c>
      <c r="B44" s="5" t="n">
        <v>2194</v>
      </c>
      <c r="C44" s="5" t="n">
        <v>2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Loss Contingencies by Contingency [Table Text Block]</t>
        </is>
      </c>
      <c r="B4" s="4" t="inlineStr">
        <is>
          <t>maintain reserves for various contingent liabilities as follows: December 31, 2021 2020 Environmental reserves $ 25 $ 14 Other reserves — — Total contingencies 25 14 Current portion* (1) (1) Long-term portion $ 24 $ 13 *The current portion of the contingency reserve is included in Accounts payable and accrued liabilities on our Consolidated Balance Sheets.</t>
        </is>
      </c>
    </row>
    <row r="5">
      <c r="A5" s="4" t="inlineStr">
        <is>
          <t>Schedule of Environmental Loss Contingencies by Site [Table Text Block]</t>
        </is>
      </c>
      <c r="B5" s="4" t="inlineStr">
        <is>
          <t xml:space="preserve">The activity in our reserve for estimated environmental loss contingency reserves is summarized in the following table. Year Ended December 31, 2021 2020 Beginning balance $ 13 $ 10 Adjustments to expense during the year (other operating credits charges, net and cost of sales) 7 2 Adjustments to amounts to be paid by a third party 6 2 Payments made (1) (1) Ending balance $ 25 $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Tables)</t>
        </is>
      </c>
      <c r="B1" s="2" t="inlineStr">
        <is>
          <t>12 Months Ended</t>
        </is>
      </c>
    </row>
    <row r="2">
      <c r="B2" s="2" t="inlineStr">
        <is>
          <t>Dec. 31, 2021</t>
        </is>
      </c>
    </row>
    <row r="3">
      <c r="A3" s="3" t="inlineStr">
        <is>
          <t>Commitments and Contingencies Disclosure [Abstract]</t>
        </is>
      </c>
    </row>
    <row r="4">
      <c r="A4" s="4" t="inlineStr">
        <is>
          <t>Schedule of Product Warranty Liability [Table Text Block]</t>
        </is>
      </c>
      <c r="B4" s="4" t="inlineStr">
        <is>
          <t xml:space="preserve">The activity in warranty reserves is summarized in the following table. Year Ended December 31, 2021 2020 Beginning balance $ 8 $ 8 Accrued to expense during the year 1 2 Payments made (2) (2) Total warranty reserves 7 8 Current portion of warranty reserves (2) (2) Long-term portion of warranty reserves $ 6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 Retirement Benefits (Tables)</t>
        </is>
      </c>
      <c r="B1" s="2" t="inlineStr">
        <is>
          <t>12 Months Ended</t>
        </is>
      </c>
    </row>
    <row r="2">
      <c r="B2" s="2" t="inlineStr">
        <is>
          <t>Dec. 31, 2021</t>
        </is>
      </c>
    </row>
    <row r="3">
      <c r="A3" s="3" t="inlineStr">
        <is>
          <t>Retirement Benefits [Abstract]</t>
        </is>
      </c>
    </row>
    <row r="4">
      <c r="A4" s="4" t="inlineStr">
        <is>
          <t>Schedule of Net Funded Status and Assumptions Used in Calculating Benefit Obligation [Table Text Block]</t>
        </is>
      </c>
      <c r="B4" s="4" t="inlineStr">
        <is>
          <t>The projected benefit obligation is the actuarial present value of benefits attributable to employee service rendered to date, including the effects of estimated salary increases. The following table details information regarding our pension plans at December 31, 2021 and 2020: 2021 2020 Change in benefit obligation: Beginning of year balance $ 319 $ 312 Service cost 1 1 Interest cost 7 9 Actuarial (gains) losses, net (8) 17 Foreign exchange rate changes 1 1 Benefits paid (19) (21) End of year balance $ 301 $ 319 Change in assets (fair value): Beginning of year balance $ 310 $ 294 Actual return on plan assets 5 35 Employer contribution — — Foreign exchange rate changes 1 2 Benefits paid (19) (21) End of year balance $ 296 $ 310 Plan assets less than benefit obligations $ (6) $ (10) Amounts included in the balance sheet: Non-current pension assets, included in “Other assets” $ 6 $ 7 Current pension liabilities, included in “Accounts payable and accrued liabilities” — — Non-current pension liabilities, included in “Other long-term liabilities” (12) (17) Net amount recognized $ (6) $ (10) Amounts in accumulated other comprehensive income: Net actuarial loss $ (95) $ (101) Prior service costs (6) (8) Total pre-tax amounts in accumulated other comprehensive income $ (101) $ (109)</t>
        </is>
      </c>
    </row>
    <row r="5">
      <c r="A5" s="4" t="inlineStr">
        <is>
          <t>Schedule of Defined Benefit Plan Amounts Recognized in Other Comprehensive Income (Loss) [Table Text Block]</t>
        </is>
      </c>
      <c r="B5" s="4" t="inlineStr">
        <is>
          <t xml:space="preserve">The changes recognized in other comprehensive loss were as follows: Year Ended December 31, 2021 2020 2019 Net actuarial gain (loss) and prior service (cost) arising during the period, net of tax $ (1) $ 3 $ — Amortization of actuarial loss, prior service cost and settlements, net of tax 6 5 4 Total amounts recognized in other comprehensive income $ 5 $ 8 $ 4 </t>
        </is>
      </c>
    </row>
    <row r="6">
      <c r="A6" s="4" t="inlineStr">
        <is>
          <t>Defined Benefit Plan, Assumptions [Table Text Block]</t>
        </is>
      </c>
      <c r="B6" s="4" t="inlineStr">
        <is>
          <t>Weighted-average assumptions used to calculate our benefit obligations at December 31, 2021 and 2020: 2021 2020 Discount rate: U.S. 2.6 % 2.3 % Canada 2.6 % 2.3 % Rate of compensation increase: U.S. NA NA Canada NA NA</t>
        </is>
      </c>
    </row>
    <row r="7">
      <c r="A7" s="4" t="inlineStr">
        <is>
          <t>Schedule of Expected Benefit Payments [Table Text Block]</t>
        </is>
      </c>
      <c r="B7" s="4" t="inlineStr">
        <is>
          <t xml:space="preserve">The benefits expected to be paid from the benefit plans, which reflect expected future service, are as follows: Year 2022 $ 76 2023 19 2024 16 2025 16 2026 16 2027– 2031 72 </t>
        </is>
      </c>
    </row>
    <row r="8">
      <c r="A8" s="4" t="inlineStr">
        <is>
          <t>Schedule of Net Benefit Costs [Table Text Block]</t>
        </is>
      </c>
      <c r="B8" s="4" t="inlineStr">
        <is>
          <t>The following table sets forth the net periodic pension cost for our defined benefit pension plans. The components of our net periodic pension costs consisted of the following: Year Ended December 31, 2021 2020 2019 Service cost $ 1 $ 1 $ 3 Other components of net periodic pension cost: Interest cost 7 9 12 Expected return on plan assets (13) (14) (14) Amortization of prior service cost and net transition asset 1 1 1 Amortization of net actuarial loss 6 6 5 Net periodic pension cost before loss due to settlement 2 2 6 Loss due to settlement 2 — — Total net periodic pension cost $ 4 $ 2 $ 6 Net periodic pension cost included in cost of sales $ — $ — $ 2 Net periodic pension cost included in selling, general, and administrative expenses 1 1 1 Net periodic pension cost included in other non-operating items 3 1 3 $ 4 $ 2 $ 6 Weighted average assumptions used to calculate our net periodic pension costs for the years ended December 31, 2021, 2020, and 2019: 2021 2020 2019 Discount rate: U.S. 2.3 % 3.1 % 4.2 % Canada 2.3 % 3.0 % 3.8 % Expected return on plan assets: U.S. 5.3 % 5.8 % 5.8 % Canada 2.3 % 3.2 % 3.4 % Rate of compensation increase: U.S. NA NA NA Canada NA 3.5 % 3.5 %</t>
        </is>
      </c>
    </row>
    <row r="9">
      <c r="A9" s="4" t="inlineStr">
        <is>
          <t>Schedule of Allocation of Plan Assets [Table Text Block]</t>
        </is>
      </c>
      <c r="B9" s="4" t="inlineStr">
        <is>
          <t xml:space="preserve">The actual and target allocations at the measurement dates are as follows: Target Allocation 2021 * Actual 2021 2020 Asset category U.S. Plans Equity securities — % — % 41 % Debt securities 76 % 76 % 38 % Multi-Strategy Funds — % — % 20 % Cash and cash equivalents 24 % 24 % 1 % Total Allocation for U.S. Plans 100 % 100 % 100 % Non-U.S. Plans Debt securities 54 % 22 % 40 % Multi-Strategy Funds — % 59 % 60 % Cash and cash equivalents 46 % 19 % — % Total Allocation for Non-U.S. Plans 100 % 100 % 100 % * Target allocation relates to the Company's Plan as of December 31, 2021. During fiscal 2021, the investment policy for the Company's Plan was updated to establish modified asset allocation targets. The updated investment objective is intended to reduce risk assets in favor of fixed-income investments as a result of the planned termination and expected settlement of the Plan in fiscal 2022. The fair value of our pension plan assets and fair value asset categories and the level of inputs as defined in Note 1 at December 31, 2021, and 2020, are as follows: December 31, 2021 Asset Category Total Quoted Prices in Active Markets for Identical Assets Significant Significant Net Asset Value Fixed-income investment funds: Domestic bond funds 180 — 180 — — International bond funds 47 — 13 — 34 Multi-strategy funds — — — — — Cash and cash equivalents 68 58 11 — — Total $ 296 $ 58 $ 204 $ — $ 34 December 31, 2020 Asset Category Total Quoted Prices in Active Markets for Identical Assets Significant Significant Net Asset Value Equity investment funds: Domestic stock funds $ 56 $ 56 $ — $ — $ — International stock funds 46 46 — — — Fixed-income investment funds Domestic bond funds 94 17 — — 77 International bond funds 64 — 26 — 38 Multi-strategy funds 48 48 — — — Cash and cash equivalents 2 — 2 — — Total $ 310 $ 167 $ 28 $ — $ 115 </t>
        </is>
      </c>
    </row>
    <row r="10">
      <c r="A10" s="4" t="inlineStr">
        <is>
          <t>Schedule of benefit obligation by plan category [Table Text Block]</t>
        </is>
      </c>
      <c r="B10" s="4" t="inlineStr">
        <is>
          <t>Benefit obligations by plan category are as follows: 2021 U.S. Canada Total Fair value of plan assets $ 237 $ 59 $ 296 Benefit obligation 247 54 301 Funded Status $ (11) $ 5 $ (6) 2020 U.S. Canada Total Fair value of plan assets $ 246 $ 64 $ 310 Benefit obligation 262 58 319 Funded Status $ (16) $ 6 $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Comprehensive Loss (Tables)</t>
        </is>
      </c>
      <c r="B1" s="2" t="inlineStr">
        <is>
          <t>12 Months Ended</t>
        </is>
      </c>
    </row>
    <row r="2">
      <c r="B2" s="2" t="inlineStr">
        <is>
          <t>Dec. 31, 2021</t>
        </is>
      </c>
    </row>
    <row r="3">
      <c r="A3" s="3" t="inlineStr">
        <is>
          <t>Accumulated Other Comprehensive Income (Loss) [Line Items]</t>
        </is>
      </c>
    </row>
    <row r="4">
      <c r="A4" s="4" t="inlineStr">
        <is>
          <t>Schedule of Accumulated Other Comprehensive Income (Loss) [Table Text Block]</t>
        </is>
      </c>
      <c r="B4" s="4" t="inlineStr">
        <is>
          <t>Other comprehensive income activity, net of tax, is provided in the following table: Pension Translation Adjustments Other Total Balance at December 31, 2018 $ (93) $ (57) $ 4 $ (146) Reclassified to income statement, net of taxes 1 4 — (1) 3 Translation adjustments — (10) — (10) Balance at December 31, 2019 (89) (67) 3 (153) Other comprehensive income before reclassifications, net of taxes 3 — (2) 1 Reclassified to income statement, net of taxes 1 5 — (3) 2 Translation adjustments — (1) — (1) Balance at December 31, 2020 (81) (68) (2) (151) Reclassified to income statement, net of taxes 1 5 — — 5 Translation adjustments — (28) — (28) Balance at December 31, 2021 $ (76) $ (96) $ (1) $ (1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 Year Ended December 31, 2021 2020 2019 NET SALES BY BUSINESS SEGMENT Siding $ 1,170 $ 959 $ 917 OSB 2,387 1,220 777 EWP 638 389 396 South America 265 169 159 Other 95 52 66 Intersegment Sales (3) (1) (5) Total sales $ 4,553 $ 2,788 $ 2,310 PROFIT BY SEGMENT Net income $ 1,373 $ 497 $ (10) Add (deduct): Loss from noncontrolling interest 4 2 5 Income from operations attributed to LP 1,377 499 (5) Provision for income taxes 426 125 (13) Depreciation and amortization 119 111 122 Stock-based compensation expense 17 12 9 Loss on impairment attributed to LP 5 15 92 Other operating credits and charges, net (1) (4) 1 Product-line discontinuance charges — 8 — Pension settlement charges 2 — — Interest expense 14 19 19 Investment income (1) (4) (10) Loss on early debt extinguishment 11 — — Other non-operating items 4 — (6) Adjusted EBITDA $ 1,972 $ 781 $ 209 Siding $ 289 $ 246 $ 169 OSB 1,531 519 10 EWP 95 23 26 South America 113 42 34 Other (20) (19) (3) Corporate (36) (30) (27) Adjusted EBITDA $ 1,972 $ 781 $ 209 Year Ended December 31, 2021 2020 2019 Depreciation and Amortization Siding $ 34 $ 32 $ 36 OSB 69 65 59 EWP 5 4 16 South America 8 7 9 Other 4 3 3 Non-segment related — — — Total depreciation and amortization $ 119 $ 111 $ 123 Capital Expenditures Siding $ 177 $ 34 $ 86 OSB 47 25 46 EWP 5 6 6 South America 20 7 7 Other 2 4 14 Non-segment related 4 1 4 Total capital expenditures $ 254 $ 77 $ 163 Information concerning identifiable assets by segment is as follows: December 31, 2021 2020 Identifiable Assets Siding $ 705 $ 521 OSB 521 511 EWP 121 81 South America 118 106 Other 86 90 Non-segment related 643 778 Total assets $ 2,194 $ 2,086 </t>
        </is>
      </c>
    </row>
    <row r="5">
      <c r="A5" s="4" t="inlineStr">
        <is>
          <t>Schedule of Segment Reporting Information, by Geographical Areas [Table Text Block]</t>
        </is>
      </c>
      <c r="B5" s="4" t="inlineStr">
        <is>
          <t xml:space="preserve">Information concerning our geographic segments is as follows: Year Ended December 31, 2021 2020 2019 GEOGRAPHIC LOCATIONS Total Sales—Point of origin U.S. $ 3,848 $ 2,425 $ 1,968 Canada 915 643 653 South America 291 185 178 Intercompany sales (501) (465) (489) Total Sales $ 4,553 $ 2,788 $ 2,310 Operating profit (loss) U.S. $ 1,709 $ 608 $ 95 Canada 61 50 (17) South America 106 35 25 Other operating credits and charges, net and loss on impairments of assets (5) (20) (93) General corporate expense, loss on early debt extinguishment, other income (expense) and interest, net (72) (52) (33) 1,799 621 (23) Provision for income taxes (426) (125) 13 Income from continuing operations $ 1,373 $ 497 $ (10) Loss attributed to noncontrolling interest 4 2 5 Income from continuing operations attributed to LP $ 1,377 $ 499 $ (5) IDENTIFIABLE TANGIBLE LONG LIVED ASSETS U.S. $ 419 $ 533 $ 570 Canada 683 367 390 South America 75 77 74 Total assets $ 1,177 $ 977 $ 1,0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ummary of Significant Accounting Policies Receivables (Details) $ in Millions</t>
        </is>
      </c>
      <c r="B1" s="2" t="inlineStr">
        <is>
          <t>Dec. 31, 2021USD ($)plant</t>
        </is>
      </c>
      <c r="C1" s="2" t="inlineStr">
        <is>
          <t>Dec. 31, 2020USD ($)</t>
        </is>
      </c>
    </row>
    <row r="2">
      <c r="A2" s="3" t="inlineStr">
        <is>
          <t>Accounts, Notes, Loans and Financing Receivable [Line Items]</t>
        </is>
      </c>
    </row>
    <row r="3">
      <c r="A3" s="4" t="inlineStr">
        <is>
          <t>Accounts Receivable, before Allowance for Credit Loss, Current</t>
        </is>
      </c>
      <c r="B3" s="5" t="n">
        <v>172</v>
      </c>
      <c r="C3" s="5" t="n">
        <v>161</v>
      </c>
    </row>
    <row r="4">
      <c r="A4" s="4" t="inlineStr">
        <is>
          <t>Income Taxes Receivable, Current</t>
        </is>
      </c>
      <c r="B4" s="6" t="n">
        <v>1</v>
      </c>
      <c r="C4" s="6" t="n">
        <v>2</v>
      </c>
    </row>
    <row r="5">
      <c r="A5" s="4" t="inlineStr">
        <is>
          <t>Other Receivables, Gross, Current</t>
        </is>
      </c>
      <c r="B5" s="6" t="n">
        <v>20</v>
      </c>
      <c r="C5" s="6" t="n">
        <v>23</v>
      </c>
    </row>
    <row r="6">
      <c r="A6" s="4" t="inlineStr">
        <is>
          <t>Allowance for Doubtful Other Receivables, Current</t>
        </is>
      </c>
      <c r="B6" s="6" t="n">
        <v>-2</v>
      </c>
      <c r="C6" s="6" t="n">
        <v>-2</v>
      </c>
    </row>
    <row r="7">
      <c r="A7" s="4" t="inlineStr">
        <is>
          <t>Receivables, net of allowance for doubtful accounts of $2 million at December 31, 2021, and 2020, respectively</t>
        </is>
      </c>
      <c r="B7" s="5" t="n">
        <v>191</v>
      </c>
      <c r="C7" s="5" t="n">
        <v>184</v>
      </c>
    </row>
    <row r="8">
      <c r="A8" s="4" t="inlineStr">
        <is>
          <t>Number of Plants Operated | plant</t>
        </is>
      </c>
      <c r="B8"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Millions</t>
        </is>
      </c>
      <c r="B1" s="2" t="inlineStr">
        <is>
          <t>Dec. 31, 2021</t>
        </is>
      </c>
      <c r="C1" s="2" t="inlineStr">
        <is>
          <t>Dec. 31, 2020</t>
        </is>
      </c>
    </row>
    <row r="2">
      <c r="A2" s="3" t="inlineStr">
        <is>
          <t>Inventory [Line Items]</t>
        </is>
      </c>
    </row>
    <row r="3">
      <c r="A3" s="4" t="inlineStr">
        <is>
          <t>Inventory Adjustments</t>
        </is>
      </c>
      <c r="B3" s="5" t="n">
        <v>-7</v>
      </c>
      <c r="C3" s="5" t="n">
        <v>-12</v>
      </c>
    </row>
    <row r="4">
      <c r="A4" s="4" t="inlineStr">
        <is>
          <t>Logs</t>
        </is>
      </c>
      <c r="B4" s="6" t="n">
        <v>59</v>
      </c>
      <c r="C4" s="6" t="n">
        <v>49</v>
      </c>
    </row>
    <row r="5">
      <c r="A5" s="4" t="inlineStr">
        <is>
          <t>Other raw materials</t>
        </is>
      </c>
      <c r="B5" s="6" t="n">
        <v>59</v>
      </c>
      <c r="C5" s="6" t="n">
        <v>36</v>
      </c>
    </row>
    <row r="6">
      <c r="A6" s="4" t="inlineStr">
        <is>
          <t>Semi-finished inventory</t>
        </is>
      </c>
      <c r="B6" s="6" t="n">
        <v>38</v>
      </c>
      <c r="C6" s="6" t="n">
        <v>28</v>
      </c>
    </row>
    <row r="7">
      <c r="A7" s="4" t="inlineStr">
        <is>
          <t>Finished products</t>
        </is>
      </c>
      <c r="B7" s="6" t="n">
        <v>168</v>
      </c>
      <c r="C7" s="6" t="n">
        <v>146</v>
      </c>
    </row>
    <row r="8">
      <c r="A8" s="4" t="inlineStr">
        <is>
          <t>Total</t>
        </is>
      </c>
      <c r="B8" s="5" t="n">
        <v>323</v>
      </c>
      <c r="C8" s="5" t="n">
        <v>2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Land and Land Improvements</t>
        </is>
      </c>
      <c r="B4" s="5" t="n">
        <v>182</v>
      </c>
      <c r="C4" s="5" t="n">
        <v>172</v>
      </c>
    </row>
    <row r="5">
      <c r="A5" s="4" t="inlineStr">
        <is>
          <t>Buildings</t>
        </is>
      </c>
      <c r="B5" s="6" t="n">
        <v>352</v>
      </c>
      <c r="C5" s="6" t="n">
        <v>356</v>
      </c>
    </row>
    <row r="6">
      <c r="A6" s="4" t="inlineStr">
        <is>
          <t>Machinery and equipment</t>
        </is>
      </c>
      <c r="B6" s="6" t="n">
        <v>2050</v>
      </c>
      <c r="C6" s="6" t="n">
        <v>1971</v>
      </c>
    </row>
    <row r="7">
      <c r="A7" s="4" t="inlineStr">
        <is>
          <t>Construction in progress</t>
        </is>
      </c>
      <c r="B7" s="6" t="n">
        <v>202</v>
      </c>
      <c r="C7" s="6" t="n">
        <v>63</v>
      </c>
    </row>
    <row r="8">
      <c r="A8" s="4" t="inlineStr">
        <is>
          <t>Property, Plant and Equipment, Gross</t>
        </is>
      </c>
      <c r="B8" s="6" t="n">
        <v>2786</v>
      </c>
      <c r="C8" s="6" t="n">
        <v>2562</v>
      </c>
    </row>
    <row r="9">
      <c r="A9" s="4" t="inlineStr">
        <is>
          <t>Accumulated depreciation</t>
        </is>
      </c>
      <c r="B9" s="6" t="n">
        <v>-1717</v>
      </c>
      <c r="C9" s="6" t="n">
        <v>-1644</v>
      </c>
    </row>
    <row r="10">
      <c r="A10" s="4" t="inlineStr">
        <is>
          <t>Property, Plant and Equipment, Net</t>
        </is>
      </c>
      <c r="B10" s="6" t="n">
        <v>1069</v>
      </c>
      <c r="C10" s="6" t="n">
        <v>918</v>
      </c>
    </row>
    <row r="11">
      <c r="A11" s="4" t="inlineStr">
        <is>
          <t>Timber [Member]</t>
        </is>
      </c>
    </row>
    <row r="12">
      <c r="A12" s="3" t="inlineStr">
        <is>
          <t>Property, Plant and Equipment [Line Items]</t>
        </is>
      </c>
    </row>
    <row r="13">
      <c r="A13" s="4" t="inlineStr">
        <is>
          <t>Property, Plant and Equipment, Gross</t>
        </is>
      </c>
      <c r="B13" s="5" t="n">
        <v>53</v>
      </c>
      <c r="C13" s="5" t="n">
        <v>18</v>
      </c>
    </row>
    <row r="14">
      <c r="A14" s="4" t="inlineStr">
        <is>
          <t>Timber [Member] | Minimum [Member]</t>
        </is>
      </c>
    </row>
    <row r="15">
      <c r="A15" s="3" t="inlineStr">
        <is>
          <t>Property, Plant and Equipment [Line Items]</t>
        </is>
      </c>
    </row>
    <row r="16">
      <c r="A16" s="4" t="inlineStr">
        <is>
          <t>Property, Plant and Equipment, Useful Life</t>
        </is>
      </c>
      <c r="B16" s="4" t="inlineStr">
        <is>
          <t>20 years</t>
        </is>
      </c>
    </row>
    <row r="17">
      <c r="A17" s="4" t="inlineStr">
        <is>
          <t>Timber [Member] | Maximum</t>
        </is>
      </c>
    </row>
    <row r="18">
      <c r="A18" s="3" t="inlineStr">
        <is>
          <t>Property, Plant and Equipment [Line Items]</t>
        </is>
      </c>
    </row>
    <row r="19">
      <c r="A19" s="4" t="inlineStr">
        <is>
          <t>Property, Plant and Equipment, Useful Life</t>
        </is>
      </c>
      <c r="B19" s="4" t="inlineStr">
        <is>
          <t>25 years</t>
        </is>
      </c>
    </row>
    <row r="20">
      <c r="A20" s="4" t="inlineStr">
        <is>
          <t>Building | Minimum [Member]</t>
        </is>
      </c>
    </row>
    <row r="21">
      <c r="A21" s="3" t="inlineStr">
        <is>
          <t>Property, Plant and Equipment [Line Items]</t>
        </is>
      </c>
    </row>
    <row r="22">
      <c r="A22" s="4" t="inlineStr">
        <is>
          <t>Property, Plant and Equipment, Useful Life</t>
        </is>
      </c>
      <c r="B22" s="4" t="inlineStr">
        <is>
          <t>10 years</t>
        </is>
      </c>
    </row>
    <row r="23">
      <c r="A23" s="4" t="inlineStr">
        <is>
          <t>Building | Maximum</t>
        </is>
      </c>
    </row>
    <row r="24">
      <c r="A24" s="3" t="inlineStr">
        <is>
          <t>Property, Plant and Equipment [Line Items]</t>
        </is>
      </c>
    </row>
    <row r="25">
      <c r="A25" s="4" t="inlineStr">
        <is>
          <t>Property, Plant and Equipment, Useful Life</t>
        </is>
      </c>
      <c r="B25" s="4" t="inlineStr">
        <is>
          <t>20 years</t>
        </is>
      </c>
    </row>
    <row r="26">
      <c r="A26" s="4" t="inlineStr">
        <is>
          <t>Land Improvements | Minimum [Member]</t>
        </is>
      </c>
    </row>
    <row r="27">
      <c r="A27" s="3" t="inlineStr">
        <is>
          <t>Property, Plant and Equipment [Line Items]</t>
        </is>
      </c>
    </row>
    <row r="28">
      <c r="A28" s="4" t="inlineStr">
        <is>
          <t>Property, Plant and Equipment, Useful Life</t>
        </is>
      </c>
      <c r="B28" s="4" t="inlineStr">
        <is>
          <t>3 years</t>
        </is>
      </c>
    </row>
    <row r="29">
      <c r="A29" s="4" t="inlineStr">
        <is>
          <t>Land Improvements | Maximum</t>
        </is>
      </c>
    </row>
    <row r="30">
      <c r="A30" s="3" t="inlineStr">
        <is>
          <t>Property, Plant and Equipment [Line Items]</t>
        </is>
      </c>
    </row>
    <row r="31">
      <c r="A31" s="4" t="inlineStr">
        <is>
          <t>Property, Plant and Equipment, Useful Life</t>
        </is>
      </c>
      <c r="B31"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Details) - USD ($) $ in Millions</t>
        </is>
      </c>
      <c r="B1" s="2" t="inlineStr">
        <is>
          <t>12 Months Ended</t>
        </is>
      </c>
    </row>
    <row r="2">
      <c r="B2" s="2" t="inlineStr">
        <is>
          <t>Dec. 31, 2021</t>
        </is>
      </c>
      <c r="C2" s="2" t="inlineStr">
        <is>
          <t>Dec. 31, 2020</t>
        </is>
      </c>
    </row>
    <row r="3">
      <c r="A3" s="3" t="inlineStr">
        <is>
          <t>Goodwill [Line Items]</t>
        </is>
      </c>
    </row>
    <row r="4">
      <c r="A4" s="4" t="inlineStr">
        <is>
          <t>Asset Impairment Charges</t>
        </is>
      </c>
      <c r="B4" s="5" t="n">
        <v>-5</v>
      </c>
      <c r="C4" s="5" t="n">
        <v>-5</v>
      </c>
    </row>
    <row r="5">
      <c r="A5" s="4" t="inlineStr">
        <is>
          <t>Other</t>
        </is>
      </c>
    </row>
    <row r="6">
      <c r="A6" s="3" t="inlineStr">
        <is>
          <t>Goodwill [Line Items]</t>
        </is>
      </c>
    </row>
    <row r="7">
      <c r="A7" s="4" t="inlineStr">
        <is>
          <t>Asset Impairment Charges</t>
        </is>
      </c>
      <c r="B7" s="5" t="n">
        <v>-5</v>
      </c>
      <c r="C7" s="5" t="n">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preciation and Amortization (Details) - USD ($) $ in Millions</t>
        </is>
      </c>
      <c r="B1" s="2" t="inlineStr">
        <is>
          <t>12 Months Ended</t>
        </is>
      </c>
    </row>
    <row r="2">
      <c r="B2" s="2" t="inlineStr">
        <is>
          <t>Dec. 31, 2021</t>
        </is>
      </c>
      <c r="C2" s="2" t="inlineStr">
        <is>
          <t>Dec. 31, 2020</t>
        </is>
      </c>
      <c r="D2" s="2" t="inlineStr">
        <is>
          <t>Dec. 31, 2019</t>
        </is>
      </c>
    </row>
    <row r="3">
      <c r="A3" s="4" t="inlineStr">
        <is>
          <t>Depreciation and amortization included in Selling and administrative</t>
        </is>
      </c>
      <c r="B3" s="5" t="n">
        <v>3</v>
      </c>
      <c r="C3" s="5" t="n">
        <v>3</v>
      </c>
      <c r="D3" s="5" t="n">
        <v>3</v>
      </c>
    </row>
    <row r="4">
      <c r="A4" s="4" t="inlineStr">
        <is>
          <t>Depreciation and amortization</t>
        </is>
      </c>
      <c r="B4" s="6" t="n">
        <v>114</v>
      </c>
      <c r="C4" s="6" t="n">
        <v>106</v>
      </c>
      <c r="D4" s="6" t="n">
        <v>118</v>
      </c>
    </row>
    <row r="5">
      <c r="A5" s="4" t="inlineStr">
        <is>
          <t>Cost of Goods and Service Benchmark [Member]</t>
        </is>
      </c>
    </row>
    <row r="6">
      <c r="A6" s="4" t="inlineStr">
        <is>
          <t>Depreciation and amortization in cost of sales</t>
        </is>
      </c>
      <c r="B6" s="5" t="n">
        <v>111</v>
      </c>
      <c r="C6" s="5" t="n">
        <v>103</v>
      </c>
      <c r="D6" s="5" t="n">
        <v>1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7" customWidth="1" min="2" max="2"/>
  </cols>
  <sheetData>
    <row r="1">
      <c r="A1" s="1" t="inlineStr">
        <is>
          <t>Consolidated Balance Sheets (Parenthetical) $ in Millions</t>
        </is>
      </c>
      <c r="B1" s="2" t="inlineStr">
        <is>
          <t>Dec. 31, 2021USD ($)$ / sharesshares</t>
        </is>
      </c>
    </row>
    <row r="2">
      <c r="A2" s="3" t="inlineStr">
        <is>
          <t>Statement of Financial Position [Abstract]</t>
        </is>
      </c>
    </row>
    <row r="3">
      <c r="A3" s="4" t="inlineStr">
        <is>
          <t>Allowance for doubtful accounts receivable | $</t>
        </is>
      </c>
      <c r="B3" s="5" t="n">
        <v>2</v>
      </c>
    </row>
    <row r="4">
      <c r="A4" s="4" t="inlineStr">
        <is>
          <t>Common Stock, Par or Stated Value Per Share | $ / shares</t>
        </is>
      </c>
      <c r="B4" s="5" t="n">
        <v>1</v>
      </c>
    </row>
    <row r="5">
      <c r="A5" s="4" t="inlineStr">
        <is>
          <t>Common Stock, Shares Authorized</t>
        </is>
      </c>
      <c r="B5" s="6" t="n">
        <v>200000000</v>
      </c>
    </row>
    <row r="6">
      <c r="A6" s="4" t="inlineStr">
        <is>
          <t>Common Stock, Shares, Issued</t>
        </is>
      </c>
      <c r="B6" s="6" t="n">
        <v>102415883</v>
      </c>
    </row>
    <row r="7">
      <c r="A7" s="4" t="inlineStr">
        <is>
          <t>Common Stock, Shares, Outstanding</t>
        </is>
      </c>
      <c r="B7" s="6" t="n">
        <v>85636154</v>
      </c>
    </row>
    <row r="8">
      <c r="A8" s="4" t="inlineStr">
        <is>
          <t>Preferred Stock, Par or Stated Value Per Share | $ / shares</t>
        </is>
      </c>
      <c r="B8" s="5" t="n">
        <v>1</v>
      </c>
    </row>
    <row r="9">
      <c r="A9" s="4" t="inlineStr">
        <is>
          <t>Preferred Stock, Shares Authorized</t>
        </is>
      </c>
      <c r="B9" s="6" t="n">
        <v>15000000</v>
      </c>
    </row>
    <row r="10">
      <c r="A10" s="4" t="inlineStr">
        <is>
          <t>Treasury Stock, Shares</t>
        </is>
      </c>
      <c r="B10" s="6" t="n">
        <v>167797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ccounts Payable (Details) - USD ($) $ in Millions</t>
        </is>
      </c>
      <c r="B1" s="2" t="inlineStr">
        <is>
          <t>Dec. 31, 2021</t>
        </is>
      </c>
      <c r="C1" s="2" t="inlineStr">
        <is>
          <t>Dec. 31, 2020</t>
        </is>
      </c>
      <c r="D1" s="2" t="inlineStr">
        <is>
          <t>Dec. 31, 2019</t>
        </is>
      </c>
    </row>
    <row r="2">
      <c r="A2" s="3" t="inlineStr">
        <is>
          <t>Payables and Accruals [Abstract]</t>
        </is>
      </c>
    </row>
    <row r="3">
      <c r="A3" s="4" t="inlineStr">
        <is>
          <t>Accounts Payable</t>
        </is>
      </c>
      <c r="B3" s="5" t="n">
        <v>191</v>
      </c>
      <c r="C3" s="5" t="n">
        <v>125</v>
      </c>
    </row>
    <row r="4">
      <c r="A4" s="4" t="inlineStr">
        <is>
          <t>Accrued Salaries, Current</t>
        </is>
      </c>
      <c r="B4" s="6" t="n">
        <v>71</v>
      </c>
      <c r="C4" s="6" t="n">
        <v>62</v>
      </c>
    </row>
    <row r="5">
      <c r="A5" s="4" t="inlineStr">
        <is>
          <t>Accrued Exchange Fee Rebate, Current</t>
        </is>
      </c>
      <c r="B5" s="6" t="n">
        <v>45</v>
      </c>
      <c r="C5" s="6" t="n">
        <v>44</v>
      </c>
    </row>
    <row r="6">
      <c r="A6" s="4" t="inlineStr">
        <is>
          <t>Taxes Payable, Current</t>
        </is>
      </c>
      <c r="B6" s="6" t="n">
        <v>12</v>
      </c>
      <c r="C6" s="6" t="n">
        <v>15</v>
      </c>
    </row>
    <row r="7">
      <c r="A7" s="4" t="inlineStr">
        <is>
          <t>Operating Lease, Liability, Current</t>
        </is>
      </c>
      <c r="B7" s="6" t="n">
        <v>7</v>
      </c>
      <c r="C7" s="6" t="n">
        <v>8</v>
      </c>
    </row>
    <row r="8">
      <c r="A8" s="4" t="inlineStr">
        <is>
          <t>Loss Contingency, Accrual, Current</t>
        </is>
      </c>
      <c r="B8" s="6" t="n">
        <v>1</v>
      </c>
      <c r="C8" s="6" t="n">
        <v>1</v>
      </c>
    </row>
    <row r="9">
      <c r="A9" s="4" t="inlineStr">
        <is>
          <t>Other Accrued Liabilities, Current</t>
        </is>
      </c>
      <c r="B9" s="6" t="n">
        <v>11</v>
      </c>
      <c r="C9" s="6" t="n">
        <v>13</v>
      </c>
    </row>
    <row r="10">
      <c r="A10" s="4" t="inlineStr">
        <is>
          <t>Accounts payable and accrued liabilities</t>
        </is>
      </c>
      <c r="B10" s="6" t="n">
        <v>338</v>
      </c>
      <c r="C10" s="6" t="n">
        <v>268</v>
      </c>
    </row>
    <row r="11">
      <c r="A11" s="4" t="inlineStr">
        <is>
          <t>Unpaid capital expenditures</t>
        </is>
      </c>
      <c r="B11" s="5" t="n">
        <v>46</v>
      </c>
      <c r="C11" s="5" t="n">
        <v>16</v>
      </c>
      <c r="D11" s="5"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long-term liabilities (Details) - USD ($)</t>
        </is>
      </c>
      <c r="B1" s="2" t="inlineStr">
        <is>
          <t>Dec. 31, 2021</t>
        </is>
      </c>
      <c r="C1" s="2" t="inlineStr">
        <is>
          <t>Dec. 31, 2020</t>
        </is>
      </c>
    </row>
    <row r="2">
      <c r="A2" s="3" t="inlineStr">
        <is>
          <t>Other long term liabilities [Abstract]</t>
        </is>
      </c>
    </row>
    <row r="3">
      <c r="A3" s="4" t="inlineStr">
        <is>
          <t>Asset Retirement Obligation, Current</t>
        </is>
      </c>
      <c r="B3" s="5" t="n">
        <v>8000000</v>
      </c>
      <c r="C3" s="5" t="n">
        <v>10000000</v>
      </c>
    </row>
    <row r="4">
      <c r="A4" s="4" t="inlineStr">
        <is>
          <t>Unrecognized Tax Benefits</t>
        </is>
      </c>
      <c r="B4" s="6" t="n">
        <v>9000000</v>
      </c>
      <c r="C4" s="6" t="n">
        <v>9000000</v>
      </c>
    </row>
    <row r="5">
      <c r="A5" s="4" t="inlineStr">
        <is>
          <t>Liability, Retirement and Postemployment Benefits</t>
        </is>
      </c>
      <c r="B5" s="6" t="n">
        <v>9000000</v>
      </c>
      <c r="C5" s="6" t="n">
        <v>9000000</v>
      </c>
    </row>
    <row r="6">
      <c r="A6" s="4" t="inlineStr">
        <is>
          <t>Liability, Pension and Other Postretirement and Postemployment Benefits, Noncurrent</t>
        </is>
      </c>
      <c r="B6" s="6" t="n">
        <v>12000000</v>
      </c>
      <c r="C6" s="6" t="n">
        <v>17000000</v>
      </c>
    </row>
    <row r="7">
      <c r="A7" s="4" t="inlineStr">
        <is>
          <t>Long-term portion of warranty reserves</t>
        </is>
      </c>
      <c r="B7" s="6" t="n">
        <v>6000000</v>
      </c>
      <c r="C7" s="6" t="n">
        <v>6000000</v>
      </c>
    </row>
    <row r="8">
      <c r="A8" s="4" t="inlineStr">
        <is>
          <t>Other long term liabilities</t>
        </is>
      </c>
      <c r="B8" s="6" t="n">
        <v>61000000</v>
      </c>
      <c r="C8" s="6" t="n">
        <v>35000000</v>
      </c>
    </row>
    <row r="9">
      <c r="A9" s="4" t="inlineStr">
        <is>
          <t>Other long-term liabilities</t>
        </is>
      </c>
      <c r="B9" s="5" t="n">
        <v>105000000</v>
      </c>
      <c r="C9" s="5" t="n">
        <v>86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sset Retirement Obligation (Details) - USD ($) $ in Millions</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Asset Retirement Obligation</t>
        </is>
      </c>
      <c r="B4" s="5" t="n">
        <v>8</v>
      </c>
      <c r="C4" s="5" t="n">
        <v>10</v>
      </c>
      <c r="D4" s="5" t="n">
        <v>11</v>
      </c>
    </row>
    <row r="5">
      <c r="A5" s="4" t="inlineStr">
        <is>
          <t>Accretion Expense, Including Asset Retirement Obligations</t>
        </is>
      </c>
      <c r="B5" s="6" t="n">
        <v>1</v>
      </c>
      <c r="C5" s="6" t="n">
        <v>1</v>
      </c>
    </row>
    <row r="6">
      <c r="A6" s="4" t="inlineStr">
        <is>
          <t>Asset Retirement Obligation, Liabilities Incurred</t>
        </is>
      </c>
      <c r="B6" s="6" t="n">
        <v>-2</v>
      </c>
      <c r="C6" s="6" t="n">
        <v>-1</v>
      </c>
    </row>
    <row r="7">
      <c r="A7" s="4" t="inlineStr">
        <is>
          <t>Asset Retirement Obligation, Liabilities Settled</t>
        </is>
      </c>
      <c r="B7" s="6" t="n">
        <v>0</v>
      </c>
      <c r="C7" s="6" t="n">
        <v>-1</v>
      </c>
    </row>
    <row r="8">
      <c r="A8" s="4" t="inlineStr">
        <is>
          <t>Advertising Expense</t>
        </is>
      </c>
      <c r="B8" s="5" t="n">
        <v>24</v>
      </c>
      <c r="C8" s="5" t="n">
        <v>20</v>
      </c>
      <c r="D8" s="5" t="n">
        <v>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signment inventory</t>
        </is>
      </c>
      <c r="B4" s="5" t="n">
        <v>2</v>
      </c>
      <c r="C4" s="5" t="n">
        <v>7</v>
      </c>
    </row>
    <row r="5">
      <c r="A5" s="4" t="inlineStr">
        <is>
          <t>Accrued rebates</t>
        </is>
      </c>
      <c r="B5" s="5" t="n">
        <v>45</v>
      </c>
      <c r="C5" s="5" t="n">
        <v>44</v>
      </c>
    </row>
    <row r="6">
      <c r="A6" s="4" t="inlineStr">
        <is>
          <t>All Customers [Member] [Member] | Customer Concentration Risk | Revenue Benchmark</t>
        </is>
      </c>
    </row>
    <row r="7">
      <c r="A7" s="3" t="inlineStr">
        <is>
          <t>Disaggregation of Revenue [Line Items]</t>
        </is>
      </c>
    </row>
    <row r="8">
      <c r="A8" s="4" t="inlineStr">
        <is>
          <t>Concentration Risk, Percentage</t>
        </is>
      </c>
      <c r="B8" s="4" t="inlineStr">
        <is>
          <t>43.00%</t>
        </is>
      </c>
      <c r="C8" s="4" t="inlineStr">
        <is>
          <t>46.00%</t>
        </is>
      </c>
      <c r="D8" s="4" t="inlineStr">
        <is>
          <t>42.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4553</v>
      </c>
      <c r="C4" s="5" t="n">
        <v>2788</v>
      </c>
      <c r="D4" s="5" t="n">
        <v>2310</v>
      </c>
    </row>
    <row r="5">
      <c r="A5" s="4" t="inlineStr">
        <is>
          <t>Intersegment sales</t>
        </is>
      </c>
    </row>
    <row r="6">
      <c r="A6" s="3" t="inlineStr">
        <is>
          <t>Disaggregation of Revenue [Line Items]</t>
        </is>
      </c>
    </row>
    <row r="7">
      <c r="A7" s="4" t="inlineStr">
        <is>
          <t>Net sales</t>
        </is>
      </c>
      <c r="B7" s="6" t="n">
        <v>-3</v>
      </c>
      <c r="C7" s="6" t="n">
        <v>-1</v>
      </c>
      <c r="D7" s="6" t="n">
        <v>-5</v>
      </c>
    </row>
    <row r="8">
      <c r="A8" s="4" t="inlineStr">
        <is>
          <t>SmartSide Strand siding [Member]</t>
        </is>
      </c>
    </row>
    <row r="9">
      <c r="A9" s="3" t="inlineStr">
        <is>
          <t>Disaggregation of Revenue [Line Items]</t>
        </is>
      </c>
    </row>
    <row r="10">
      <c r="A10" s="4" t="inlineStr">
        <is>
          <t>Net sales</t>
        </is>
      </c>
      <c r="B10" s="6" t="n">
        <v>1191</v>
      </c>
      <c r="C10" s="6" t="n">
        <v>935</v>
      </c>
      <c r="D10" s="6" t="n">
        <v>816</v>
      </c>
    </row>
    <row r="11">
      <c r="A11" s="4" t="inlineStr">
        <is>
          <t>SmartSide Strand siding [Member] | Intersegment sales</t>
        </is>
      </c>
    </row>
    <row r="12">
      <c r="A12" s="3" t="inlineStr">
        <is>
          <t>Disaggregation of Revenue [Line Items]</t>
        </is>
      </c>
    </row>
    <row r="13">
      <c r="A13" s="4" t="inlineStr">
        <is>
          <t>Net sales</t>
        </is>
      </c>
      <c r="B13" s="6" t="n">
        <v>0</v>
      </c>
      <c r="C13" s="6" t="n">
        <v>0</v>
      </c>
      <c r="D13" s="6" t="n">
        <v>0</v>
      </c>
    </row>
    <row r="14">
      <c r="A14" s="4" t="inlineStr">
        <is>
          <t>OSB - commodity [Member]</t>
        </is>
      </c>
    </row>
    <row r="15">
      <c r="A15" s="3" t="inlineStr">
        <is>
          <t>Disaggregation of Revenue [Line Items]</t>
        </is>
      </c>
    </row>
    <row r="16">
      <c r="A16" s="4" t="inlineStr">
        <is>
          <t>Net sales</t>
        </is>
      </c>
      <c r="B16" s="6" t="n">
        <v>1221</v>
      </c>
      <c r="C16" s="6" t="n">
        <v>631</v>
      </c>
      <c r="D16" s="6" t="n">
        <v>394</v>
      </c>
    </row>
    <row r="17">
      <c r="A17" s="4" t="inlineStr">
        <is>
          <t>OSB - commodity [Member] | Intersegment sales</t>
        </is>
      </c>
    </row>
    <row r="18">
      <c r="A18" s="3" t="inlineStr">
        <is>
          <t>Disaggregation of Revenue [Line Items]</t>
        </is>
      </c>
    </row>
    <row r="19">
      <c r="A19" s="4" t="inlineStr">
        <is>
          <t>Net sales</t>
        </is>
      </c>
      <c r="B19" s="6" t="n">
        <v>0</v>
      </c>
      <c r="C19" s="6" t="n">
        <v>-1</v>
      </c>
      <c r="D19" s="6" t="n">
        <v>-5</v>
      </c>
    </row>
    <row r="20">
      <c r="A20" s="4" t="inlineStr">
        <is>
          <t>OSB - value-add [Member]</t>
        </is>
      </c>
    </row>
    <row r="21">
      <c r="A21" s="3" t="inlineStr">
        <is>
          <t>Disaggregation of Revenue [Line Items]</t>
        </is>
      </c>
    </row>
    <row r="22">
      <c r="A22" s="4" t="inlineStr">
        <is>
          <t>Net sales</t>
        </is>
      </c>
      <c r="B22" s="6" t="n">
        <v>1379</v>
      </c>
      <c r="C22" s="6" t="n">
        <v>726</v>
      </c>
      <c r="D22" s="6" t="n">
        <v>528</v>
      </c>
    </row>
    <row r="23">
      <c r="A23" s="4" t="inlineStr">
        <is>
          <t>OSB - value-add [Member] | Intersegment sales</t>
        </is>
      </c>
    </row>
    <row r="24">
      <c r="A24" s="3" t="inlineStr">
        <is>
          <t>Disaggregation of Revenue [Line Items]</t>
        </is>
      </c>
    </row>
    <row r="25">
      <c r="A25" s="4" t="inlineStr">
        <is>
          <t>Net sales</t>
        </is>
      </c>
      <c r="B25" s="6" t="n">
        <v>0</v>
      </c>
      <c r="C25" s="6" t="n">
        <v>0</v>
      </c>
      <c r="D25" s="6" t="n">
        <v>0</v>
      </c>
    </row>
    <row r="26">
      <c r="A26" s="4" t="inlineStr">
        <is>
          <t>LVL [Member]</t>
        </is>
      </c>
    </row>
    <row r="27">
      <c r="A27" s="3" t="inlineStr">
        <is>
          <t>Disaggregation of Revenue [Line Items]</t>
        </is>
      </c>
    </row>
    <row r="28">
      <c r="A28" s="4" t="inlineStr">
        <is>
          <t>Net sales</t>
        </is>
      </c>
      <c r="B28" s="6" t="n">
        <v>194</v>
      </c>
      <c r="C28" s="6" t="n">
        <v>141</v>
      </c>
      <c r="D28" s="6" t="n">
        <v>141</v>
      </c>
    </row>
    <row r="29">
      <c r="A29" s="4" t="inlineStr">
        <is>
          <t>LVL [Member] | Intersegment sales</t>
        </is>
      </c>
    </row>
    <row r="30">
      <c r="A30" s="3" t="inlineStr">
        <is>
          <t>Disaggregation of Revenue [Line Items]</t>
        </is>
      </c>
    </row>
    <row r="31">
      <c r="A31" s="4" t="inlineStr">
        <is>
          <t>Net sales</t>
        </is>
      </c>
      <c r="B31" s="6" t="n">
        <v>0</v>
      </c>
      <c r="C31" s="6" t="n">
        <v>0</v>
      </c>
      <c r="D31" s="6" t="n">
        <v>0</v>
      </c>
    </row>
    <row r="32">
      <c r="A32" s="4" t="inlineStr">
        <is>
          <t>LSL [Member]</t>
        </is>
      </c>
    </row>
    <row r="33">
      <c r="A33" s="3" t="inlineStr">
        <is>
          <t>Disaggregation of Revenue [Line Items]</t>
        </is>
      </c>
    </row>
    <row r="34">
      <c r="A34" s="4" t="inlineStr">
        <is>
          <t>Net sales</t>
        </is>
      </c>
      <c r="B34" s="6" t="n">
        <v>44</v>
      </c>
      <c r="C34" s="6" t="n">
        <v>45</v>
      </c>
      <c r="D34" s="6" t="n">
        <v>50</v>
      </c>
    </row>
    <row r="35">
      <c r="A35" s="4" t="inlineStr">
        <is>
          <t>LSL [Member] | Intersegment sales</t>
        </is>
      </c>
    </row>
    <row r="36">
      <c r="A36" s="3" t="inlineStr">
        <is>
          <t>Disaggregation of Revenue [Line Items]</t>
        </is>
      </c>
    </row>
    <row r="37">
      <c r="A37" s="4" t="inlineStr">
        <is>
          <t>Net sales</t>
        </is>
      </c>
      <c r="B37" s="6" t="n">
        <v>-3</v>
      </c>
      <c r="C37" s="6" t="n">
        <v>0</v>
      </c>
      <c r="D37" s="6" t="n">
        <v>0</v>
      </c>
    </row>
    <row r="38">
      <c r="A38" s="4" t="inlineStr">
        <is>
          <t>I Joist [Member]</t>
        </is>
      </c>
    </row>
    <row r="39">
      <c r="A39" s="3" t="inlineStr">
        <is>
          <t>Disaggregation of Revenue [Line Items]</t>
        </is>
      </c>
    </row>
    <row r="40">
      <c r="A40" s="4" t="inlineStr">
        <is>
          <t>Net sales</t>
        </is>
      </c>
      <c r="B40" s="6" t="n">
        <v>309</v>
      </c>
      <c r="C40" s="6" t="n">
        <v>148</v>
      </c>
      <c r="D40" s="6" t="n">
        <v>137</v>
      </c>
    </row>
    <row r="41">
      <c r="A41" s="4" t="inlineStr">
        <is>
          <t>I Joist [Member] | Intersegment sales</t>
        </is>
      </c>
    </row>
    <row r="42">
      <c r="A42" s="3" t="inlineStr">
        <is>
          <t>Disaggregation of Revenue [Line Items]</t>
        </is>
      </c>
    </row>
    <row r="43">
      <c r="A43" s="4" t="inlineStr">
        <is>
          <t>Net sales</t>
        </is>
      </c>
      <c r="B43" s="6" t="n">
        <v>0</v>
      </c>
      <c r="C43" s="6" t="n">
        <v>0</v>
      </c>
      <c r="D43" s="6" t="n">
        <v>0</v>
      </c>
    </row>
    <row r="44">
      <c r="A44" s="4" t="inlineStr">
        <is>
          <t>Value-add [Member]</t>
        </is>
      </c>
    </row>
    <row r="45">
      <c r="A45" s="3" t="inlineStr">
        <is>
          <t>Disaggregation of Revenue [Line Items]</t>
        </is>
      </c>
    </row>
    <row r="46">
      <c r="A46" s="4" t="inlineStr">
        <is>
          <t>Net sales</t>
        </is>
      </c>
      <c r="B46" s="6" t="n">
        <v>3117</v>
      </c>
      <c r="C46" s="6" t="n">
        <v>1995</v>
      </c>
      <c r="D46" s="6" t="n">
        <v>1672</v>
      </c>
    </row>
    <row r="47">
      <c r="A47" s="4" t="inlineStr">
        <is>
          <t>Value-add [Member] | Intersegment sales</t>
        </is>
      </c>
    </row>
    <row r="48">
      <c r="A48" s="3" t="inlineStr">
        <is>
          <t>Disaggregation of Revenue [Line Items]</t>
        </is>
      </c>
    </row>
    <row r="49">
      <c r="A49" s="4" t="inlineStr">
        <is>
          <t>Net sales</t>
        </is>
      </c>
      <c r="B49" s="6" t="n">
        <v>-3</v>
      </c>
      <c r="C49" s="6" t="n">
        <v>0</v>
      </c>
      <c r="D49" s="6" t="n">
        <v>0</v>
      </c>
    </row>
    <row r="50">
      <c r="A50" s="4" t="inlineStr">
        <is>
          <t>Plywood [Member]</t>
        </is>
      </c>
    </row>
    <row r="51">
      <c r="A51" s="3" t="inlineStr">
        <is>
          <t>Disaggregation of Revenue [Line Items]</t>
        </is>
      </c>
    </row>
    <row r="52">
      <c r="A52" s="4" t="inlineStr">
        <is>
          <t>Net sales</t>
        </is>
      </c>
      <c r="B52" s="6" t="n">
        <v>48</v>
      </c>
      <c r="C52" s="6" t="n">
        <v>25</v>
      </c>
      <c r="D52" s="6" t="n">
        <v>25</v>
      </c>
    </row>
    <row r="53">
      <c r="A53" s="4" t="inlineStr">
        <is>
          <t>Plywood [Member] | Intersegment sales</t>
        </is>
      </c>
    </row>
    <row r="54">
      <c r="A54" s="3" t="inlineStr">
        <is>
          <t>Disaggregation of Revenue [Line Items]</t>
        </is>
      </c>
    </row>
    <row r="55">
      <c r="A55" s="4" t="inlineStr">
        <is>
          <t>Net sales</t>
        </is>
      </c>
      <c r="B55" s="6" t="n">
        <v>0</v>
      </c>
      <c r="C55" s="6" t="n">
        <v>0</v>
      </c>
      <c r="D55" s="6" t="n">
        <v>0</v>
      </c>
    </row>
    <row r="56">
      <c r="A56" s="4" t="inlineStr">
        <is>
          <t>Other products [Member]</t>
        </is>
      </c>
    </row>
    <row r="57">
      <c r="A57" s="3" t="inlineStr">
        <is>
          <t>Disaggregation of Revenue [Line Items]</t>
        </is>
      </c>
    </row>
    <row r="58">
      <c r="A58" s="4" t="inlineStr">
        <is>
          <t>Net sales</t>
        </is>
      </c>
      <c r="B58" s="6" t="n">
        <v>166</v>
      </c>
      <c r="C58" s="6" t="n">
        <v>137</v>
      </c>
      <c r="D58" s="6" t="n">
        <v>218</v>
      </c>
    </row>
    <row r="59">
      <c r="A59" s="4" t="inlineStr">
        <is>
          <t>Other products [Member] | Intersegment sales</t>
        </is>
      </c>
    </row>
    <row r="60">
      <c r="A60" s="3" t="inlineStr">
        <is>
          <t>Disaggregation of Revenue [Line Items]</t>
        </is>
      </c>
    </row>
    <row r="61">
      <c r="A61" s="4" t="inlineStr">
        <is>
          <t>Net sales</t>
        </is>
      </c>
      <c r="B61" s="6" t="n">
        <v>0</v>
      </c>
      <c r="C61" s="6" t="n">
        <v>0</v>
      </c>
      <c r="D61" s="6" t="n">
        <v>0</v>
      </c>
    </row>
    <row r="62">
      <c r="A62" s="4" t="inlineStr">
        <is>
          <t>Commodity Products [Member]</t>
        </is>
      </c>
    </row>
    <row r="63">
      <c r="A63" s="3" t="inlineStr">
        <is>
          <t>Disaggregation of Revenue [Line Items]</t>
        </is>
      </c>
    </row>
    <row r="64">
      <c r="A64" s="4" t="inlineStr">
        <is>
          <t>Net sales</t>
        </is>
      </c>
      <c r="B64" s="6" t="n">
        <v>1269</v>
      </c>
      <c r="C64" s="6" t="n">
        <v>656</v>
      </c>
      <c r="D64" s="6" t="n">
        <v>419</v>
      </c>
    </row>
    <row r="65">
      <c r="A65" s="4" t="inlineStr">
        <is>
          <t>Commodity Products [Member] | Intersegment sales</t>
        </is>
      </c>
    </row>
    <row r="66">
      <c r="A66" s="3" t="inlineStr">
        <is>
          <t>Disaggregation of Revenue [Line Items]</t>
        </is>
      </c>
    </row>
    <row r="67">
      <c r="A67" s="4" t="inlineStr">
        <is>
          <t>Net sales</t>
        </is>
      </c>
      <c r="B67" s="6" t="n">
        <v>0</v>
      </c>
      <c r="C67" s="6" t="n">
        <v>-1</v>
      </c>
      <c r="D67" s="6" t="n">
        <v>-5</v>
      </c>
    </row>
    <row r="68">
      <c r="A68" s="4" t="inlineStr">
        <is>
          <t>Siding | Operating Segments</t>
        </is>
      </c>
    </row>
    <row r="69">
      <c r="A69" s="3" t="inlineStr">
        <is>
          <t>Disaggregation of Revenue [Line Items]</t>
        </is>
      </c>
    </row>
    <row r="70">
      <c r="A70" s="4" t="inlineStr">
        <is>
          <t>Net sales</t>
        </is>
      </c>
      <c r="B70" s="6" t="n">
        <v>1170</v>
      </c>
      <c r="C70" s="6" t="n">
        <v>959</v>
      </c>
      <c r="D70" s="6" t="n">
        <v>917</v>
      </c>
    </row>
    <row r="71">
      <c r="A71" s="4" t="inlineStr">
        <is>
          <t>Siding | SmartSide Strand siding [Member] | Operating Segments</t>
        </is>
      </c>
    </row>
    <row r="72">
      <c r="A72" s="3" t="inlineStr">
        <is>
          <t>Disaggregation of Revenue [Line Items]</t>
        </is>
      </c>
    </row>
    <row r="73">
      <c r="A73" s="4" t="inlineStr">
        <is>
          <t>Net sales</t>
        </is>
      </c>
      <c r="B73" s="6" t="n">
        <v>1158</v>
      </c>
      <c r="C73" s="6" t="n">
        <v>915</v>
      </c>
      <c r="D73" s="6" t="n">
        <v>797</v>
      </c>
    </row>
    <row r="74">
      <c r="A74" s="4" t="inlineStr">
        <is>
          <t>Siding | OSB - commodity [Member] | Operating Segments</t>
        </is>
      </c>
    </row>
    <row r="75">
      <c r="A75" s="3" t="inlineStr">
        <is>
          <t>Disaggregation of Revenue [Line Items]</t>
        </is>
      </c>
    </row>
    <row r="76">
      <c r="A76" s="4" t="inlineStr">
        <is>
          <t>Net sales</t>
        </is>
      </c>
      <c r="B76" s="6" t="n">
        <v>0</v>
      </c>
      <c r="C76" s="6" t="n">
        <v>0</v>
      </c>
      <c r="D76" s="6" t="n">
        <v>9</v>
      </c>
    </row>
    <row r="77">
      <c r="A77" s="4" t="inlineStr">
        <is>
          <t>Siding | OSB - value-add [Member] | Operating Segments</t>
        </is>
      </c>
    </row>
    <row r="78">
      <c r="A78" s="3" t="inlineStr">
        <is>
          <t>Disaggregation of Revenue [Line Items]</t>
        </is>
      </c>
    </row>
    <row r="79">
      <c r="A79" s="4" t="inlineStr">
        <is>
          <t>Net sales</t>
        </is>
      </c>
      <c r="B79" s="6" t="n">
        <v>0</v>
      </c>
      <c r="C79" s="6" t="n">
        <v>0</v>
      </c>
      <c r="D79" s="6" t="n">
        <v>1</v>
      </c>
    </row>
    <row r="80">
      <c r="A80" s="4" t="inlineStr">
        <is>
          <t>Siding | LVL [Member] | Operating Segments</t>
        </is>
      </c>
    </row>
    <row r="81">
      <c r="A81" s="3" t="inlineStr">
        <is>
          <t>Disaggregation of Revenue [Line Items]</t>
        </is>
      </c>
    </row>
    <row r="82">
      <c r="A82" s="4" t="inlineStr">
        <is>
          <t>Net sales</t>
        </is>
      </c>
      <c r="B82" s="6" t="n">
        <v>0</v>
      </c>
      <c r="C82" s="6" t="n">
        <v>0</v>
      </c>
      <c r="D82" s="6" t="n">
        <v>0</v>
      </c>
    </row>
    <row r="83">
      <c r="A83" s="4" t="inlineStr">
        <is>
          <t>Siding | LSL [Member] | Operating Segments</t>
        </is>
      </c>
    </row>
    <row r="84">
      <c r="A84" s="3" t="inlineStr">
        <is>
          <t>Disaggregation of Revenue [Line Items]</t>
        </is>
      </c>
    </row>
    <row r="85">
      <c r="A85" s="4" t="inlineStr">
        <is>
          <t>Net sales</t>
        </is>
      </c>
      <c r="B85" s="6" t="n">
        <v>0</v>
      </c>
      <c r="C85" s="6" t="n">
        <v>0</v>
      </c>
      <c r="D85" s="6" t="n">
        <v>0</v>
      </c>
    </row>
    <row r="86">
      <c r="A86" s="4" t="inlineStr">
        <is>
          <t>Siding | I Joist [Member] | Operating Segments</t>
        </is>
      </c>
    </row>
    <row r="87">
      <c r="A87" s="3" t="inlineStr">
        <is>
          <t>Disaggregation of Revenue [Line Items]</t>
        </is>
      </c>
    </row>
    <row r="88">
      <c r="A88" s="4" t="inlineStr">
        <is>
          <t>Net sales</t>
        </is>
      </c>
      <c r="B88" s="6" t="n">
        <v>0</v>
      </c>
      <c r="C88" s="6" t="n">
        <v>0</v>
      </c>
      <c r="D88" s="6" t="n">
        <v>0</v>
      </c>
    </row>
    <row r="89">
      <c r="A89" s="4" t="inlineStr">
        <is>
          <t>Siding | Value-add [Member] | Operating Segments</t>
        </is>
      </c>
    </row>
    <row r="90">
      <c r="A90" s="3" t="inlineStr">
        <is>
          <t>Disaggregation of Revenue [Line Items]</t>
        </is>
      </c>
    </row>
    <row r="91">
      <c r="A91" s="4" t="inlineStr">
        <is>
          <t>Net sales</t>
        </is>
      </c>
      <c r="B91" s="6" t="n">
        <v>1158</v>
      </c>
      <c r="C91" s="6" t="n">
        <v>915</v>
      </c>
      <c r="D91" s="6" t="n">
        <v>798</v>
      </c>
    </row>
    <row r="92">
      <c r="A92" s="4" t="inlineStr">
        <is>
          <t>Siding | Plywood [Member] | Operating Segments</t>
        </is>
      </c>
    </row>
    <row r="93">
      <c r="A93" s="3" t="inlineStr">
        <is>
          <t>Disaggregation of Revenue [Line Items]</t>
        </is>
      </c>
    </row>
    <row r="94">
      <c r="A94" s="4" t="inlineStr">
        <is>
          <t>Net sales</t>
        </is>
      </c>
      <c r="B94" s="6" t="n">
        <v>0</v>
      </c>
      <c r="C94" s="6" t="n">
        <v>0</v>
      </c>
      <c r="D94" s="6" t="n">
        <v>0</v>
      </c>
    </row>
    <row r="95">
      <c r="A95" s="4" t="inlineStr">
        <is>
          <t>Siding | Other products [Member] | Operating Segments</t>
        </is>
      </c>
    </row>
    <row r="96">
      <c r="A96" s="3" t="inlineStr">
        <is>
          <t>Disaggregation of Revenue [Line Items]</t>
        </is>
      </c>
    </row>
    <row r="97">
      <c r="A97" s="4" t="inlineStr">
        <is>
          <t>Net sales</t>
        </is>
      </c>
      <c r="B97" s="6" t="n">
        <v>12</v>
      </c>
      <c r="C97" s="6" t="n">
        <v>44</v>
      </c>
      <c r="D97" s="6" t="n">
        <v>110</v>
      </c>
    </row>
    <row r="98">
      <c r="A98" s="4" t="inlineStr">
        <is>
          <t>Siding | Commodity Products [Member] | Operating Segments</t>
        </is>
      </c>
    </row>
    <row r="99">
      <c r="A99" s="3" t="inlineStr">
        <is>
          <t>Disaggregation of Revenue [Line Items]</t>
        </is>
      </c>
    </row>
    <row r="100">
      <c r="A100" s="4" t="inlineStr">
        <is>
          <t>Net sales</t>
        </is>
      </c>
      <c r="B100" s="6" t="n">
        <v>0</v>
      </c>
      <c r="C100" s="6" t="n">
        <v>0</v>
      </c>
      <c r="D100" s="6" t="n">
        <v>9</v>
      </c>
    </row>
    <row r="101">
      <c r="A101" s="4" t="inlineStr">
        <is>
          <t>OSB | Operating Segments</t>
        </is>
      </c>
    </row>
    <row r="102">
      <c r="A102" s="3" t="inlineStr">
        <is>
          <t>Disaggregation of Revenue [Line Items]</t>
        </is>
      </c>
    </row>
    <row r="103">
      <c r="A103" s="4" t="inlineStr">
        <is>
          <t>Net sales</t>
        </is>
      </c>
      <c r="B103" s="6" t="n">
        <v>2387</v>
      </c>
      <c r="C103" s="6" t="n">
        <v>1220</v>
      </c>
      <c r="D103" s="6" t="n">
        <v>777</v>
      </c>
    </row>
    <row r="104">
      <c r="A104" s="4" t="inlineStr">
        <is>
          <t>OSB | SmartSide Strand siding [Member] | Operating Segments</t>
        </is>
      </c>
    </row>
    <row r="105">
      <c r="A105" s="3" t="inlineStr">
        <is>
          <t>Disaggregation of Revenue [Line Items]</t>
        </is>
      </c>
    </row>
    <row r="106">
      <c r="A106" s="4" t="inlineStr">
        <is>
          <t>Net sales</t>
        </is>
      </c>
      <c r="B106" s="6" t="n">
        <v>0</v>
      </c>
      <c r="C106" s="6" t="n">
        <v>0</v>
      </c>
      <c r="D106" s="6" t="n">
        <v>0</v>
      </c>
    </row>
    <row r="107">
      <c r="A107" s="4" t="inlineStr">
        <is>
          <t>OSB | OSB - commodity [Member] | Operating Segments</t>
        </is>
      </c>
    </row>
    <row r="108">
      <c r="A108" s="3" t="inlineStr">
        <is>
          <t>Disaggregation of Revenue [Line Items]</t>
        </is>
      </c>
    </row>
    <row r="109">
      <c r="A109" s="4" t="inlineStr">
        <is>
          <t>Net sales</t>
        </is>
      </c>
      <c r="B109" s="6" t="n">
        <v>1221</v>
      </c>
      <c r="C109" s="6" t="n">
        <v>632</v>
      </c>
      <c r="D109" s="6" t="n">
        <v>387</v>
      </c>
    </row>
    <row r="110">
      <c r="A110" s="4" t="inlineStr">
        <is>
          <t>OSB | OSB - value-add [Member] | Operating Segments</t>
        </is>
      </c>
    </row>
    <row r="111">
      <c r="A111" s="3" t="inlineStr">
        <is>
          <t>Disaggregation of Revenue [Line Items]</t>
        </is>
      </c>
    </row>
    <row r="112">
      <c r="A112" s="4" t="inlineStr">
        <is>
          <t>Net sales</t>
        </is>
      </c>
      <c r="B112" s="6" t="n">
        <v>1152</v>
      </c>
      <c r="C112" s="6" t="n">
        <v>580</v>
      </c>
      <c r="D112" s="6" t="n">
        <v>381</v>
      </c>
    </row>
    <row r="113">
      <c r="A113" s="4" t="inlineStr">
        <is>
          <t>OSB | LVL [Member] | Operating Segments</t>
        </is>
      </c>
    </row>
    <row r="114">
      <c r="A114" s="3" t="inlineStr">
        <is>
          <t>Disaggregation of Revenue [Line Items]</t>
        </is>
      </c>
    </row>
    <row r="115">
      <c r="A115" s="4" t="inlineStr">
        <is>
          <t>Net sales</t>
        </is>
      </c>
      <c r="B115" s="6" t="n">
        <v>0</v>
      </c>
      <c r="C115" s="6" t="n">
        <v>0</v>
      </c>
      <c r="D115" s="6" t="n">
        <v>0</v>
      </c>
    </row>
    <row r="116">
      <c r="A116" s="4" t="inlineStr">
        <is>
          <t>OSB | LSL [Member] | Operating Segments</t>
        </is>
      </c>
    </row>
    <row r="117">
      <c r="A117" s="3" t="inlineStr">
        <is>
          <t>Disaggregation of Revenue [Line Items]</t>
        </is>
      </c>
    </row>
    <row r="118">
      <c r="A118" s="4" t="inlineStr">
        <is>
          <t>Net sales</t>
        </is>
      </c>
      <c r="B118" s="6" t="n">
        <v>0</v>
      </c>
      <c r="C118" s="6" t="n">
        <v>0</v>
      </c>
      <c r="D118" s="6" t="n">
        <v>0</v>
      </c>
    </row>
    <row r="119">
      <c r="A119" s="4" t="inlineStr">
        <is>
          <t>OSB | I Joist [Member] | Operating Segments</t>
        </is>
      </c>
    </row>
    <row r="120">
      <c r="A120" s="3" t="inlineStr">
        <is>
          <t>Disaggregation of Revenue [Line Items]</t>
        </is>
      </c>
    </row>
    <row r="121">
      <c r="A121" s="4" t="inlineStr">
        <is>
          <t>Net sales</t>
        </is>
      </c>
      <c r="B121" s="6" t="n">
        <v>0</v>
      </c>
      <c r="C121" s="6" t="n">
        <v>0</v>
      </c>
      <c r="D121" s="6" t="n">
        <v>0</v>
      </c>
    </row>
    <row r="122">
      <c r="A122" s="4" t="inlineStr">
        <is>
          <t>OSB | Value-add [Member] | Operating Segments</t>
        </is>
      </c>
    </row>
    <row r="123">
      <c r="A123" s="3" t="inlineStr">
        <is>
          <t>Disaggregation of Revenue [Line Items]</t>
        </is>
      </c>
    </row>
    <row r="124">
      <c r="A124" s="4" t="inlineStr">
        <is>
          <t>Net sales</t>
        </is>
      </c>
      <c r="B124" s="6" t="n">
        <v>1152</v>
      </c>
      <c r="C124" s="6" t="n">
        <v>580</v>
      </c>
      <c r="D124" s="6" t="n">
        <v>381</v>
      </c>
    </row>
    <row r="125">
      <c r="A125" s="4" t="inlineStr">
        <is>
          <t>OSB | Plywood [Member] | Operating Segments</t>
        </is>
      </c>
    </row>
    <row r="126">
      <c r="A126" s="3" t="inlineStr">
        <is>
          <t>Disaggregation of Revenue [Line Items]</t>
        </is>
      </c>
    </row>
    <row r="127">
      <c r="A127" s="4" t="inlineStr">
        <is>
          <t>Net sales</t>
        </is>
      </c>
      <c r="B127" s="6" t="n">
        <v>0</v>
      </c>
      <c r="C127" s="6" t="n">
        <v>0</v>
      </c>
      <c r="D127" s="6" t="n">
        <v>0</v>
      </c>
    </row>
    <row r="128">
      <c r="A128" s="4" t="inlineStr">
        <is>
          <t>OSB | Other products [Member] | Operating Segments</t>
        </is>
      </c>
    </row>
    <row r="129">
      <c r="A129" s="3" t="inlineStr">
        <is>
          <t>Disaggregation of Revenue [Line Items]</t>
        </is>
      </c>
    </row>
    <row r="130">
      <c r="A130" s="4" t="inlineStr">
        <is>
          <t>Net sales</t>
        </is>
      </c>
      <c r="B130" s="6" t="n">
        <v>14</v>
      </c>
      <c r="C130" s="6" t="n">
        <v>9</v>
      </c>
      <c r="D130" s="6" t="n">
        <v>9</v>
      </c>
    </row>
    <row r="131">
      <c r="A131" s="4" t="inlineStr">
        <is>
          <t>OSB | Commodity Products [Member] | Operating Segments</t>
        </is>
      </c>
    </row>
    <row r="132">
      <c r="A132" s="3" t="inlineStr">
        <is>
          <t>Disaggregation of Revenue [Line Items]</t>
        </is>
      </c>
    </row>
    <row r="133">
      <c r="A133" s="4" t="inlineStr">
        <is>
          <t>Net sales</t>
        </is>
      </c>
      <c r="B133" s="6" t="n">
        <v>1221</v>
      </c>
      <c r="C133" s="6" t="n">
        <v>632</v>
      </c>
      <c r="D133" s="6" t="n">
        <v>387</v>
      </c>
    </row>
    <row r="134">
      <c r="A134" s="4" t="inlineStr">
        <is>
          <t>EWP | Operating Segments</t>
        </is>
      </c>
    </row>
    <row r="135">
      <c r="A135" s="3" t="inlineStr">
        <is>
          <t>Disaggregation of Revenue [Line Items]</t>
        </is>
      </c>
    </row>
    <row r="136">
      <c r="A136" s="4" t="inlineStr">
        <is>
          <t>Net sales</t>
        </is>
      </c>
      <c r="B136" s="6" t="n">
        <v>638</v>
      </c>
      <c r="C136" s="6" t="n">
        <v>389</v>
      </c>
      <c r="D136" s="6" t="n">
        <v>396</v>
      </c>
    </row>
    <row r="137">
      <c r="A137" s="4" t="inlineStr">
        <is>
          <t>EWP | SmartSide Strand siding [Member] | Operating Segments</t>
        </is>
      </c>
    </row>
    <row r="138">
      <c r="A138" s="3" t="inlineStr">
        <is>
          <t>Disaggregation of Revenue [Line Items]</t>
        </is>
      </c>
    </row>
    <row r="139">
      <c r="A139" s="4" t="inlineStr">
        <is>
          <t>Net sales</t>
        </is>
      </c>
      <c r="B139" s="6" t="n">
        <v>0</v>
      </c>
      <c r="C139" s="6" t="n">
        <v>0</v>
      </c>
      <c r="D139" s="6" t="n">
        <v>0</v>
      </c>
    </row>
    <row r="140">
      <c r="A140" s="4" t="inlineStr">
        <is>
          <t>EWP | OSB - commodity [Member] | Operating Segments</t>
        </is>
      </c>
    </row>
    <row r="141">
      <c r="A141" s="3" t="inlineStr">
        <is>
          <t>Disaggregation of Revenue [Line Items]</t>
        </is>
      </c>
    </row>
    <row r="142">
      <c r="A142" s="4" t="inlineStr">
        <is>
          <t>Net sales</t>
        </is>
      </c>
      <c r="B142" s="6" t="n">
        <v>0</v>
      </c>
      <c r="C142" s="6" t="n">
        <v>0</v>
      </c>
      <c r="D142" s="6" t="n">
        <v>3</v>
      </c>
    </row>
    <row r="143">
      <c r="A143" s="4" t="inlineStr">
        <is>
          <t>EWP | OSB - value-add [Member] | Operating Segments</t>
        </is>
      </c>
    </row>
    <row r="144">
      <c r="A144" s="3" t="inlineStr">
        <is>
          <t>Disaggregation of Revenue [Line Items]</t>
        </is>
      </c>
    </row>
    <row r="145">
      <c r="A145" s="4" t="inlineStr">
        <is>
          <t>Net sales</t>
        </is>
      </c>
      <c r="B145" s="6" t="n">
        <v>0</v>
      </c>
      <c r="C145" s="6" t="n">
        <v>0</v>
      </c>
      <c r="D145" s="6" t="n">
        <v>8</v>
      </c>
    </row>
    <row r="146">
      <c r="A146" s="4" t="inlineStr">
        <is>
          <t>EWP | LVL [Member] | Operating Segments</t>
        </is>
      </c>
    </row>
    <row r="147">
      <c r="A147" s="3" t="inlineStr">
        <is>
          <t>Disaggregation of Revenue [Line Items]</t>
        </is>
      </c>
    </row>
    <row r="148">
      <c r="A148" s="4" t="inlineStr">
        <is>
          <t>Net sales</t>
        </is>
      </c>
      <c r="B148" s="6" t="n">
        <v>194</v>
      </c>
      <c r="C148" s="6" t="n">
        <v>141</v>
      </c>
      <c r="D148" s="6" t="n">
        <v>142</v>
      </c>
    </row>
    <row r="149">
      <c r="A149" s="4" t="inlineStr">
        <is>
          <t>EWP | LSL [Member] | Operating Segments</t>
        </is>
      </c>
    </row>
    <row r="150">
      <c r="A150" s="3" t="inlineStr">
        <is>
          <t>Disaggregation of Revenue [Line Items]</t>
        </is>
      </c>
    </row>
    <row r="151">
      <c r="A151" s="4" t="inlineStr">
        <is>
          <t>Net sales</t>
        </is>
      </c>
      <c r="B151" s="6" t="n">
        <v>47</v>
      </c>
      <c r="C151" s="6" t="n">
        <v>45</v>
      </c>
      <c r="D151" s="6" t="n">
        <v>50</v>
      </c>
    </row>
    <row r="152">
      <c r="A152" s="4" t="inlineStr">
        <is>
          <t>EWP | I Joist [Member] | Operating Segments</t>
        </is>
      </c>
    </row>
    <row r="153">
      <c r="A153" s="3" t="inlineStr">
        <is>
          <t>Disaggregation of Revenue [Line Items]</t>
        </is>
      </c>
    </row>
    <row r="154">
      <c r="A154" s="4" t="inlineStr">
        <is>
          <t>Net sales</t>
        </is>
      </c>
      <c r="B154" s="6" t="n">
        <v>309</v>
      </c>
      <c r="C154" s="6" t="n">
        <v>148</v>
      </c>
      <c r="D154" s="6" t="n">
        <v>137</v>
      </c>
    </row>
    <row r="155">
      <c r="A155" s="4" t="inlineStr">
        <is>
          <t>EWP | Value-add [Member] | Operating Segments</t>
        </is>
      </c>
    </row>
    <row r="156">
      <c r="A156" s="3" t="inlineStr">
        <is>
          <t>Disaggregation of Revenue [Line Items]</t>
        </is>
      </c>
    </row>
    <row r="157">
      <c r="A157" s="4" t="inlineStr">
        <is>
          <t>Net sales</t>
        </is>
      </c>
      <c r="B157" s="6" t="n">
        <v>550</v>
      </c>
      <c r="C157" s="6" t="n">
        <v>334</v>
      </c>
      <c r="D157" s="6" t="n">
        <v>337</v>
      </c>
    </row>
    <row r="158">
      <c r="A158" s="4" t="inlineStr">
        <is>
          <t>EWP | Plywood [Member] | Operating Segments</t>
        </is>
      </c>
    </row>
    <row r="159">
      <c r="A159" s="3" t="inlineStr">
        <is>
          <t>Disaggregation of Revenue [Line Items]</t>
        </is>
      </c>
    </row>
    <row r="160">
      <c r="A160" s="4" t="inlineStr">
        <is>
          <t>Net sales</t>
        </is>
      </c>
      <c r="B160" s="6" t="n">
        <v>48</v>
      </c>
      <c r="C160" s="6" t="n">
        <v>25</v>
      </c>
      <c r="D160" s="6" t="n">
        <v>25</v>
      </c>
    </row>
    <row r="161">
      <c r="A161" s="4" t="inlineStr">
        <is>
          <t>EWP | Other products [Member] | Operating Segments</t>
        </is>
      </c>
    </row>
    <row r="162">
      <c r="A162" s="3" t="inlineStr">
        <is>
          <t>Disaggregation of Revenue [Line Items]</t>
        </is>
      </c>
    </row>
    <row r="163">
      <c r="A163" s="4" t="inlineStr">
        <is>
          <t>Net sales</t>
        </is>
      </c>
      <c r="B163" s="6" t="n">
        <v>39</v>
      </c>
      <c r="C163" s="6" t="n">
        <v>30</v>
      </c>
      <c r="D163" s="6" t="n">
        <v>31</v>
      </c>
    </row>
    <row r="164">
      <c r="A164" s="4" t="inlineStr">
        <is>
          <t>EWP | Commodity Products [Member] | Operating Segments</t>
        </is>
      </c>
    </row>
    <row r="165">
      <c r="A165" s="3" t="inlineStr">
        <is>
          <t>Disaggregation of Revenue [Line Items]</t>
        </is>
      </c>
    </row>
    <row r="166">
      <c r="A166" s="4" t="inlineStr">
        <is>
          <t>Net sales</t>
        </is>
      </c>
      <c r="B166" s="6" t="n">
        <v>48</v>
      </c>
      <c r="C166" s="6" t="n">
        <v>25</v>
      </c>
      <c r="D166" s="6" t="n">
        <v>28</v>
      </c>
    </row>
    <row r="167">
      <c r="A167" s="4" t="inlineStr">
        <is>
          <t>South America | Operating Segments</t>
        </is>
      </c>
    </row>
    <row r="168">
      <c r="A168" s="3" t="inlineStr">
        <is>
          <t>Disaggregation of Revenue [Line Items]</t>
        </is>
      </c>
    </row>
    <row r="169">
      <c r="A169" s="4" t="inlineStr">
        <is>
          <t>Net sales</t>
        </is>
      </c>
      <c r="B169" s="6" t="n">
        <v>265</v>
      </c>
      <c r="C169" s="6" t="n">
        <v>169</v>
      </c>
      <c r="D169" s="6" t="n">
        <v>159</v>
      </c>
    </row>
    <row r="170">
      <c r="A170" s="4" t="inlineStr">
        <is>
          <t>South America | SmartSide Strand siding [Member] | Operating Segments</t>
        </is>
      </c>
    </row>
    <row r="171">
      <c r="A171" s="3" t="inlineStr">
        <is>
          <t>Disaggregation of Revenue [Line Items]</t>
        </is>
      </c>
    </row>
    <row r="172">
      <c r="A172" s="4" t="inlineStr">
        <is>
          <t>Net sales</t>
        </is>
      </c>
      <c r="B172" s="6" t="n">
        <v>33</v>
      </c>
      <c r="C172" s="6" t="n">
        <v>20</v>
      </c>
      <c r="D172" s="6" t="n">
        <v>19</v>
      </c>
    </row>
    <row r="173">
      <c r="A173" s="4" t="inlineStr">
        <is>
          <t>South America | OSB - commodity [Member] | Operating Segments</t>
        </is>
      </c>
    </row>
    <row r="174">
      <c r="A174" s="3" t="inlineStr">
        <is>
          <t>Disaggregation of Revenue [Line Items]</t>
        </is>
      </c>
    </row>
    <row r="175">
      <c r="A175" s="4" t="inlineStr">
        <is>
          <t>Net sales</t>
        </is>
      </c>
      <c r="B175" s="6" t="n">
        <v>0</v>
      </c>
      <c r="C175" s="6" t="n">
        <v>0</v>
      </c>
      <c r="D175" s="6" t="n">
        <v>0</v>
      </c>
    </row>
    <row r="176">
      <c r="A176" s="4" t="inlineStr">
        <is>
          <t>South America | OSB - value-add [Member] | Operating Segments</t>
        </is>
      </c>
    </row>
    <row r="177">
      <c r="A177" s="3" t="inlineStr">
        <is>
          <t>Disaggregation of Revenue [Line Items]</t>
        </is>
      </c>
    </row>
    <row r="178">
      <c r="A178" s="4" t="inlineStr">
        <is>
          <t>Net sales</t>
        </is>
      </c>
      <c r="B178" s="6" t="n">
        <v>227</v>
      </c>
      <c r="C178" s="6" t="n">
        <v>146</v>
      </c>
      <c r="D178" s="6" t="n">
        <v>138</v>
      </c>
    </row>
    <row r="179">
      <c r="A179" s="4" t="inlineStr">
        <is>
          <t>South America | LVL [Member] | Operating Segments</t>
        </is>
      </c>
    </row>
    <row r="180">
      <c r="A180" s="3" t="inlineStr">
        <is>
          <t>Disaggregation of Revenue [Line Items]</t>
        </is>
      </c>
    </row>
    <row r="181">
      <c r="A181" s="4" t="inlineStr">
        <is>
          <t>Net sales</t>
        </is>
      </c>
      <c r="B181" s="6" t="n">
        <v>0</v>
      </c>
      <c r="C181" s="6" t="n">
        <v>0</v>
      </c>
      <c r="D181" s="6" t="n">
        <v>0</v>
      </c>
    </row>
    <row r="182">
      <c r="A182" s="4" t="inlineStr">
        <is>
          <t>South America | LSL [Member] | Operating Segments</t>
        </is>
      </c>
    </row>
    <row r="183">
      <c r="A183" s="3" t="inlineStr">
        <is>
          <t>Disaggregation of Revenue [Line Items]</t>
        </is>
      </c>
    </row>
    <row r="184">
      <c r="A184" s="4" t="inlineStr">
        <is>
          <t>Net sales</t>
        </is>
      </c>
      <c r="B184" s="6" t="n">
        <v>0</v>
      </c>
      <c r="C184" s="6" t="n">
        <v>0</v>
      </c>
      <c r="D184" s="6" t="n">
        <v>0</v>
      </c>
    </row>
    <row r="185">
      <c r="A185" s="4" t="inlineStr">
        <is>
          <t>South America | I Joist [Member] | Operating Segments</t>
        </is>
      </c>
    </row>
    <row r="186">
      <c r="A186" s="3" t="inlineStr">
        <is>
          <t>Disaggregation of Revenue [Line Items]</t>
        </is>
      </c>
    </row>
    <row r="187">
      <c r="A187" s="4" t="inlineStr">
        <is>
          <t>Net sales</t>
        </is>
      </c>
      <c r="B187" s="6" t="n">
        <v>0</v>
      </c>
      <c r="C187" s="6" t="n">
        <v>0</v>
      </c>
      <c r="D187" s="6" t="n">
        <v>0</v>
      </c>
    </row>
    <row r="188">
      <c r="A188" s="4" t="inlineStr">
        <is>
          <t>South America | Value-add [Member] | Operating Segments</t>
        </is>
      </c>
    </row>
    <row r="189">
      <c r="A189" s="3" t="inlineStr">
        <is>
          <t>Disaggregation of Revenue [Line Items]</t>
        </is>
      </c>
    </row>
    <row r="190">
      <c r="A190" s="4" t="inlineStr">
        <is>
          <t>Net sales</t>
        </is>
      </c>
      <c r="B190" s="6" t="n">
        <v>260</v>
      </c>
      <c r="C190" s="6" t="n">
        <v>166</v>
      </c>
      <c r="D190" s="6" t="n">
        <v>156</v>
      </c>
    </row>
    <row r="191">
      <c r="A191" s="4" t="inlineStr">
        <is>
          <t>South America | Plywood [Member] | Operating Segments</t>
        </is>
      </c>
    </row>
    <row r="192">
      <c r="A192" s="3" t="inlineStr">
        <is>
          <t>Disaggregation of Revenue [Line Items]</t>
        </is>
      </c>
    </row>
    <row r="193">
      <c r="A193" s="4" t="inlineStr">
        <is>
          <t>Net sales</t>
        </is>
      </c>
      <c r="B193" s="6" t="n">
        <v>0</v>
      </c>
      <c r="C193" s="6" t="n">
        <v>0</v>
      </c>
      <c r="D193" s="6" t="n">
        <v>0</v>
      </c>
    </row>
    <row r="194">
      <c r="A194" s="4" t="inlineStr">
        <is>
          <t>South America | Other products [Member] | Operating Segments</t>
        </is>
      </c>
    </row>
    <row r="195">
      <c r="A195" s="3" t="inlineStr">
        <is>
          <t>Disaggregation of Revenue [Line Items]</t>
        </is>
      </c>
    </row>
    <row r="196">
      <c r="A196" s="4" t="inlineStr">
        <is>
          <t>Net sales</t>
        </is>
      </c>
      <c r="B196" s="6" t="n">
        <v>5</v>
      </c>
      <c r="C196" s="6" t="n">
        <v>3</v>
      </c>
      <c r="D196" s="6" t="n">
        <v>3</v>
      </c>
    </row>
    <row r="197">
      <c r="A197" s="4" t="inlineStr">
        <is>
          <t>South America | Commodity Products [Member] | Operating Segments</t>
        </is>
      </c>
    </row>
    <row r="198">
      <c r="A198" s="3" t="inlineStr">
        <is>
          <t>Disaggregation of Revenue [Line Items]</t>
        </is>
      </c>
    </row>
    <row r="199">
      <c r="A199" s="4" t="inlineStr">
        <is>
          <t>Net sales</t>
        </is>
      </c>
      <c r="B199" s="6" t="n">
        <v>0</v>
      </c>
      <c r="C199" s="6" t="n">
        <v>0</v>
      </c>
      <c r="D199" s="6" t="n">
        <v>0</v>
      </c>
    </row>
    <row r="200">
      <c r="A200" s="4" t="inlineStr">
        <is>
          <t>Other | Operating Segments</t>
        </is>
      </c>
    </row>
    <row r="201">
      <c r="A201" s="3" t="inlineStr">
        <is>
          <t>Disaggregation of Revenue [Line Items]</t>
        </is>
      </c>
    </row>
    <row r="202">
      <c r="A202" s="4" t="inlineStr">
        <is>
          <t>Net sales</t>
        </is>
      </c>
      <c r="B202" s="6" t="n">
        <v>95</v>
      </c>
      <c r="C202" s="6" t="n">
        <v>52</v>
      </c>
      <c r="D202" s="6" t="n">
        <v>66</v>
      </c>
    </row>
    <row r="203">
      <c r="A203" s="4" t="inlineStr">
        <is>
          <t>Other | SmartSide Strand siding [Member] | Operating Segments</t>
        </is>
      </c>
    </row>
    <row r="204">
      <c r="A204" s="3" t="inlineStr">
        <is>
          <t>Disaggregation of Revenue [Line Items]</t>
        </is>
      </c>
    </row>
    <row r="205">
      <c r="A205" s="4" t="inlineStr">
        <is>
          <t>Net sales</t>
        </is>
      </c>
      <c r="B205" s="6" t="n">
        <v>0</v>
      </c>
      <c r="C205" s="6" t="n">
        <v>0</v>
      </c>
      <c r="D205" s="6" t="n">
        <v>0</v>
      </c>
    </row>
    <row r="206">
      <c r="A206" s="4" t="inlineStr">
        <is>
          <t>Other | CanExel siding [Member] | Operating Segments</t>
        </is>
      </c>
    </row>
    <row r="207">
      <c r="A207" s="3" t="inlineStr">
        <is>
          <t>Disaggregation of Revenue [Line Items]</t>
        </is>
      </c>
    </row>
    <row r="208">
      <c r="A208" s="4" t="inlineStr">
        <is>
          <t>Net sales</t>
        </is>
      </c>
      <c r="C208" s="6" t="n">
        <v>14</v>
      </c>
      <c r="D208" s="6" t="n">
        <v>46</v>
      </c>
    </row>
    <row r="209">
      <c r="A209" s="4" t="inlineStr">
        <is>
          <t>Other | OSB - commodity [Member] | Operating Segments</t>
        </is>
      </c>
    </row>
    <row r="210">
      <c r="A210" s="3" t="inlineStr">
        <is>
          <t>Disaggregation of Revenue [Line Items]</t>
        </is>
      </c>
    </row>
    <row r="211">
      <c r="A211" s="4" t="inlineStr">
        <is>
          <t>Net sales</t>
        </is>
      </c>
      <c r="B211" s="6" t="n">
        <v>0</v>
      </c>
      <c r="C211" s="6" t="n">
        <v>0</v>
      </c>
      <c r="D211" s="6" t="n">
        <v>0</v>
      </c>
    </row>
    <row r="212">
      <c r="A212" s="4" t="inlineStr">
        <is>
          <t>Other | OSB - value-add [Member] | Operating Segments</t>
        </is>
      </c>
    </row>
    <row r="213">
      <c r="A213" s="3" t="inlineStr">
        <is>
          <t>Disaggregation of Revenue [Line Items]</t>
        </is>
      </c>
    </row>
    <row r="214">
      <c r="A214" s="4" t="inlineStr">
        <is>
          <t>Net sales</t>
        </is>
      </c>
      <c r="B214" s="6" t="n">
        <v>0</v>
      </c>
      <c r="C214" s="6" t="n">
        <v>0</v>
      </c>
      <c r="D214" s="6" t="n">
        <v>0</v>
      </c>
    </row>
    <row r="215">
      <c r="A215" s="4" t="inlineStr">
        <is>
          <t>Other | LVL [Member] | Operating Segments</t>
        </is>
      </c>
    </row>
    <row r="216">
      <c r="A216" s="3" t="inlineStr">
        <is>
          <t>Disaggregation of Revenue [Line Items]</t>
        </is>
      </c>
    </row>
    <row r="217">
      <c r="A217" s="4" t="inlineStr">
        <is>
          <t>Net sales</t>
        </is>
      </c>
      <c r="B217" s="6" t="n">
        <v>0</v>
      </c>
      <c r="C217" s="6" t="n">
        <v>0</v>
      </c>
      <c r="D217" s="6" t="n">
        <v>0</v>
      </c>
    </row>
    <row r="218">
      <c r="A218" s="4" t="inlineStr">
        <is>
          <t>Other | LSL [Member] | Operating Segments</t>
        </is>
      </c>
    </row>
    <row r="219">
      <c r="A219" s="3" t="inlineStr">
        <is>
          <t>Disaggregation of Revenue [Line Items]</t>
        </is>
      </c>
    </row>
    <row r="220">
      <c r="A220" s="4" t="inlineStr">
        <is>
          <t>Net sales</t>
        </is>
      </c>
      <c r="B220" s="6" t="n">
        <v>0</v>
      </c>
      <c r="C220" s="6" t="n">
        <v>0</v>
      </c>
      <c r="D220" s="6" t="n">
        <v>0</v>
      </c>
    </row>
    <row r="221">
      <c r="A221" s="4" t="inlineStr">
        <is>
          <t>Other | I Joist [Member] | Operating Segments</t>
        </is>
      </c>
    </row>
    <row r="222">
      <c r="A222" s="3" t="inlineStr">
        <is>
          <t>Disaggregation of Revenue [Line Items]</t>
        </is>
      </c>
    </row>
    <row r="223">
      <c r="A223" s="4" t="inlineStr">
        <is>
          <t>Net sales</t>
        </is>
      </c>
      <c r="B223" s="6" t="n">
        <v>0</v>
      </c>
      <c r="C223" s="6" t="n">
        <v>0</v>
      </c>
      <c r="D223" s="6" t="n">
        <v>0</v>
      </c>
    </row>
    <row r="224">
      <c r="A224" s="4" t="inlineStr">
        <is>
          <t>Other | Value-add [Member] | Operating Segments</t>
        </is>
      </c>
    </row>
    <row r="225">
      <c r="A225" s="3" t="inlineStr">
        <is>
          <t>Disaggregation of Revenue [Line Items]</t>
        </is>
      </c>
    </row>
    <row r="226">
      <c r="A226" s="4" t="inlineStr">
        <is>
          <t>Net sales</t>
        </is>
      </c>
      <c r="B226" s="6" t="n">
        <v>0</v>
      </c>
      <c r="C226" s="6" t="n">
        <v>0</v>
      </c>
      <c r="D226" s="6" t="n">
        <v>0</v>
      </c>
    </row>
    <row r="227">
      <c r="A227" s="4" t="inlineStr">
        <is>
          <t>Other | Plywood [Member] | Operating Segments</t>
        </is>
      </c>
    </row>
    <row r="228">
      <c r="A228" s="3" t="inlineStr">
        <is>
          <t>Disaggregation of Revenue [Line Items]</t>
        </is>
      </c>
    </row>
    <row r="229">
      <c r="A229" s="4" t="inlineStr">
        <is>
          <t>Net sales</t>
        </is>
      </c>
      <c r="B229" s="6" t="n">
        <v>0</v>
      </c>
      <c r="C229" s="6" t="n">
        <v>0</v>
      </c>
      <c r="D229" s="6" t="n">
        <v>0</v>
      </c>
    </row>
    <row r="230">
      <c r="A230" s="4" t="inlineStr">
        <is>
          <t>Other | Other products [Member] | Operating Segments</t>
        </is>
      </c>
    </row>
    <row r="231">
      <c r="A231" s="3" t="inlineStr">
        <is>
          <t>Disaggregation of Revenue [Line Items]</t>
        </is>
      </c>
    </row>
    <row r="232">
      <c r="A232" s="4" t="inlineStr">
        <is>
          <t>Net sales</t>
        </is>
      </c>
      <c r="B232" s="6" t="n">
        <v>95</v>
      </c>
      <c r="C232" s="6" t="n">
        <v>52</v>
      </c>
      <c r="D232" s="6" t="n">
        <v>66</v>
      </c>
    </row>
    <row r="233">
      <c r="A233" s="4" t="inlineStr">
        <is>
          <t>Other | Commodity Products [Member] | Operating Segments</t>
        </is>
      </c>
    </row>
    <row r="234">
      <c r="A234" s="3" t="inlineStr">
        <is>
          <t>Disaggregation of Revenue [Line Items]</t>
        </is>
      </c>
    </row>
    <row r="235">
      <c r="A235" s="4" t="inlineStr">
        <is>
          <t>Net sales</t>
        </is>
      </c>
      <c r="B235" s="5" t="n">
        <v>0</v>
      </c>
      <c r="C235" s="5" t="n">
        <v>0</v>
      </c>
      <c r="D23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shares outstanding - basic</t>
        </is>
      </c>
      <c r="B4" s="6" t="n">
        <v>97</v>
      </c>
      <c r="C4" s="6" t="n">
        <v>111</v>
      </c>
      <c r="D4" s="6" t="n">
        <v>123</v>
      </c>
    </row>
    <row r="5">
      <c r="A5" s="4" t="inlineStr">
        <is>
          <t>Dilutive effect of employee stock plans</t>
        </is>
      </c>
      <c r="B5" s="6" t="n">
        <v>1</v>
      </c>
      <c r="C5" s="6" t="n">
        <v>1</v>
      </c>
      <c r="D5" s="6" t="n">
        <v>0</v>
      </c>
    </row>
    <row r="6">
      <c r="A6" s="4" t="inlineStr">
        <is>
          <t>Weighted average number of shares outstanding, diluted</t>
        </is>
      </c>
      <c r="B6" s="6" t="n">
        <v>98</v>
      </c>
      <c r="C6" s="6" t="n">
        <v>112</v>
      </c>
      <c r="D6" s="6" t="n">
        <v>123</v>
      </c>
    </row>
    <row r="7">
      <c r="A7" s="4" t="inlineStr">
        <is>
          <t>Adjusted weighted average shares</t>
        </is>
      </c>
      <c r="B7" s="6" t="n">
        <v>98</v>
      </c>
      <c r="C7" s="6" t="n">
        <v>112</v>
      </c>
      <c r="D7" s="6" t="n">
        <v>123</v>
      </c>
    </row>
    <row r="8">
      <c r="A8" s="4" t="inlineStr">
        <is>
          <t>Antidilutive securities excluded from computation of earnings per share (in shares)</t>
        </is>
      </c>
      <c r="D8" s="6"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and Other Intangible Assets (Details) - USD ($) $ in Million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5" t="n">
        <v>25</v>
      </c>
      <c r="C4" s="5" t="n">
        <v>30</v>
      </c>
    </row>
    <row r="5">
      <c r="A5" s="4" t="inlineStr">
        <is>
          <t>Asset Impairment Charges</t>
        </is>
      </c>
      <c r="B5" s="6" t="n">
        <v>-5</v>
      </c>
      <c r="C5" s="6" t="n">
        <v>-5</v>
      </c>
    </row>
    <row r="6">
      <c r="A6" s="4" t="inlineStr">
        <is>
          <t>Goodwill</t>
        </is>
      </c>
      <c r="B6" s="6" t="n">
        <v>19</v>
      </c>
      <c r="C6" s="6" t="n">
        <v>25</v>
      </c>
    </row>
    <row r="7">
      <c r="A7" s="4" t="inlineStr">
        <is>
          <t>Intangible Assets, Net (Excluding Goodwill)</t>
        </is>
      </c>
      <c r="B7" s="6" t="n">
        <v>56</v>
      </c>
      <c r="C7" s="6" t="n">
        <v>61</v>
      </c>
    </row>
    <row r="8">
      <c r="A8" s="4" t="inlineStr">
        <is>
          <t>Amortization of Intangible Assets</t>
        </is>
      </c>
      <c r="B8" s="6" t="n">
        <v>-6</v>
      </c>
      <c r="C8" s="6" t="n">
        <v>-5</v>
      </c>
    </row>
    <row r="9">
      <c r="A9" s="4" t="inlineStr">
        <is>
          <t>Intangible Assets, Net (Excluding Goodwill)</t>
        </is>
      </c>
      <c r="B9" s="6" t="n">
        <v>50</v>
      </c>
      <c r="C9" s="6" t="n">
        <v>56</v>
      </c>
    </row>
    <row r="10">
      <c r="A10" s="4" t="inlineStr">
        <is>
          <t>Finite-Lived Intangible Assets, Amortization Expense, Next Twelve Months</t>
        </is>
      </c>
      <c r="B10" s="5" t="n">
        <v>5</v>
      </c>
    </row>
    <row r="11">
      <c r="A11" s="4" t="inlineStr">
        <is>
          <t>Maximum | Timber [Member]</t>
        </is>
      </c>
    </row>
    <row r="12">
      <c r="A12" s="3" t="inlineStr">
        <is>
          <t>Goodwill [Line Items]</t>
        </is>
      </c>
    </row>
    <row r="13">
      <c r="A13" s="4" t="inlineStr">
        <is>
          <t>Property, Plant and Equipment, Useful Life</t>
        </is>
      </c>
      <c r="B13" s="4" t="inlineStr">
        <is>
          <t>25 years</t>
        </is>
      </c>
    </row>
    <row r="14">
      <c r="A14" s="4" t="inlineStr">
        <is>
          <t>Minimum [Member] | Timber [Member]</t>
        </is>
      </c>
    </row>
    <row r="15">
      <c r="A15" s="3" t="inlineStr">
        <is>
          <t>Goodwill [Line Items]</t>
        </is>
      </c>
    </row>
    <row r="16">
      <c r="A16" s="4" t="inlineStr">
        <is>
          <t>Property, Plant and Equipment, Useful Life</t>
        </is>
      </c>
      <c r="B16" s="4" t="inlineStr">
        <is>
          <t>20 years</t>
        </is>
      </c>
    </row>
    <row r="17">
      <c r="A17" s="4" t="inlineStr">
        <is>
          <t>Licensing Agreements [Member]</t>
        </is>
      </c>
    </row>
    <row r="18">
      <c r="A18" s="3" t="inlineStr">
        <is>
          <t>Goodwill [Line Items]</t>
        </is>
      </c>
    </row>
    <row r="19">
      <c r="A19" s="4" t="inlineStr">
        <is>
          <t>Intangible Assets, Net (Excluding Goodwill)</t>
        </is>
      </c>
      <c r="B19" s="5" t="n">
        <v>34</v>
      </c>
      <c r="C19" s="6" t="n">
        <v>38</v>
      </c>
    </row>
    <row r="20">
      <c r="A20" s="4" t="inlineStr">
        <is>
          <t>Amortization of Intangible Assets</t>
        </is>
      </c>
      <c r="B20" s="6" t="n">
        <v>-3</v>
      </c>
      <c r="C20" s="6" t="n">
        <v>-4</v>
      </c>
    </row>
    <row r="21">
      <c r="A21" s="4" t="inlineStr">
        <is>
          <t>Intangible Assets, Net (Excluding Goodwill)</t>
        </is>
      </c>
      <c r="B21" s="6" t="n">
        <v>31</v>
      </c>
      <c r="C21" s="6" t="n">
        <v>34</v>
      </c>
    </row>
    <row r="22">
      <c r="A22" s="4" t="inlineStr">
        <is>
          <t>Licensing Agreements [Member] | CANADA</t>
        </is>
      </c>
    </row>
    <row r="23">
      <c r="A23" s="3" t="inlineStr">
        <is>
          <t>Goodwill [Line Items]</t>
        </is>
      </c>
    </row>
    <row r="24">
      <c r="A24" s="4" t="inlineStr">
        <is>
          <t>Intangible Assets, Net (Excluding Goodwill)</t>
        </is>
      </c>
      <c r="B24" s="6" t="n">
        <v>91</v>
      </c>
    </row>
    <row r="25">
      <c r="A25" s="4" t="inlineStr">
        <is>
          <t>Technology-Based Intangible Assets [Member]</t>
        </is>
      </c>
    </row>
    <row r="26">
      <c r="A26" s="3" t="inlineStr">
        <is>
          <t>Goodwill [Line Items]</t>
        </is>
      </c>
    </row>
    <row r="27">
      <c r="A27" s="4" t="inlineStr">
        <is>
          <t>Intangible Assets, Net (Excluding Goodwill)</t>
        </is>
      </c>
      <c r="B27" s="6" t="n">
        <v>19</v>
      </c>
      <c r="C27" s="6" t="n">
        <v>20</v>
      </c>
    </row>
    <row r="28">
      <c r="A28" s="4" t="inlineStr">
        <is>
          <t>Amortization of Intangible Assets</t>
        </is>
      </c>
      <c r="B28" s="6" t="n">
        <v>-2</v>
      </c>
      <c r="C28" s="6" t="n">
        <v>-1</v>
      </c>
    </row>
    <row r="29">
      <c r="A29" s="4" t="inlineStr">
        <is>
          <t>Intangible Assets, Net (Excluding Goodwill)</t>
        </is>
      </c>
      <c r="B29" s="6" t="n">
        <v>17</v>
      </c>
      <c r="C29" s="6" t="n">
        <v>19</v>
      </c>
    </row>
    <row r="30">
      <c r="A30" s="4" t="inlineStr">
        <is>
          <t>Trademarks [Member]</t>
        </is>
      </c>
    </row>
    <row r="31">
      <c r="A31" s="3" t="inlineStr">
        <is>
          <t>Goodwill [Line Items]</t>
        </is>
      </c>
    </row>
    <row r="32">
      <c r="A32" s="4" t="inlineStr">
        <is>
          <t>Intangible Assets, Net (Excluding Goodwill)</t>
        </is>
      </c>
      <c r="B32" s="6" t="n">
        <v>3</v>
      </c>
      <c r="C32" s="6" t="n">
        <v>3</v>
      </c>
    </row>
    <row r="33">
      <c r="A33" s="4" t="inlineStr">
        <is>
          <t>Amortization of Intangible Assets</t>
        </is>
      </c>
      <c r="B33" s="6" t="n">
        <v>0</v>
      </c>
      <c r="C33" s="6" t="n">
        <v>0</v>
      </c>
    </row>
    <row r="34">
      <c r="A34" s="4" t="inlineStr">
        <is>
          <t>Intangible Assets, Net (Excluding Goodwill)</t>
        </is>
      </c>
      <c r="B34" s="6" t="n">
        <v>2</v>
      </c>
      <c r="C34" s="6" t="n">
        <v>3</v>
      </c>
    </row>
    <row r="35">
      <c r="A35" s="4" t="inlineStr">
        <is>
          <t>Siding</t>
        </is>
      </c>
    </row>
    <row r="36">
      <c r="A36" s="3" t="inlineStr">
        <is>
          <t>Goodwill [Line Items]</t>
        </is>
      </c>
    </row>
    <row r="37">
      <c r="A37" s="4" t="inlineStr">
        <is>
          <t>Goodwill, Beginning Balance</t>
        </is>
      </c>
      <c r="B37" s="6" t="n">
        <v>4</v>
      </c>
      <c r="C37" s="6" t="n">
        <v>4</v>
      </c>
    </row>
    <row r="38">
      <c r="A38" s="4" t="inlineStr">
        <is>
          <t>Asset Impairment Charges</t>
        </is>
      </c>
      <c r="B38" s="6" t="n">
        <v>0</v>
      </c>
      <c r="C38" s="6" t="n">
        <v>0</v>
      </c>
    </row>
    <row r="39">
      <c r="A39" s="4" t="inlineStr">
        <is>
          <t>Goodwill</t>
        </is>
      </c>
      <c r="B39" s="6" t="n">
        <v>4</v>
      </c>
      <c r="C39" s="6" t="n">
        <v>4</v>
      </c>
    </row>
    <row r="40">
      <c r="A40" s="4" t="inlineStr">
        <is>
          <t>OSB</t>
        </is>
      </c>
    </row>
    <row r="41">
      <c r="A41" s="3" t="inlineStr">
        <is>
          <t>Goodwill [Line Items]</t>
        </is>
      </c>
    </row>
    <row r="42">
      <c r="A42" s="4" t="inlineStr">
        <is>
          <t>Goodwill, Beginning Balance</t>
        </is>
      </c>
      <c r="B42" s="6" t="n">
        <v>16</v>
      </c>
      <c r="C42" s="6" t="n">
        <v>16</v>
      </c>
    </row>
    <row r="43">
      <c r="A43" s="4" t="inlineStr">
        <is>
          <t>Asset Impairment Charges</t>
        </is>
      </c>
      <c r="B43" s="6" t="n">
        <v>0</v>
      </c>
      <c r="C43" s="6" t="n">
        <v>0</v>
      </c>
    </row>
    <row r="44">
      <c r="A44" s="4" t="inlineStr">
        <is>
          <t>Goodwill</t>
        </is>
      </c>
      <c r="B44" s="6" t="n">
        <v>16</v>
      </c>
      <c r="C44" s="6" t="n">
        <v>16</v>
      </c>
    </row>
    <row r="45">
      <c r="A45" s="4" t="inlineStr">
        <is>
          <t>Other</t>
        </is>
      </c>
    </row>
    <row r="46">
      <c r="A46" s="3" t="inlineStr">
        <is>
          <t>Goodwill [Line Items]</t>
        </is>
      </c>
    </row>
    <row r="47">
      <c r="A47" s="4" t="inlineStr">
        <is>
          <t>Goodwill, Beginning Balance</t>
        </is>
      </c>
      <c r="B47" s="6" t="n">
        <v>5</v>
      </c>
      <c r="C47" s="6" t="n">
        <v>10</v>
      </c>
    </row>
    <row r="48">
      <c r="A48" s="4" t="inlineStr">
        <is>
          <t>Asset Impairment Charges</t>
        </is>
      </c>
      <c r="B48" s="6" t="n">
        <v>-5</v>
      </c>
      <c r="C48" s="6" t="n">
        <v>-5</v>
      </c>
    </row>
    <row r="49">
      <c r="A49" s="4" t="inlineStr">
        <is>
          <t>Goodwill</t>
        </is>
      </c>
      <c r="B49" s="6" t="n">
        <v>0</v>
      </c>
      <c r="C49" s="6" t="n">
        <v>5</v>
      </c>
    </row>
    <row r="50">
      <c r="A50" s="4" t="inlineStr">
        <is>
          <t>Entreka [Member]</t>
        </is>
      </c>
    </row>
    <row r="51">
      <c r="A51" s="3" t="inlineStr">
        <is>
          <t>Goodwill [Line Items]</t>
        </is>
      </c>
    </row>
    <row r="52">
      <c r="A52" s="4" t="inlineStr">
        <is>
          <t>Asset Impairment Charges</t>
        </is>
      </c>
      <c r="B52" s="5" t="n">
        <v>-5</v>
      </c>
      <c r="C52" s="6" t="n">
        <v>-5</v>
      </c>
    </row>
    <row r="53">
      <c r="A53" s="4" t="inlineStr">
        <is>
          <t>Other Reporting Units</t>
        </is>
      </c>
    </row>
    <row r="54">
      <c r="A54" s="3" t="inlineStr">
        <is>
          <t>Goodwill [Line Items]</t>
        </is>
      </c>
    </row>
    <row r="55">
      <c r="A55" s="4" t="inlineStr">
        <is>
          <t>Asset Impairment Charges</t>
        </is>
      </c>
      <c r="C5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Affiliates (Details) - USD ($) $ in Millions</t>
        </is>
      </c>
      <c r="B1" s="2" t="inlineStr">
        <is>
          <t>Feb. 14, 2022</t>
        </is>
      </c>
      <c r="C1" s="2" t="inlineStr">
        <is>
          <t>Dec. 31, 2021</t>
        </is>
      </c>
      <c r="D1" s="2" t="inlineStr">
        <is>
          <t>Dec. 31, 2020</t>
        </is>
      </c>
      <c r="E1" s="2" t="inlineStr">
        <is>
          <t>Dec. 31, 2019</t>
        </is>
      </c>
    </row>
    <row r="2">
      <c r="A2" s="3" t="inlineStr">
        <is>
          <t>Schedule of Investments [Line Items]</t>
        </is>
      </c>
    </row>
    <row r="3">
      <c r="A3" s="4" t="inlineStr">
        <is>
          <t>Revenue from affiliates</t>
        </is>
      </c>
      <c r="C3" s="5" t="n">
        <v>58</v>
      </c>
      <c r="D3" s="5" t="n">
        <v>21</v>
      </c>
      <c r="E3" s="5" t="n">
        <v>12</v>
      </c>
    </row>
    <row r="4">
      <c r="A4" s="4" t="inlineStr">
        <is>
          <t>Expenses from affiliates</t>
        </is>
      </c>
      <c r="C4" s="6" t="n">
        <v>170</v>
      </c>
      <c r="D4" s="6" t="n">
        <v>73</v>
      </c>
      <c r="E4" s="6" t="n">
        <v>70</v>
      </c>
    </row>
    <row r="5">
      <c r="A5" s="4" t="inlineStr">
        <is>
          <t>Due from affiliates</t>
        </is>
      </c>
      <c r="C5" s="6" t="n">
        <v>5</v>
      </c>
      <c r="D5" s="6" t="n">
        <v>7</v>
      </c>
    </row>
    <row r="6">
      <c r="A6" s="4" t="inlineStr">
        <is>
          <t>SEC Schedule, 12-04, Cash Dividends Paid to Registrant, Unconsolidated Subsidiaries</t>
        </is>
      </c>
      <c r="C6" s="6" t="n">
        <v>5</v>
      </c>
      <c r="D6" s="6" t="n">
        <v>4</v>
      </c>
    </row>
    <row r="7">
      <c r="A7" s="4" t="inlineStr">
        <is>
          <t>Income from affiliates, classified in cost of sales</t>
        </is>
      </c>
      <c r="C7" s="5" t="n">
        <v>-11</v>
      </c>
      <c r="D7" s="5" t="n">
        <v>-4</v>
      </c>
      <c r="E7" s="5" t="n">
        <v>-11</v>
      </c>
    </row>
    <row r="8">
      <c r="A8" s="4" t="inlineStr">
        <is>
          <t>Subsequent Event</t>
        </is>
      </c>
    </row>
    <row r="9">
      <c r="A9" s="3" t="inlineStr">
        <is>
          <t>Schedule of Investments [Line Items]</t>
        </is>
      </c>
    </row>
    <row r="10">
      <c r="A10" s="4" t="inlineStr">
        <is>
          <t>Equity Method Investment, Amount Sold, Percentage</t>
        </is>
      </c>
      <c r="B10" s="4" t="inlineStr">
        <is>
          <t>50.00%</t>
        </is>
      </c>
    </row>
    <row r="11">
      <c r="A11" s="4" t="inlineStr">
        <is>
          <t>Proceeds from Sale of Equity Method Investments</t>
        </is>
      </c>
      <c r="B11" s="5" t="n">
        <v>50</v>
      </c>
    </row>
    <row r="12">
      <c r="A12" s="4" t="inlineStr">
        <is>
          <t>Resolute Forest Products Inc. [Member]</t>
        </is>
      </c>
    </row>
    <row r="13">
      <c r="A13" s="3" t="inlineStr">
        <is>
          <t>Schedule of Investments [Line Items]</t>
        </is>
      </c>
    </row>
    <row r="14">
      <c r="A14" s="4" t="inlineStr">
        <is>
          <t>Noncontrolling Interest, Ownership Percentage by Parent</t>
        </is>
      </c>
      <c r="C14" s="4" t="inlineStr">
        <is>
          <t>50.00%</t>
        </is>
      </c>
    </row>
    <row r="15">
      <c r="A15" s="4" t="inlineStr">
        <is>
          <t>Resolute Forest Products Inc. [Member] | Subsequent Event</t>
        </is>
      </c>
    </row>
    <row r="16">
      <c r="A16" s="3" t="inlineStr">
        <is>
          <t>Schedule of Investments [Line Items]</t>
        </is>
      </c>
    </row>
    <row r="17">
      <c r="A17" s="4" t="inlineStr">
        <is>
          <t>Noncontrolling Interest, Ownership Percentage by Parent</t>
        </is>
      </c>
      <c r="B17"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Details) - USD ($) $ in Millions</t>
        </is>
      </c>
      <c r="B1" s="2" t="inlineStr">
        <is>
          <t>3 Months Ended</t>
        </is>
      </c>
      <c r="D1" s="2" t="inlineStr">
        <is>
          <t>12 Months Ended</t>
        </is>
      </c>
    </row>
    <row r="2">
      <c r="B2" s="2" t="inlineStr">
        <is>
          <t>Jun. 30, 2021</t>
        </is>
      </c>
      <c r="C2" s="2" t="inlineStr">
        <is>
          <t>Mar. 31, 2020</t>
        </is>
      </c>
      <c r="D2" s="2" t="inlineStr">
        <is>
          <t>Dec. 31, 2021</t>
        </is>
      </c>
      <c r="E2" s="2" t="inlineStr">
        <is>
          <t>Dec. 31, 2020</t>
        </is>
      </c>
      <c r="F2" s="2" t="inlineStr">
        <is>
          <t>Dec. 31, 2019</t>
        </is>
      </c>
    </row>
    <row r="3">
      <c r="A3" s="3" t="inlineStr">
        <is>
          <t>Business Acquisition [Line Items]</t>
        </is>
      </c>
    </row>
    <row r="4">
      <c r="A4" s="4" t="inlineStr">
        <is>
          <t>Proceeds From Sale of Buildings, Cash Received</t>
        </is>
      </c>
      <c r="B4" s="5" t="n">
        <v>15</v>
      </c>
    </row>
    <row r="5">
      <c r="A5" s="4" t="inlineStr">
        <is>
          <t>Gain on Acquisition</t>
        </is>
      </c>
      <c r="D5" s="5" t="n">
        <v>0</v>
      </c>
      <c r="E5" s="5" t="n">
        <v>0</v>
      </c>
      <c r="F5" s="5" t="n">
        <v>14</v>
      </c>
    </row>
    <row r="6">
      <c r="A6" s="4" t="inlineStr">
        <is>
          <t>Proceeds from Sale of Buildings</t>
        </is>
      </c>
      <c r="B6" s="6" t="n">
        <v>17</v>
      </c>
    </row>
    <row r="7">
      <c r="A7" s="4" t="inlineStr">
        <is>
          <t>Proceeds from Sale and Collection of Notes Receivable</t>
        </is>
      </c>
      <c r="B7" s="6" t="n">
        <v>2</v>
      </c>
    </row>
    <row r="8">
      <c r="A8" s="4" t="inlineStr">
        <is>
          <t>Gain (Loss) on Sale of Properties</t>
        </is>
      </c>
      <c r="D8" s="6" t="n">
        <v>2</v>
      </c>
    </row>
    <row r="9">
      <c r="A9" s="4" t="inlineStr">
        <is>
          <t>Property, plant and equipment, net</t>
        </is>
      </c>
      <c r="D9" s="6" t="n">
        <v>1069</v>
      </c>
      <c r="E9" s="6" t="n">
        <v>918</v>
      </c>
    </row>
    <row r="10">
      <c r="A10" s="4" t="inlineStr">
        <is>
          <t>Inventories</t>
        </is>
      </c>
      <c r="D10" s="6" t="n">
        <v>323</v>
      </c>
      <c r="E10" s="6" t="n">
        <v>259</v>
      </c>
    </row>
    <row r="11">
      <c r="A11" s="4" t="inlineStr">
        <is>
          <t>Net sales</t>
        </is>
      </c>
      <c r="D11" s="6" t="n">
        <v>4553</v>
      </c>
      <c r="E11" s="6" t="n">
        <v>2788</v>
      </c>
      <c r="F11" s="6" t="n">
        <v>2310</v>
      </c>
    </row>
    <row r="12">
      <c r="A12" s="4" t="inlineStr">
        <is>
          <t>East River Facility and CanExe [Member]</t>
        </is>
      </c>
    </row>
    <row r="13">
      <c r="A13" s="3" t="inlineStr">
        <is>
          <t>Business Acquisition [Line Items]</t>
        </is>
      </c>
    </row>
    <row r="14">
      <c r="A14" s="4" t="inlineStr">
        <is>
          <t>Business Combination, Recognized Identifiable Assets Acquired and Liabilities Assumed, Net</t>
        </is>
      </c>
      <c r="B14" s="6" t="n">
        <v>14</v>
      </c>
    </row>
    <row r="15">
      <c r="A15" s="4" t="inlineStr">
        <is>
          <t>Property, plant and equipment, net</t>
        </is>
      </c>
      <c r="B15" s="6" t="n">
        <v>5</v>
      </c>
    </row>
    <row r="16">
      <c r="A16" s="4" t="inlineStr">
        <is>
          <t>Inventories</t>
        </is>
      </c>
      <c r="B16" s="5" t="n">
        <v>10</v>
      </c>
    </row>
    <row r="17">
      <c r="A17" s="4" t="inlineStr">
        <is>
          <t>Operating Segments | Other</t>
        </is>
      </c>
    </row>
    <row r="18">
      <c r="A18" s="3" t="inlineStr">
        <is>
          <t>Business Acquisition [Line Items]</t>
        </is>
      </c>
    </row>
    <row r="19">
      <c r="A19" s="4" t="inlineStr">
        <is>
          <t>Net sales</t>
        </is>
      </c>
      <c r="D19" s="5" t="n">
        <v>95</v>
      </c>
      <c r="E19" s="6" t="n">
        <v>52</v>
      </c>
      <c r="F19" s="6" t="n">
        <v>66</v>
      </c>
    </row>
    <row r="20">
      <c r="A20" s="4" t="inlineStr">
        <is>
          <t>Operating Segments | CanExel siding [Member] | Other</t>
        </is>
      </c>
    </row>
    <row r="21">
      <c r="A21" s="3" t="inlineStr">
        <is>
          <t>Business Acquisition [Line Items]</t>
        </is>
      </c>
    </row>
    <row r="22">
      <c r="A22" s="4" t="inlineStr">
        <is>
          <t>Net sales</t>
        </is>
      </c>
      <c r="E22" s="5" t="n">
        <v>14</v>
      </c>
      <c r="F22" s="5" t="n">
        <v>46</v>
      </c>
    </row>
    <row r="23">
      <c r="A23" s="4" t="inlineStr">
        <is>
          <t>Entekra [Member]</t>
        </is>
      </c>
    </row>
    <row r="24">
      <c r="A24" s="3" t="inlineStr">
        <is>
          <t>Business Acquisition [Line Items]</t>
        </is>
      </c>
    </row>
    <row r="25">
      <c r="A25" s="4" t="inlineStr">
        <is>
          <t>Gain on Acquisition</t>
        </is>
      </c>
      <c r="C25" s="5" t="n">
        <v>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controlling Interests (Details) - USD ($) $ in Million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Redeemable Noncontrolling Interest, Equity, Common, Fair Value</t>
        </is>
      </c>
      <c r="B4" s="5" t="n">
        <v>4</v>
      </c>
      <c r="C4" s="5" t="n">
        <v>10</v>
      </c>
      <c r="D4" s="5" t="n">
        <v>10</v>
      </c>
    </row>
    <row r="5">
      <c r="A5" s="4" t="inlineStr">
        <is>
          <t>Net Income (Loss) Attributable to Redeemable Noncontrolling Interest</t>
        </is>
      </c>
      <c r="B5" s="6" t="n">
        <v>-3</v>
      </c>
      <c r="C5" s="6" t="n">
        <v>-1</v>
      </c>
    </row>
    <row r="6">
      <c r="A6" s="4" t="inlineStr">
        <is>
          <t>Noncontrolling Interest, Impairment Charge</t>
        </is>
      </c>
      <c r="B6" s="6" t="n">
        <v>-1</v>
      </c>
      <c r="C6" s="6" t="n">
        <v>-1</v>
      </c>
    </row>
    <row r="7">
      <c r="A7" s="4" t="inlineStr">
        <is>
          <t>Noncontrolling Interest, Change in Redemption Value</t>
        </is>
      </c>
      <c r="B7" s="5" t="n">
        <v>1</v>
      </c>
      <c r="C7" s="5"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73</v>
      </c>
      <c r="C4" s="5" t="n">
        <v>497</v>
      </c>
      <c r="D4" s="5" t="n">
        <v>-10</v>
      </c>
    </row>
    <row r="5">
      <c r="A5" s="3" t="inlineStr">
        <is>
          <t>Other comprehensive income (loss), net of tax</t>
        </is>
      </c>
    </row>
    <row r="6">
      <c r="A6" s="4" t="inlineStr">
        <is>
          <t>Foreign currency translation adjustments</t>
        </is>
      </c>
      <c r="B6" s="6" t="n">
        <v>-28</v>
      </c>
      <c r="C6" s="6" t="n">
        <v>-1</v>
      </c>
      <c r="D6" s="6" t="n">
        <v>-10</v>
      </c>
    </row>
    <row r="7">
      <c r="A7" s="4" t="inlineStr">
        <is>
          <t>Unrealized Gain on Securities</t>
        </is>
      </c>
      <c r="B7" s="6" t="n">
        <v>0</v>
      </c>
      <c r="C7" s="6" t="n">
        <v>-3</v>
      </c>
      <c r="D7" s="6" t="n">
        <v>-1</v>
      </c>
    </row>
    <row r="8">
      <c r="A8" s="4" t="inlineStr">
        <is>
          <t>Other comprehensive income before reclassifications, net of taxes</t>
        </is>
      </c>
      <c r="B8" s="6" t="n">
        <v>-5</v>
      </c>
      <c r="C8" s="6" t="n">
        <v>-8</v>
      </c>
      <c r="D8" s="6" t="n">
        <v>-4</v>
      </c>
    </row>
    <row r="9">
      <c r="A9" s="4" t="inlineStr">
        <is>
          <t>Other</t>
        </is>
      </c>
      <c r="B9" s="6" t="n">
        <v>0</v>
      </c>
      <c r="C9" s="6" t="n">
        <v>-2</v>
      </c>
      <c r="D9" s="6" t="n">
        <v>0</v>
      </c>
    </row>
    <row r="10">
      <c r="A10" s="4" t="inlineStr">
        <is>
          <t>Other comprehensive income (loss), net of tax</t>
        </is>
      </c>
      <c r="B10" s="6" t="n">
        <v>-23</v>
      </c>
      <c r="C10" s="6" t="n">
        <v>2</v>
      </c>
      <c r="D10" s="6" t="n">
        <v>-7</v>
      </c>
    </row>
    <row r="11">
      <c r="A11" s="4" t="inlineStr">
        <is>
          <t>Comprehensive Income (Loss), Net of Tax, Including Portion Attributable to Noncontrolling Interest</t>
        </is>
      </c>
      <c r="B11" s="6" t="n">
        <v>1350</v>
      </c>
      <c r="C11" s="6" t="n">
        <v>499</v>
      </c>
      <c r="D11" s="6" t="n">
        <v>-17</v>
      </c>
    </row>
    <row r="12">
      <c r="A12" s="4" t="inlineStr">
        <is>
          <t>Net loss attributed to noncontrolling interest</t>
        </is>
      </c>
      <c r="B12" s="6" t="n">
        <v>4</v>
      </c>
      <c r="C12" s="6" t="n">
        <v>2</v>
      </c>
      <c r="D12" s="6" t="n">
        <v>5</v>
      </c>
    </row>
    <row r="13">
      <c r="A13" s="4" t="inlineStr">
        <is>
          <t>Comprehensive income</t>
        </is>
      </c>
      <c r="B13" s="5" t="n">
        <v>1354</v>
      </c>
      <c r="C13" s="5" t="n">
        <v>501</v>
      </c>
      <c r="D13" s="5"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act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Statement tabl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632</v>
      </c>
      <c r="C4" s="5" t="n">
        <v>528</v>
      </c>
      <c r="D4" s="5" t="n">
        <v>18</v>
      </c>
    </row>
    <row r="5">
      <c r="A5" s="4" t="inlineStr">
        <is>
          <t>Foreign</t>
        </is>
      </c>
      <c r="B5" s="6" t="n">
        <v>167</v>
      </c>
      <c r="C5" s="6" t="n">
        <v>93</v>
      </c>
      <c r="D5" s="6" t="n">
        <v>-41</v>
      </c>
    </row>
    <row r="6">
      <c r="A6" s="4" t="inlineStr">
        <is>
          <t>Income (loss) from continuing operations before income taxes, extraordinary items, noncontrolling interest</t>
        </is>
      </c>
      <c r="B6" s="5" t="n">
        <v>1799</v>
      </c>
      <c r="C6" s="5" t="n">
        <v>621</v>
      </c>
      <c r="D6" s="5" t="n">
        <v>-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from continuing operation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t>
        </is>
      </c>
      <c r="B4" s="5" t="n">
        <v>314</v>
      </c>
      <c r="C4" s="5" t="n">
        <v>79</v>
      </c>
      <c r="D4" s="5" t="n">
        <v>-5</v>
      </c>
    </row>
    <row r="5">
      <c r="A5" s="4" t="inlineStr">
        <is>
          <t>State and local</t>
        </is>
      </c>
      <c r="B5" s="6" t="n">
        <v>62</v>
      </c>
      <c r="C5" s="6" t="n">
        <v>17</v>
      </c>
      <c r="D5" s="6" t="n">
        <v>-1</v>
      </c>
    </row>
    <row r="6">
      <c r="A6" s="4" t="inlineStr">
        <is>
          <t>Foreign</t>
        </is>
      </c>
      <c r="B6" s="6" t="n">
        <v>44</v>
      </c>
      <c r="C6" s="6" t="n">
        <v>27</v>
      </c>
      <c r="D6" s="6" t="n">
        <v>-17</v>
      </c>
    </row>
    <row r="7">
      <c r="A7" s="4" t="inlineStr">
        <is>
          <t>Net current tax provision (benefit)</t>
        </is>
      </c>
      <c r="B7" s="6" t="n">
        <v>420</v>
      </c>
      <c r="C7" s="6" t="n">
        <v>123</v>
      </c>
      <c r="D7" s="6" t="n">
        <v>-23</v>
      </c>
    </row>
    <row r="8">
      <c r="A8" s="4" t="inlineStr">
        <is>
          <t>U.S federal</t>
        </is>
      </c>
      <c r="B8" s="6" t="n">
        <v>2</v>
      </c>
      <c r="C8" s="6" t="n">
        <v>-3</v>
      </c>
      <c r="D8" s="6" t="n">
        <v>7</v>
      </c>
    </row>
    <row r="9">
      <c r="A9" s="4" t="inlineStr">
        <is>
          <t>State and local</t>
        </is>
      </c>
      <c r="B9" s="6" t="n">
        <v>0</v>
      </c>
      <c r="C9" s="6" t="n">
        <v>8</v>
      </c>
      <c r="D9" s="6" t="n">
        <v>-1</v>
      </c>
    </row>
    <row r="10">
      <c r="A10" s="4" t="inlineStr">
        <is>
          <t>Foreign</t>
        </is>
      </c>
      <c r="B10" s="6" t="n">
        <v>4</v>
      </c>
      <c r="C10" s="6" t="n">
        <v>-2</v>
      </c>
      <c r="D10" s="6" t="n">
        <v>5</v>
      </c>
    </row>
    <row r="11">
      <c r="A11" s="4" t="inlineStr">
        <is>
          <t>Net valuation allowance increase (decrease)</t>
        </is>
      </c>
      <c r="B11" s="6" t="n">
        <v>0</v>
      </c>
      <c r="C11" s="6" t="n">
        <v>-1</v>
      </c>
      <c r="D11" s="6" t="n">
        <v>-1</v>
      </c>
    </row>
    <row r="12">
      <c r="A12" s="4" t="inlineStr">
        <is>
          <t>Deferred income tax expense (benefit)</t>
        </is>
      </c>
      <c r="B12" s="6" t="n">
        <v>6</v>
      </c>
      <c r="C12" s="6" t="n">
        <v>2</v>
      </c>
      <c r="D12" s="6" t="n">
        <v>10</v>
      </c>
    </row>
    <row r="13">
      <c r="A13" s="4" t="inlineStr">
        <is>
          <t>Provision (benefit) for income taxes</t>
        </is>
      </c>
      <c r="B13" s="6" t="n">
        <v>426</v>
      </c>
      <c r="C13" s="6" t="n">
        <v>125</v>
      </c>
      <c r="D13" s="6" t="n">
        <v>-13</v>
      </c>
    </row>
    <row r="14">
      <c r="A14" s="4" t="inlineStr">
        <is>
          <t>Income Taxes Paid</t>
        </is>
      </c>
      <c r="C14" s="6" t="n">
        <v>70</v>
      </c>
      <c r="D14" s="5" t="n">
        <v>20</v>
      </c>
    </row>
    <row r="15">
      <c r="A15" s="4" t="inlineStr">
        <is>
          <t>Income taxes payable</t>
        </is>
      </c>
      <c r="B15" s="6" t="n">
        <v>13</v>
      </c>
      <c r="C15" s="6" t="n">
        <v>18</v>
      </c>
    </row>
    <row r="16">
      <c r="A16" s="4" t="inlineStr">
        <is>
          <t>Income Taxes Receivable, Current</t>
        </is>
      </c>
      <c r="B16" s="6" t="n">
        <v>1</v>
      </c>
      <c r="C16" s="6" t="n">
        <v>2</v>
      </c>
    </row>
    <row r="17">
      <c r="A17" s="4" t="inlineStr">
        <is>
          <t>Taxes Payable</t>
        </is>
      </c>
      <c r="B17" s="5" t="n">
        <v>12</v>
      </c>
      <c r="C17" s="5" t="n">
        <v>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conciliation of deferred taxes (Details) - USD ($) $ in Millions</t>
        </is>
      </c>
      <c r="B1" s="2" t="inlineStr">
        <is>
          <t>Dec. 31, 2021</t>
        </is>
      </c>
      <c r="C1" s="2" t="inlineStr">
        <is>
          <t>Dec. 31, 2020</t>
        </is>
      </c>
    </row>
    <row r="2">
      <c r="A2" s="3" t="inlineStr">
        <is>
          <t>Income Tax Disclosure [Abstract]</t>
        </is>
      </c>
    </row>
    <row r="3">
      <c r="A3" s="4" t="inlineStr">
        <is>
          <t>Accrued liabilities</t>
        </is>
      </c>
      <c r="B3" s="5" t="n">
        <v>20</v>
      </c>
      <c r="C3" s="5" t="n">
        <v>23</v>
      </c>
    </row>
    <row r="4">
      <c r="A4" s="4" t="inlineStr">
        <is>
          <t>Pension and post-retirement benefits</t>
        </is>
      </c>
      <c r="B4" s="6" t="n">
        <v>4</v>
      </c>
      <c r="C4" s="6" t="n">
        <v>5</v>
      </c>
    </row>
    <row r="5">
      <c r="A5" s="4" t="inlineStr">
        <is>
          <t>Share-based compensation</t>
        </is>
      </c>
      <c r="B5" s="6" t="n">
        <v>4</v>
      </c>
      <c r="C5" s="6" t="n">
        <v>4</v>
      </c>
    </row>
    <row r="6">
      <c r="A6" s="4" t="inlineStr">
        <is>
          <t>Benefit of capital loss and NOL carryovers</t>
        </is>
      </c>
      <c r="B6" s="6" t="n">
        <v>7</v>
      </c>
      <c r="C6" s="6" t="n">
        <v>9</v>
      </c>
    </row>
    <row r="7">
      <c r="A7" s="4" t="inlineStr">
        <is>
          <t>Other</t>
        </is>
      </c>
      <c r="B7" s="6" t="n">
        <v>9</v>
      </c>
      <c r="C7" s="6" t="n">
        <v>12</v>
      </c>
    </row>
    <row r="8">
      <c r="A8" s="4" t="inlineStr">
        <is>
          <t>Inventory</t>
        </is>
      </c>
      <c r="B8" s="6" t="n">
        <v>8</v>
      </c>
      <c r="C8" s="6" t="n">
        <v>7</v>
      </c>
    </row>
    <row r="9">
      <c r="A9" s="4" t="inlineStr">
        <is>
          <t>Deferred Tax Liabilities, Leasing Arrangements</t>
        </is>
      </c>
      <c r="B9" s="6" t="n">
        <v>8</v>
      </c>
      <c r="C9" s="6" t="n">
        <v>5</v>
      </c>
    </row>
    <row r="10">
      <c r="A10" s="4" t="inlineStr">
        <is>
          <t>Valuation Allowance, Amount</t>
        </is>
      </c>
      <c r="B10" s="6" t="n">
        <v>-10</v>
      </c>
      <c r="C10" s="6" t="n">
        <v>-10</v>
      </c>
    </row>
    <row r="11">
      <c r="A11" s="4" t="inlineStr">
        <is>
          <t>Deferred Tax Assets, Net of Valuation Allowance</t>
        </is>
      </c>
      <c r="B11" s="6" t="n">
        <v>50</v>
      </c>
      <c r="C11" s="6" t="n">
        <v>55</v>
      </c>
    </row>
    <row r="12">
      <c r="A12" s="4" t="inlineStr">
        <is>
          <t>Deferred Tax Assets, Net</t>
        </is>
      </c>
      <c r="B12" s="6" t="n">
        <v>60</v>
      </c>
      <c r="C12" s="6" t="n">
        <v>65</v>
      </c>
    </row>
    <row r="13">
      <c r="A13" s="4" t="inlineStr">
        <is>
          <t>Property, plant and equipment</t>
        </is>
      </c>
      <c r="B13" s="6" t="n">
        <v>-112</v>
      </c>
      <c r="C13" s="6" t="n">
        <v>-109</v>
      </c>
    </row>
    <row r="14">
      <c r="A14" s="4" t="inlineStr">
        <is>
          <t>Timber and timberlands</t>
        </is>
      </c>
      <c r="B14" s="6" t="n">
        <v>8</v>
      </c>
      <c r="C14" s="6" t="n">
        <v>9</v>
      </c>
    </row>
    <row r="15">
      <c r="A15" s="4" t="inlineStr">
        <is>
          <t>Installment sale gain deferral</t>
        </is>
      </c>
      <c r="B15" s="6" t="n">
        <v>6</v>
      </c>
      <c r="C15" s="6" t="n">
        <v>7</v>
      </c>
    </row>
    <row r="16">
      <c r="A16" s="4" t="inlineStr">
        <is>
          <t>Total Deferred Tax Liabilities</t>
        </is>
      </c>
      <c r="B16" s="6" t="n">
        <v>-134</v>
      </c>
      <c r="C16" s="6" t="n">
        <v>-130</v>
      </c>
    </row>
    <row r="17">
      <c r="A17" s="4" t="inlineStr">
        <is>
          <t>Deferred Tax Liabilities, Net</t>
        </is>
      </c>
      <c r="B17" s="6" t="n">
        <v>-84</v>
      </c>
      <c r="C17" s="6" t="n">
        <v>-75</v>
      </c>
    </row>
    <row r="18">
      <c r="A18" s="4" t="inlineStr">
        <is>
          <t>Long-term deferred tax asset</t>
        </is>
      </c>
      <c r="B18" s="6" t="n">
        <v>-2</v>
      </c>
      <c r="C18" s="6" t="n">
        <v>-3</v>
      </c>
    </row>
    <row r="19">
      <c r="A19" s="4" t="inlineStr">
        <is>
          <t>Long-term deferred tax liability</t>
        </is>
      </c>
      <c r="B19" s="5" t="n">
        <v>-86</v>
      </c>
      <c r="C19" s="5" t="n">
        <v>-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OL and credit carryovers (Details) - USD ($) $ in Millions</t>
        </is>
      </c>
      <c r="B1" s="2" t="inlineStr">
        <is>
          <t>Dec. 31, 2021</t>
        </is>
      </c>
      <c r="C1" s="2" t="inlineStr">
        <is>
          <t>Dec. 31, 2020</t>
        </is>
      </c>
    </row>
    <row r="2">
      <c r="A2" s="3" t="inlineStr">
        <is>
          <t>Operating Loss Carryforwards [Line Items]</t>
        </is>
      </c>
    </row>
    <row r="3">
      <c r="A3" s="4" t="inlineStr">
        <is>
          <t>Deferred Tax Assets, Operating Loss Carryforwards</t>
        </is>
      </c>
      <c r="B3" s="5" t="n">
        <v>7</v>
      </c>
      <c r="C3" s="5" t="n">
        <v>9</v>
      </c>
    </row>
    <row r="4">
      <c r="A4" s="4" t="inlineStr">
        <is>
          <t>Federal NOL carryover valuation allowance</t>
        </is>
      </c>
      <c r="B4" s="6" t="n">
        <v>-6</v>
      </c>
    </row>
    <row r="5">
      <c r="A5" s="4" t="inlineStr">
        <is>
          <t>Federal NOL carryover</t>
        </is>
      </c>
      <c r="B5" s="6" t="n">
        <v>7</v>
      </c>
    </row>
    <row r="6">
      <c r="A6" s="4" t="inlineStr">
        <is>
          <t>Deferred Tax Liability Not Recognized, Amount of Unrecognized Deferred Tax Liability, Undistributed Earnings of Domestic Subsidiaries</t>
        </is>
      </c>
      <c r="B6" s="6" t="n">
        <v>23</v>
      </c>
    </row>
    <row r="7">
      <c r="A7" s="4" t="inlineStr">
        <is>
          <t>State Credit Carryforwards</t>
        </is>
      </c>
    </row>
    <row r="8">
      <c r="A8" s="3" t="inlineStr">
        <is>
          <t>Operating Loss Carryforwards [Line Items]</t>
        </is>
      </c>
    </row>
    <row r="9">
      <c r="A9" s="4" t="inlineStr">
        <is>
          <t>Federal NOL carryover valuation allowance</t>
        </is>
      </c>
      <c r="B9" s="6" t="n">
        <v>0</v>
      </c>
    </row>
    <row r="10">
      <c r="A10" s="4" t="inlineStr">
        <is>
          <t>Federal NOL carryover</t>
        </is>
      </c>
      <c r="B10" s="6" t="n">
        <v>1</v>
      </c>
    </row>
    <row r="11">
      <c r="A11" s="4" t="inlineStr">
        <is>
          <t>Canadian Capital Loss Carryforwards</t>
        </is>
      </c>
    </row>
    <row r="12">
      <c r="A12" s="3" t="inlineStr">
        <is>
          <t>Operating Loss Carryforwards [Line Items]</t>
        </is>
      </c>
    </row>
    <row r="13">
      <c r="A13" s="4" t="inlineStr">
        <is>
          <t>Operating Loss Carryforwards, Valuation Allowance</t>
        </is>
      </c>
      <c r="B13" s="6" t="n">
        <v>-6</v>
      </c>
    </row>
    <row r="14">
      <c r="A14" s="4" t="inlineStr">
        <is>
          <t>Federal NOL carryover</t>
        </is>
      </c>
      <c r="B14" s="5"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4" t="inlineStr">
        <is>
          <t>Income from continuing operations before income taxes, including equity in unconsolidated affiliates</t>
        </is>
      </c>
      <c r="B3" s="5" t="n">
        <v>1799</v>
      </c>
      <c r="C3" s="5" t="n">
        <v>621</v>
      </c>
      <c r="D3" s="5" t="n">
        <v>-23</v>
      </c>
    </row>
    <row r="4">
      <c r="A4" s="4" t="inlineStr">
        <is>
          <t>Undistributed Earnings of Foreign Subsidiaries</t>
        </is>
      </c>
      <c r="B4" s="5" t="n">
        <v>184</v>
      </c>
    </row>
    <row r="5">
      <c r="A5" s="3" t="inlineStr">
        <is>
          <t>Effective Income Tax Rate Reconciliation, Percent [Abstract]</t>
        </is>
      </c>
    </row>
    <row r="6">
      <c r="A6" s="4" t="inlineStr">
        <is>
          <t>U.S. Federal tax rate</t>
        </is>
      </c>
      <c r="B6" s="4" t="inlineStr">
        <is>
          <t>21.00%</t>
        </is>
      </c>
      <c r="C6" s="4" t="inlineStr">
        <is>
          <t>21.00%</t>
        </is>
      </c>
      <c r="D6" s="4" t="inlineStr">
        <is>
          <t>21.00%</t>
        </is>
      </c>
    </row>
    <row r="7">
      <c r="A7" s="4" t="inlineStr">
        <is>
          <t>State and local income taxes</t>
        </is>
      </c>
      <c r="B7" s="4" t="inlineStr">
        <is>
          <t>3.00%</t>
        </is>
      </c>
      <c r="C7" s="4" t="inlineStr">
        <is>
          <t>3.00%</t>
        </is>
      </c>
      <c r="D7" s="4" t="inlineStr">
        <is>
          <t>11.00%</t>
        </is>
      </c>
    </row>
    <row r="8">
      <c r="A8" s="4" t="inlineStr">
        <is>
          <t>Tax credits</t>
        </is>
      </c>
      <c r="B8" s="4" t="inlineStr">
        <is>
          <t>0.00%</t>
        </is>
      </c>
      <c r="C8" s="4" t="inlineStr">
        <is>
          <t>1.00%</t>
        </is>
      </c>
      <c r="D8" s="4" t="inlineStr">
        <is>
          <t>(8.00%)</t>
        </is>
      </c>
    </row>
    <row r="9">
      <c r="A9" s="4" t="inlineStr">
        <is>
          <t>Noncontrolling interest</t>
        </is>
      </c>
      <c r="B9" s="4" t="inlineStr">
        <is>
          <t>0.00%</t>
        </is>
      </c>
      <c r="C9" s="4" t="inlineStr">
        <is>
          <t>0.00%</t>
        </is>
      </c>
      <c r="D9" s="4" t="inlineStr">
        <is>
          <t>(4.00%)</t>
        </is>
      </c>
    </row>
    <row r="10">
      <c r="A10" s="4" t="inlineStr">
        <is>
          <t>Stock-based compensation</t>
        </is>
      </c>
      <c r="B10" s="4" t="inlineStr">
        <is>
          <t>0.00%</t>
        </is>
      </c>
      <c r="C10" s="4" t="inlineStr">
        <is>
          <t>0.00%</t>
        </is>
      </c>
      <c r="D10" s="4" t="inlineStr">
        <is>
          <t>5.00%</t>
        </is>
      </c>
    </row>
    <row r="11">
      <c r="A11" s="4" t="inlineStr">
        <is>
          <t>Effective Income Tax Rate Reconciliation, capital gain tax rate differential</t>
        </is>
      </c>
      <c r="B11" s="4" t="inlineStr">
        <is>
          <t>0.00%</t>
        </is>
      </c>
      <c r="C11" s="4" t="inlineStr">
        <is>
          <t>0.00%</t>
        </is>
      </c>
      <c r="D11" s="4" t="inlineStr">
        <is>
          <t>(5.00%)</t>
        </is>
      </c>
    </row>
    <row r="12">
      <c r="A12" s="4" t="inlineStr">
        <is>
          <t>Effective income tax rate reconciliation, inflationary adjustment</t>
        </is>
      </c>
      <c r="B12" s="4" t="inlineStr">
        <is>
          <t>0.00%</t>
        </is>
      </c>
      <c r="C12" s="4" t="inlineStr">
        <is>
          <t>0.00%</t>
        </is>
      </c>
      <c r="D12" s="4" t="inlineStr">
        <is>
          <t>(5.00%)</t>
        </is>
      </c>
    </row>
    <row r="13">
      <c r="A13" s="4" t="inlineStr">
        <is>
          <t>Valuation allowance</t>
        </is>
      </c>
      <c r="B13" s="4" t="inlineStr">
        <is>
          <t>0.00%</t>
        </is>
      </c>
      <c r="C13" s="4" t="inlineStr">
        <is>
          <t>0.00%</t>
        </is>
      </c>
      <c r="D13" s="4" t="inlineStr">
        <is>
          <t>8.00%</t>
        </is>
      </c>
    </row>
    <row r="14">
      <c r="A14" s="4" t="inlineStr">
        <is>
          <t>Uncertain tax positions</t>
        </is>
      </c>
      <c r="B14" s="4" t="inlineStr">
        <is>
          <t>0.00%</t>
        </is>
      </c>
      <c r="C14" s="4" t="inlineStr">
        <is>
          <t>(4.00%)</t>
        </is>
      </c>
      <c r="D14" s="4" t="inlineStr">
        <is>
          <t>(7.00%)</t>
        </is>
      </c>
    </row>
    <row r="15">
      <c r="A15" s="4" t="inlineStr">
        <is>
          <t>Other, net</t>
        </is>
      </c>
      <c r="B15" s="4" t="inlineStr">
        <is>
          <t>(1.00%)</t>
        </is>
      </c>
      <c r="C15" s="4" t="inlineStr">
        <is>
          <t>0.00%</t>
        </is>
      </c>
      <c r="D15" s="4" t="inlineStr">
        <is>
          <t>1.00%</t>
        </is>
      </c>
    </row>
    <row r="16">
      <c r="A16" s="4" t="inlineStr">
        <is>
          <t>Effective tax rate (%)</t>
        </is>
      </c>
      <c r="B16" s="4" t="inlineStr">
        <is>
          <t>24.00%</t>
        </is>
      </c>
      <c r="C16" s="4" t="inlineStr">
        <is>
          <t>20.00%</t>
        </is>
      </c>
      <c r="D16" s="4" t="inlineStr">
        <is>
          <t>58.00%</t>
        </is>
      </c>
    </row>
    <row r="17">
      <c r="A17" s="4" t="inlineStr">
        <is>
          <t>Foreign tax rate</t>
        </is>
      </c>
    </row>
    <row r="18">
      <c r="A18" s="3" t="inlineStr">
        <is>
          <t>Effective Income Tax Rate Reconciliation, Percent [Abstract]</t>
        </is>
      </c>
    </row>
    <row r="19">
      <c r="A19" s="4" t="inlineStr">
        <is>
          <t>Effect of foreign tax rates / foreign exhchange</t>
        </is>
      </c>
      <c r="B19" s="4" t="inlineStr">
        <is>
          <t>1.00%</t>
        </is>
      </c>
      <c r="C19" s="4" t="inlineStr">
        <is>
          <t>1.00%</t>
        </is>
      </c>
      <c r="D19" s="4" t="inlineStr">
        <is>
          <t>9.00%</t>
        </is>
      </c>
    </row>
    <row r="20">
      <c r="A20" s="4" t="inlineStr">
        <is>
          <t>Foreign Currency Gain (Loss)</t>
        </is>
      </c>
    </row>
    <row r="21">
      <c r="A21" s="3" t="inlineStr">
        <is>
          <t>Effective Income Tax Rate Reconciliation, Percent [Abstract]</t>
        </is>
      </c>
    </row>
    <row r="22">
      <c r="A22" s="4" t="inlineStr">
        <is>
          <t>Effect of foreign tax rates / foreign exhchange</t>
        </is>
      </c>
      <c r="B22" s="4" t="inlineStr">
        <is>
          <t>0.00%</t>
        </is>
      </c>
      <c r="C22" s="4" t="inlineStr">
        <is>
          <t>0.00%</t>
        </is>
      </c>
      <c r="D22" s="4" t="inlineStr">
        <is>
          <t>(4.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certain tax position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ignificant Change in Unrecognized Tax Benefits is Reasonably Possible [Line Items]</t>
        </is>
      </c>
    </row>
    <row r="4">
      <c r="A4" s="4" t="inlineStr">
        <is>
          <t>Unrecognized Tax Benefits</t>
        </is>
      </c>
      <c r="B4" s="5" t="n">
        <v>9</v>
      </c>
      <c r="C4" s="5" t="n">
        <v>11</v>
      </c>
      <c r="D4" s="5" t="n">
        <v>38</v>
      </c>
      <c r="E4" s="5" t="n">
        <v>41</v>
      </c>
    </row>
    <row r="5">
      <c r="A5" s="4" t="inlineStr">
        <is>
          <t>Tax positions taken in current year</t>
        </is>
      </c>
      <c r="B5" s="6" t="n">
        <v>1</v>
      </c>
      <c r="C5" s="6" t="n">
        <v>1</v>
      </c>
      <c r="D5" s="6" t="n">
        <v>1</v>
      </c>
    </row>
    <row r="6">
      <c r="A6" s="4" t="inlineStr">
        <is>
          <t>Tax positions taken in prior years</t>
        </is>
      </c>
      <c r="B6" s="6" t="n">
        <v>0</v>
      </c>
      <c r="C6" s="6" t="n">
        <v>1</v>
      </c>
      <c r="D6" s="6" t="n">
        <v>0</v>
      </c>
    </row>
    <row r="7">
      <c r="A7" s="4" t="inlineStr">
        <is>
          <t>Settlements during the year</t>
        </is>
      </c>
      <c r="B7" s="6" t="n">
        <v>0</v>
      </c>
      <c r="C7" s="6" t="n">
        <v>0</v>
      </c>
      <c r="D7" s="6" t="n">
        <v>-4</v>
      </c>
    </row>
    <row r="8">
      <c r="A8" s="4" t="inlineStr">
        <is>
          <t>Unrecognized Tax Benefits, Reduction Resulting from Lapse of Applicable Statute of Limitations</t>
        </is>
      </c>
      <c r="B8" s="6" t="n">
        <v>3</v>
      </c>
      <c r="C8" s="6" t="n">
        <v>29</v>
      </c>
      <c r="D8" s="5" t="n">
        <v>0</v>
      </c>
    </row>
    <row r="9">
      <c r="A9" s="4" t="inlineStr">
        <is>
          <t>Unrecognized Tax Benefits, Income Tax Penalties and Interest Accrued</t>
        </is>
      </c>
      <c r="B9" s="6" t="n">
        <v>0</v>
      </c>
      <c r="C9" s="6" t="n">
        <v>0</v>
      </c>
    </row>
    <row r="10">
      <c r="A10" s="4" t="inlineStr">
        <is>
          <t>Unrecognized Tax Benefits, Income Tax Penalties and Interest Paid</t>
        </is>
      </c>
      <c r="B10" s="6" t="n">
        <v>0</v>
      </c>
      <c r="C10" s="5" t="n">
        <v>0</v>
      </c>
    </row>
    <row r="11">
      <c r="A11" s="4" t="inlineStr">
        <is>
          <t>Unrecognized Tax Benefits that Would Impact Effective Tax Rate</t>
        </is>
      </c>
      <c r="B11" s="5" t="n">
        <v>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Details) - USD ($) $ in Millions</t>
        </is>
      </c>
      <c r="B1" s="2" t="inlineStr">
        <is>
          <t>12 Months Ended</t>
        </is>
      </c>
    </row>
    <row r="2">
      <c r="B2" s="2" t="inlineStr">
        <is>
          <t>Dec. 31, 2021</t>
        </is>
      </c>
      <c r="C2" s="2" t="inlineStr">
        <is>
          <t>Dec. 31, 2020</t>
        </is>
      </c>
    </row>
    <row r="3">
      <c r="A3" s="3" t="inlineStr">
        <is>
          <t>Leases [Abstract]</t>
        </is>
      </c>
    </row>
    <row r="4">
      <c r="A4" s="4" t="inlineStr">
        <is>
          <t>Lessee, Operating Lease, Liability, Payments, Remainder of Fiscal Year</t>
        </is>
      </c>
      <c r="B4" s="5" t="n">
        <v>5</v>
      </c>
    </row>
    <row r="5">
      <c r="A5" s="4" t="inlineStr">
        <is>
          <t>Operating Lease, Weighted Average Discount Rate, Percent</t>
        </is>
      </c>
      <c r="B5" s="4" t="inlineStr">
        <is>
          <t>4.00%</t>
        </is>
      </c>
    </row>
    <row r="6">
      <c r="A6" s="4" t="inlineStr">
        <is>
          <t>Operating Lease, Cost</t>
        </is>
      </c>
      <c r="B6" s="5" t="n">
        <v>11</v>
      </c>
      <c r="C6" s="5" t="n">
        <v>12</v>
      </c>
    </row>
    <row r="7">
      <c r="A7" s="4" t="inlineStr">
        <is>
          <t>Operating lease assets</t>
        </is>
      </c>
      <c r="B7" s="6" t="n">
        <v>52</v>
      </c>
      <c r="C7" s="6" t="n">
        <v>40</v>
      </c>
    </row>
    <row r="8">
      <c r="A8" s="4" t="inlineStr">
        <is>
          <t>Leases of Lessee Disclosure [Text Block]</t>
        </is>
      </c>
      <c r="B8" s="6" t="n">
        <v>52</v>
      </c>
      <c r="C8" s="6" t="n">
        <v>40</v>
      </c>
    </row>
    <row r="9">
      <c r="A9" s="4" t="inlineStr">
        <is>
          <t>Operating Lease, Liability, Current</t>
        </is>
      </c>
      <c r="B9" s="6" t="n">
        <v>7</v>
      </c>
      <c r="C9" s="6" t="n">
        <v>8</v>
      </c>
    </row>
    <row r="10">
      <c r="A10" s="4" t="inlineStr">
        <is>
          <t>Non-current operating lease liabilities</t>
        </is>
      </c>
      <c r="B10" s="6" t="n">
        <v>44</v>
      </c>
      <c r="C10" s="6" t="n">
        <v>32</v>
      </c>
    </row>
    <row r="11">
      <c r="A11" s="4" t="inlineStr">
        <is>
          <t>Total lease liabilities</t>
        </is>
      </c>
      <c r="B11" s="6" t="n">
        <v>51</v>
      </c>
      <c r="C11" s="6" t="n">
        <v>40</v>
      </c>
    </row>
    <row r="12">
      <c r="A12" s="4" t="inlineStr">
        <is>
          <t>Operating Lease, Payments</t>
        </is>
      </c>
      <c r="B12" s="6" t="n">
        <v>8</v>
      </c>
      <c r="C12" s="6" t="n">
        <v>9</v>
      </c>
    </row>
    <row r="13">
      <c r="A13" s="4" t="inlineStr">
        <is>
          <t>Right-of-Use Asset Obtained in Exchange for Operating Lease Liability</t>
        </is>
      </c>
      <c r="B13" s="5" t="n">
        <v>18</v>
      </c>
      <c r="C13" s="5" t="n">
        <v>4</v>
      </c>
    </row>
    <row r="14">
      <c r="A14" s="4" t="inlineStr">
        <is>
          <t>Operating Lease, Weighted Average Remaining Lease Term</t>
        </is>
      </c>
      <c r="B14" s="4" t="inlineStr">
        <is>
          <t>12 years</t>
        </is>
      </c>
    </row>
    <row r="15">
      <c r="A15" s="4" t="inlineStr">
        <is>
          <t>Lessee, Operating Lease, Liability, Payments, Due Year Two</t>
        </is>
      </c>
      <c r="B15" s="5" t="n">
        <v>7</v>
      </c>
    </row>
    <row r="16">
      <c r="A16" s="4" t="inlineStr">
        <is>
          <t>Lessee, Operating Lease, Liability, Payments, Due Year Three</t>
        </is>
      </c>
      <c r="B16" s="6" t="n">
        <v>6</v>
      </c>
    </row>
    <row r="17">
      <c r="A17" s="4" t="inlineStr">
        <is>
          <t>Lessee, Operating Lease, Liability, Payments, Due Year Four</t>
        </is>
      </c>
      <c r="B17" s="6" t="n">
        <v>5</v>
      </c>
    </row>
    <row r="18">
      <c r="A18" s="4" t="inlineStr">
        <is>
          <t>Lessee, Operating Lease, Liability, Payments, Due Year Five</t>
        </is>
      </c>
      <c r="B18" s="6" t="n">
        <v>5</v>
      </c>
    </row>
    <row r="19">
      <c r="A19" s="4" t="inlineStr">
        <is>
          <t>Lessee, Operating Lease, Liability, Payments, Due after Year Five</t>
        </is>
      </c>
      <c r="B19" s="6" t="n">
        <v>39</v>
      </c>
    </row>
    <row r="20">
      <c r="A20" s="4" t="inlineStr">
        <is>
          <t>Lessee, Operating Lease, Liability, Payments, Due</t>
        </is>
      </c>
      <c r="B20" s="6" t="n">
        <v>66</v>
      </c>
    </row>
    <row r="21">
      <c r="A21" s="4" t="inlineStr">
        <is>
          <t>Lessee, Operating Lease, Liability, Undiscounted Excess Amount</t>
        </is>
      </c>
      <c r="B21" s="6" t="n">
        <v>-15</v>
      </c>
    </row>
    <row r="22">
      <c r="A22" s="4" t="inlineStr">
        <is>
          <t>Operating Lease, Liability</t>
        </is>
      </c>
      <c r="B22" s="5" t="n">
        <v>51</v>
      </c>
    </row>
    <row r="23">
      <c r="A23" s="4" t="inlineStr">
        <is>
          <t>Operating Lease, Liability, Current, Statement of Financial Position [Extensible List]</t>
        </is>
      </c>
      <c r="B23" s="4" t="inlineStr">
        <is>
          <t>Accounts payable and accrued liabilities</t>
        </is>
      </c>
      <c r="C23" s="4" t="inlineStr">
        <is>
          <t>Accounts payable and accrued liabilitie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Details) - USD ($) $ in Millions</t>
        </is>
      </c>
      <c r="B1" s="2" t="inlineStr">
        <is>
          <t>Dec. 31, 2021</t>
        </is>
      </c>
      <c r="C1" s="2" t="inlineStr">
        <is>
          <t>Sep. 30, 2021</t>
        </is>
      </c>
      <c r="D1" s="2" t="inlineStr">
        <is>
          <t>Mar. 31, 2021</t>
        </is>
      </c>
      <c r="E1" s="2" t="inlineStr">
        <is>
          <t>Dec. 31, 2020</t>
        </is>
      </c>
    </row>
    <row r="2">
      <c r="A2" s="3" t="inlineStr">
        <is>
          <t>Notes and Loans Payable [Abstract]</t>
        </is>
      </c>
    </row>
    <row r="3">
      <c r="A3" s="4" t="inlineStr">
        <is>
          <t>Long-term Debt, Gross</t>
        </is>
      </c>
      <c r="B3" s="5" t="n">
        <v>350</v>
      </c>
      <c r="E3" s="5" t="n">
        <v>351</v>
      </c>
    </row>
    <row r="4">
      <c r="A4" s="4" t="inlineStr">
        <is>
          <t>Debt Instrument, Unamortized Discount (Premium) and Debt Issuance Costs, Net</t>
        </is>
      </c>
      <c r="B4" s="6" t="n">
        <v>-4</v>
      </c>
      <c r="E4" s="6" t="n">
        <v>-2</v>
      </c>
    </row>
    <row r="5">
      <c r="A5" s="4" t="inlineStr">
        <is>
          <t>Long-term debt</t>
        </is>
      </c>
      <c r="B5" s="6" t="n">
        <v>346</v>
      </c>
      <c r="E5" s="6" t="n">
        <v>348</v>
      </c>
    </row>
    <row r="6">
      <c r="A6" s="4" t="inlineStr">
        <is>
          <t>Long-term Debt and Lease Obligation</t>
        </is>
      </c>
      <c r="B6" s="6" t="n">
        <v>350</v>
      </c>
    </row>
    <row r="7">
      <c r="A7" s="4" t="inlineStr">
        <is>
          <t>Current portion of long-term debt</t>
        </is>
      </c>
      <c r="B7" s="6" t="n">
        <v>0</v>
      </c>
      <c r="E7" s="6" t="n">
        <v>0</v>
      </c>
    </row>
    <row r="8">
      <c r="A8" s="4" t="inlineStr">
        <is>
          <t>Long term debt, Gross, Noncurrent</t>
        </is>
      </c>
      <c r="B8" s="6" t="n">
        <v>350</v>
      </c>
      <c r="E8" s="6" t="n">
        <v>351</v>
      </c>
    </row>
    <row r="9">
      <c r="A9" s="4" t="inlineStr">
        <is>
          <t>Long-term debt, excluding current portion</t>
        </is>
      </c>
      <c r="B9" s="6" t="n">
        <v>346</v>
      </c>
      <c r="E9" s="6" t="n">
        <v>348</v>
      </c>
    </row>
    <row r="10">
      <c r="A10" s="4" t="inlineStr">
        <is>
          <t>Senior unsecured notes, maturing 2024</t>
        </is>
      </c>
    </row>
    <row r="11">
      <c r="A11" s="3" t="inlineStr">
        <is>
          <t>Debt Instrument [Line Items]</t>
        </is>
      </c>
    </row>
    <row r="12">
      <c r="A12" s="4" t="inlineStr">
        <is>
          <t>Debt Instrument, Face Amount</t>
        </is>
      </c>
      <c r="B12" s="5" t="n">
        <v>350</v>
      </c>
    </row>
    <row r="13">
      <c r="A13" s="3" t="inlineStr">
        <is>
          <t>Notes and Loans Payable [Abstract]</t>
        </is>
      </c>
    </row>
    <row r="14">
      <c r="A14" s="4" t="inlineStr">
        <is>
          <t>Debt, interest rate, stated percentage</t>
        </is>
      </c>
      <c r="B14" s="4" t="inlineStr">
        <is>
          <t>4.875%</t>
        </is>
      </c>
    </row>
    <row r="15">
      <c r="A15" s="4" t="inlineStr">
        <is>
          <t>Long-term Debt, Gross</t>
        </is>
      </c>
      <c r="B15" s="5" t="n">
        <v>0</v>
      </c>
      <c r="E15" s="6" t="n">
        <v>350</v>
      </c>
    </row>
    <row r="16">
      <c r="A16" s="4" t="inlineStr">
        <is>
          <t>Debt Instrument, Unamortized Discount (Premium) and Debt Issuance Costs, Net</t>
        </is>
      </c>
      <c r="B16" s="6" t="n">
        <v>0</v>
      </c>
      <c r="E16" s="6" t="n">
        <v>-2</v>
      </c>
    </row>
    <row r="17">
      <c r="A17" s="4" t="inlineStr">
        <is>
          <t>Long-term debt</t>
        </is>
      </c>
      <c r="B17" s="5" t="n">
        <v>0</v>
      </c>
      <c r="E17" s="6" t="n">
        <v>348</v>
      </c>
    </row>
    <row r="18">
      <c r="A18" s="4" t="inlineStr">
        <is>
          <t>Senior Notes | Senior unsecured notes, maturing 2029</t>
        </is>
      </c>
    </row>
    <row r="19">
      <c r="A19" s="3" t="inlineStr">
        <is>
          <t>Debt Instrument [Line Items]</t>
        </is>
      </c>
    </row>
    <row r="20">
      <c r="A20" s="4" t="inlineStr">
        <is>
          <t>Debt Instrument, Face Amount</t>
        </is>
      </c>
      <c r="D20" s="5" t="n">
        <v>350</v>
      </c>
    </row>
    <row r="21">
      <c r="A21" s="3" t="inlineStr">
        <is>
          <t>Notes and Loans Payable [Abstract]</t>
        </is>
      </c>
    </row>
    <row r="22">
      <c r="A22" s="4" t="inlineStr">
        <is>
          <t>Debt, interest rate, stated percentage</t>
        </is>
      </c>
      <c r="B22" s="4" t="inlineStr">
        <is>
          <t>3.625%</t>
        </is>
      </c>
      <c r="D22" s="4" t="inlineStr">
        <is>
          <t>3.625%</t>
        </is>
      </c>
    </row>
    <row r="23">
      <c r="A23" s="4" t="inlineStr">
        <is>
          <t>Long-term Debt, Gross</t>
        </is>
      </c>
      <c r="B23" s="5" t="n">
        <v>350</v>
      </c>
      <c r="E23" s="6" t="n">
        <v>0</v>
      </c>
    </row>
    <row r="24">
      <c r="A24" s="4" t="inlineStr">
        <is>
          <t>Debt Instrument, Unamortized Discount (Premium) and Debt Issuance Costs, Net</t>
        </is>
      </c>
      <c r="B24" s="6" t="n">
        <v>-4</v>
      </c>
      <c r="E24" s="6" t="n">
        <v>0</v>
      </c>
    </row>
    <row r="25">
      <c r="A25" s="4" t="inlineStr">
        <is>
          <t>Long-term debt</t>
        </is>
      </c>
      <c r="B25" s="6" t="n">
        <v>346</v>
      </c>
      <c r="E25" s="6" t="n">
        <v>0</v>
      </c>
    </row>
    <row r="26">
      <c r="A26" s="4" t="inlineStr">
        <is>
          <t>Other Debt Obligations [Member]</t>
        </is>
      </c>
    </row>
    <row r="27">
      <c r="A27" s="3" t="inlineStr">
        <is>
          <t>Notes and Loans Payable [Abstract]</t>
        </is>
      </c>
    </row>
    <row r="28">
      <c r="A28" s="4" t="inlineStr">
        <is>
          <t>Long-term Debt, Gross</t>
        </is>
      </c>
      <c r="B28" s="6" t="n">
        <v>0</v>
      </c>
      <c r="E28" s="6" t="n">
        <v>1</v>
      </c>
    </row>
    <row r="29">
      <c r="A29" s="4" t="inlineStr">
        <is>
          <t>Debt Instrument, Unamortized Discount (Premium) and Debt Issuance Costs, Net</t>
        </is>
      </c>
      <c r="C29" s="5" t="n">
        <v>0</v>
      </c>
      <c r="E29" s="6" t="n">
        <v>0</v>
      </c>
    </row>
    <row r="30">
      <c r="A30" s="4" t="inlineStr">
        <is>
          <t>Long-term debt</t>
        </is>
      </c>
      <c r="B30" s="6" t="n">
        <v>0</v>
      </c>
      <c r="E30" s="6" t="n">
        <v>1</v>
      </c>
    </row>
    <row r="31">
      <c r="A31" s="4" t="inlineStr">
        <is>
          <t>Revolving Credit Facility</t>
        </is>
      </c>
    </row>
    <row r="32">
      <c r="A32" s="3" t="inlineStr">
        <is>
          <t>Notes and Loans Payable [Abstract]</t>
        </is>
      </c>
    </row>
    <row r="33">
      <c r="A33" s="4" t="inlineStr">
        <is>
          <t>Long-term Debt, Gross</t>
        </is>
      </c>
      <c r="B33" s="6" t="n">
        <v>0</v>
      </c>
      <c r="E33" s="6" t="n">
        <v>0</v>
      </c>
    </row>
    <row r="34">
      <c r="A34" s="4" t="inlineStr">
        <is>
          <t>Debt Instrument, Unamortized Discount (Premium) and Debt Issuance Costs, Net</t>
        </is>
      </c>
      <c r="B34" s="6" t="n">
        <v>0</v>
      </c>
      <c r="E34" s="6" t="n">
        <v>0</v>
      </c>
    </row>
    <row r="35">
      <c r="A35" s="4" t="inlineStr">
        <is>
          <t>Long-term debt</t>
        </is>
      </c>
      <c r="B35" s="5" t="n">
        <v>0</v>
      </c>
      <c r="E3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ng-term Debt Narrative (Details) - USD ($)</t>
        </is>
      </c>
      <c r="B1" s="2" t="inlineStr">
        <is>
          <t>1 Months Ended</t>
        </is>
      </c>
      <c r="E1" s="2" t="inlineStr">
        <is>
          <t>12 Months Ended</t>
        </is>
      </c>
    </row>
    <row r="2">
      <c r="B2" s="2" t="inlineStr">
        <is>
          <t>Mar. 31, 2021</t>
        </is>
      </c>
      <c r="C2" s="2" t="inlineStr">
        <is>
          <t>Mar. 31, 2020</t>
        </is>
      </c>
      <c r="D2" s="2" t="inlineStr">
        <is>
          <t>Sep. 30, 2016</t>
        </is>
      </c>
      <c r="E2" s="2" t="inlineStr">
        <is>
          <t>Dec. 31, 2021</t>
        </is>
      </c>
      <c r="F2" s="2" t="inlineStr">
        <is>
          <t>Dec. 31, 2020</t>
        </is>
      </c>
      <c r="G2" s="2" t="inlineStr">
        <is>
          <t>Dec. 31, 2019</t>
        </is>
      </c>
    </row>
    <row r="3">
      <c r="A3" s="3" t="inlineStr">
        <is>
          <t>Debt Instrument [Line Items]</t>
        </is>
      </c>
    </row>
    <row r="4">
      <c r="A4" s="4" t="inlineStr">
        <is>
          <t>Amortization of financing costs and discounts</t>
        </is>
      </c>
      <c r="E4" s="5" t="n">
        <v>2000000</v>
      </c>
      <c r="F4" s="5" t="n">
        <v>2000000</v>
      </c>
      <c r="G4" s="5" t="n">
        <v>2000000</v>
      </c>
    </row>
    <row r="5">
      <c r="A5" s="4" t="inlineStr">
        <is>
          <t>Long-term Debt, Gross</t>
        </is>
      </c>
      <c r="E5" s="5" t="n">
        <v>350000000</v>
      </c>
      <c r="F5" s="5" t="n">
        <v>351000000</v>
      </c>
    </row>
    <row r="6">
      <c r="A6" s="4" t="inlineStr">
        <is>
          <t>Debt, weighted average interest rate</t>
        </is>
      </c>
      <c r="E6" s="4" t="inlineStr">
        <is>
          <t>3.60%</t>
        </is>
      </c>
      <c r="F6" s="4" t="inlineStr">
        <is>
          <t>4.90%</t>
        </is>
      </c>
    </row>
    <row r="7">
      <c r="A7" s="4" t="inlineStr">
        <is>
          <t>Write off of deferred debt issuance cost</t>
        </is>
      </c>
      <c r="E7" s="5" t="n">
        <v>2000000</v>
      </c>
    </row>
    <row r="8">
      <c r="A8" s="4" t="inlineStr">
        <is>
          <t>Payments of debt issuance costs</t>
        </is>
      </c>
      <c r="E8" s="6" t="n">
        <v>4000000</v>
      </c>
    </row>
    <row r="9">
      <c r="A9" s="4" t="inlineStr">
        <is>
          <t>Redemption Premium</t>
        </is>
      </c>
      <c r="E9" s="6" t="n">
        <v>9000000</v>
      </c>
    </row>
    <row r="10">
      <c r="A10" s="4" t="inlineStr">
        <is>
          <t>Senior unsecured notes, maturing 2024</t>
        </is>
      </c>
    </row>
    <row r="11">
      <c r="A11" s="3" t="inlineStr">
        <is>
          <t>Debt Instrument [Line Items]</t>
        </is>
      </c>
    </row>
    <row r="12">
      <c r="A12" s="4" t="inlineStr">
        <is>
          <t>Fair value of debt</t>
        </is>
      </c>
      <c r="E12" s="6" t="n">
        <v>358000000</v>
      </c>
      <c r="F12" s="5" t="n">
        <v>360000000</v>
      </c>
    </row>
    <row r="13">
      <c r="A13" s="4" t="inlineStr">
        <is>
          <t>Amount of loan issuance</t>
        </is>
      </c>
      <c r="E13" s="6" t="n">
        <v>350000000</v>
      </c>
    </row>
    <row r="14">
      <c r="A14" s="4" t="inlineStr">
        <is>
          <t>Long-term Debt, Gross</t>
        </is>
      </c>
      <c r="E14" s="5" t="n">
        <v>0</v>
      </c>
      <c r="F14" s="6" t="n">
        <v>350000000</v>
      </c>
    </row>
    <row r="15">
      <c r="A15" s="4" t="inlineStr">
        <is>
          <t>Debt, interest rate, stated percentage</t>
        </is>
      </c>
      <c r="E15" s="4" t="inlineStr">
        <is>
          <t>4.875%</t>
        </is>
      </c>
    </row>
    <row r="16">
      <c r="A16" s="4" t="inlineStr">
        <is>
          <t>Debt Instrument, Redemption Price, Percentage</t>
        </is>
      </c>
      <c r="D16" s="4" t="inlineStr">
        <is>
          <t>102.438%</t>
        </is>
      </c>
    </row>
    <row r="17">
      <c r="A17" s="4" t="inlineStr">
        <is>
          <t>Senior unsecured notes, maturing 2029 | Senior Notes</t>
        </is>
      </c>
    </row>
    <row r="18">
      <c r="A18" s="3" t="inlineStr">
        <is>
          <t>Debt Instrument [Line Items]</t>
        </is>
      </c>
    </row>
    <row r="19">
      <c r="A19" s="4" t="inlineStr">
        <is>
          <t>Amount of loan issuance</t>
        </is>
      </c>
      <c r="B19" s="5" t="n">
        <v>350000000</v>
      </c>
    </row>
    <row r="20">
      <c r="A20" s="4" t="inlineStr">
        <is>
          <t>Long-term Debt, Gross</t>
        </is>
      </c>
      <c r="E20" s="5" t="n">
        <v>350000000</v>
      </c>
      <c r="F20" s="5" t="n">
        <v>0</v>
      </c>
    </row>
    <row r="21">
      <c r="A21" s="4" t="inlineStr">
        <is>
          <t>Debt, interest rate, stated percentage</t>
        </is>
      </c>
      <c r="B21" s="4" t="inlineStr">
        <is>
          <t>3.625%</t>
        </is>
      </c>
      <c r="E21" s="4" t="inlineStr">
        <is>
          <t>3.625%</t>
        </is>
      </c>
    </row>
    <row r="22">
      <c r="A22" s="4" t="inlineStr">
        <is>
          <t>Debt Instrument, Redemption Price, Percentage</t>
        </is>
      </c>
      <c r="B22" s="4" t="inlineStr">
        <is>
          <t>100.00%</t>
        </is>
      </c>
    </row>
    <row r="23">
      <c r="A23" s="4" t="inlineStr">
        <is>
          <t>Debt Instrument, Repurchase Price, Percentage</t>
        </is>
      </c>
      <c r="B23" s="4" t="inlineStr">
        <is>
          <t>101.00%</t>
        </is>
      </c>
    </row>
    <row r="24">
      <c r="A24" s="4" t="inlineStr">
        <is>
          <t>Debt Instrument, Debt Default, Principal Amount Due, Percentage</t>
        </is>
      </c>
      <c r="B24" s="4" t="inlineStr">
        <is>
          <t>25.00%</t>
        </is>
      </c>
    </row>
    <row r="25">
      <c r="A25" s="4" t="inlineStr">
        <is>
          <t>Amended Credit Facility | Revolving Credit Facility | Line of Credit</t>
        </is>
      </c>
    </row>
    <row r="26">
      <c r="A26" s="3" t="inlineStr">
        <is>
          <t>Debt Instrument [Line Items]</t>
        </is>
      </c>
    </row>
    <row r="27">
      <c r="A27" s="4" t="inlineStr">
        <is>
          <t>Line of Credit Facility, Maximum Borrowing Capacity</t>
        </is>
      </c>
      <c r="E27" s="5" t="n">
        <v>550000000</v>
      </c>
    </row>
    <row r="28">
      <c r="A28" s="4" t="inlineStr">
        <is>
          <t>Long-term Line of Credit</t>
        </is>
      </c>
      <c r="E28" s="5" t="n">
        <v>0</v>
      </c>
    </row>
    <row r="29">
      <c r="A29" s="4" t="inlineStr">
        <is>
          <t>Debt Instrument, Covenant Terms, Capitalization Percentage</t>
        </is>
      </c>
      <c r="E29" s="4" t="inlineStr">
        <is>
          <t>57.50%</t>
        </is>
      </c>
    </row>
    <row r="30">
      <c r="A30" s="4" t="inlineStr">
        <is>
          <t>Amended Credit Facility | Revolving Credit Facility | Letter of Credit</t>
        </is>
      </c>
    </row>
    <row r="31">
      <c r="A31" s="3" t="inlineStr">
        <is>
          <t>Debt Instrument [Line Items]</t>
        </is>
      </c>
    </row>
    <row r="32">
      <c r="A32" s="4" t="inlineStr">
        <is>
          <t>Line of Credit Facility, Maximum Borrowing Capacity</t>
        </is>
      </c>
      <c r="E32" s="5" t="n">
        <v>60000000</v>
      </c>
    </row>
    <row r="33">
      <c r="A33" s="4" t="inlineStr">
        <is>
          <t>Letter of Credit Facility | Letter of Credit | Line of Credit</t>
        </is>
      </c>
    </row>
    <row r="34">
      <c r="A34" s="3" t="inlineStr">
        <is>
          <t>Debt Instrument [Line Items]</t>
        </is>
      </c>
    </row>
    <row r="35">
      <c r="A35" s="4" t="inlineStr">
        <is>
          <t>Line of Credit Facility, Maximum Borrowing Capacity</t>
        </is>
      </c>
      <c r="C35" s="5" t="n">
        <v>20000000</v>
      </c>
    </row>
    <row r="36">
      <c r="A36" s="4" t="inlineStr">
        <is>
          <t>Minimum | Amended Credit Facility | Revolving Credit Facility | Line of Credit</t>
        </is>
      </c>
    </row>
    <row r="37">
      <c r="A37" s="3" t="inlineStr">
        <is>
          <t>Debt Instrument [Line Items]</t>
        </is>
      </c>
    </row>
    <row r="38">
      <c r="A38" s="4" t="inlineStr">
        <is>
          <t>Debt instrument, commitment fee percentage</t>
        </is>
      </c>
      <c r="E38" s="4" t="inlineStr">
        <is>
          <t>0.20%</t>
        </is>
      </c>
    </row>
    <row r="39">
      <c r="A39" s="4" t="inlineStr">
        <is>
          <t>Minimum | Letter of Credit Facility | Letter of Credit | Line of Credit</t>
        </is>
      </c>
    </row>
    <row r="40">
      <c r="A40" s="3" t="inlineStr">
        <is>
          <t>Debt Instrument [Line Items]</t>
        </is>
      </c>
    </row>
    <row r="41">
      <c r="A41" s="4" t="inlineStr">
        <is>
          <t>Debt Instrument, Fee, Percentage</t>
        </is>
      </c>
      <c r="C41" s="4" t="inlineStr">
        <is>
          <t>0.50%</t>
        </is>
      </c>
    </row>
    <row r="42">
      <c r="A42" s="4" t="inlineStr">
        <is>
          <t>Maximum | Amended Credit Facility | Revolving Credit Facility | Line of Credit</t>
        </is>
      </c>
    </row>
    <row r="43">
      <c r="A43" s="3" t="inlineStr">
        <is>
          <t>Debt Instrument [Line Items]</t>
        </is>
      </c>
    </row>
    <row r="44">
      <c r="A44" s="4" t="inlineStr">
        <is>
          <t>Debt instrument, commitment fee percentage</t>
        </is>
      </c>
      <c r="E44" s="4" t="inlineStr">
        <is>
          <t>0.425%</t>
        </is>
      </c>
    </row>
    <row r="45">
      <c r="A45" s="4" t="inlineStr">
        <is>
          <t>Maximum | Letter of Credit Facility | Letter of Credit | Line of Credit</t>
        </is>
      </c>
    </row>
    <row r="46">
      <c r="A46" s="3" t="inlineStr">
        <is>
          <t>Debt Instrument [Line Items]</t>
        </is>
      </c>
    </row>
    <row r="47">
      <c r="A47" s="4" t="inlineStr">
        <is>
          <t>Debt Instrument, Fee, Percentage</t>
        </is>
      </c>
      <c r="C47" s="4" t="inlineStr">
        <is>
          <t>1.875%</t>
        </is>
      </c>
    </row>
    <row r="48">
      <c r="A48" s="4" t="inlineStr">
        <is>
          <t>Base Rate | Minimum | Amended Credit Facility | Revolving Credit Facility | Line of Credit</t>
        </is>
      </c>
    </row>
    <row r="49">
      <c r="A49" s="3" t="inlineStr">
        <is>
          <t>Debt Instrument [Line Items]</t>
        </is>
      </c>
    </row>
    <row r="50">
      <c r="A50" s="4" t="inlineStr">
        <is>
          <t>Debt instrument, basis spread on variable rate</t>
        </is>
      </c>
      <c r="E50" s="4" t="inlineStr">
        <is>
          <t>0.50%</t>
        </is>
      </c>
    </row>
    <row r="51">
      <c r="A51" s="4" t="inlineStr">
        <is>
          <t>Base Rate | Maximum | Amended Credit Facility | Revolving Credit Facility | Line of Credit</t>
        </is>
      </c>
    </row>
    <row r="52">
      <c r="A52" s="3" t="inlineStr">
        <is>
          <t>Debt Instrument [Line Items]</t>
        </is>
      </c>
    </row>
    <row r="53">
      <c r="A53" s="4" t="inlineStr">
        <is>
          <t>Debt instrument, basis spread on variable rate</t>
        </is>
      </c>
      <c r="E53" s="4" t="inlineStr">
        <is>
          <t>1.50%</t>
        </is>
      </c>
    </row>
    <row r="54">
      <c r="A54" s="4" t="inlineStr">
        <is>
          <t>London Interbank Offered Rate (LIBOR) | Minimum | Amended Credit Facility | Revolving Credit Facility | Line of Credit</t>
        </is>
      </c>
    </row>
    <row r="55">
      <c r="A55" s="3" t="inlineStr">
        <is>
          <t>Debt Instrument [Line Items]</t>
        </is>
      </c>
    </row>
    <row r="56">
      <c r="A56" s="4" t="inlineStr">
        <is>
          <t>Debt instrument, basis spread on variable rate</t>
        </is>
      </c>
      <c r="E56" s="4" t="inlineStr">
        <is>
          <t>1.50%</t>
        </is>
      </c>
    </row>
    <row r="57">
      <c r="A57" s="4" t="inlineStr">
        <is>
          <t>London Interbank Offered Rate (LIBOR) | Maximum | Amended Credit Facility | Revolving Credit Facility | Line of Credit</t>
        </is>
      </c>
    </row>
    <row r="58">
      <c r="A58" s="3" t="inlineStr">
        <is>
          <t>Debt Instrument [Line Items]</t>
        </is>
      </c>
    </row>
    <row r="59">
      <c r="A59" s="4" t="inlineStr">
        <is>
          <t>Debt instrument, basis spread on variable rate</t>
        </is>
      </c>
      <c r="E59" s="4" t="inlineStr">
        <is>
          <t>2.50%</t>
        </is>
      </c>
    </row>
    <row r="60">
      <c r="A60" s="4" t="inlineStr">
        <is>
          <t>Federal Funds Rate | Amended Credit Facility | Revolving Credit Facility | Line of Credit</t>
        </is>
      </c>
    </row>
    <row r="61">
      <c r="A61" s="3" t="inlineStr">
        <is>
          <t>Debt Instrument [Line Items]</t>
        </is>
      </c>
    </row>
    <row r="62">
      <c r="A62" s="4" t="inlineStr">
        <is>
          <t>Debt instrument, basis spread on variable rate</t>
        </is>
      </c>
      <c r="E62" s="4" t="inlineStr">
        <is>
          <t>0.50%</t>
        </is>
      </c>
    </row>
    <row r="63">
      <c r="A63" s="4" t="inlineStr">
        <is>
          <t>One-Month LIBOR | Amended Credit Facility | Revolving Credit Facility | Line of Credit</t>
        </is>
      </c>
    </row>
    <row r="64">
      <c r="A64" s="3" t="inlineStr">
        <is>
          <t>Debt Instrument [Line Items]</t>
        </is>
      </c>
    </row>
    <row r="65">
      <c r="A65" s="4" t="inlineStr">
        <is>
          <t>Debt instrument, basis spread on variable rate</t>
        </is>
      </c>
      <c r="E65" s="4" t="inlineStr">
        <is>
          <t>1.00%</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73</v>
      </c>
      <c r="C4" s="5" t="n">
        <v>497</v>
      </c>
      <c r="D4" s="5" t="n">
        <v>-10</v>
      </c>
    </row>
    <row r="5">
      <c r="A5" s="3" t="inlineStr">
        <is>
          <t>Adjustments to reconcile net income (loss) to net cash provided by (used in) operating activities:</t>
        </is>
      </c>
    </row>
    <row r="6">
      <c r="A6" s="4" t="inlineStr">
        <is>
          <t>Depreciation and amortization</t>
        </is>
      </c>
      <c r="B6" s="6" t="n">
        <v>119</v>
      </c>
      <c r="C6" s="6" t="n">
        <v>111</v>
      </c>
      <c r="D6" s="6" t="n">
        <v>123</v>
      </c>
    </row>
    <row r="7">
      <c r="A7" s="4" t="inlineStr">
        <is>
          <t>Impairment of long-lived assets</t>
        </is>
      </c>
      <c r="B7" s="6" t="n">
        <v>6</v>
      </c>
      <c r="C7" s="6" t="n">
        <v>16</v>
      </c>
      <c r="D7" s="6" t="n">
        <v>92</v>
      </c>
    </row>
    <row r="8">
      <c r="A8" s="4" t="inlineStr">
        <is>
          <t>Gain on Acquisition</t>
        </is>
      </c>
      <c r="B8" s="6" t="n">
        <v>0</v>
      </c>
      <c r="C8" s="6" t="n">
        <v>0</v>
      </c>
      <c r="D8" s="6" t="n">
        <v>-14</v>
      </c>
    </row>
    <row r="9">
      <c r="A9" s="4" t="inlineStr">
        <is>
          <t>Loss on early debt extinguishment</t>
        </is>
      </c>
      <c r="B9" s="6" t="n">
        <v>11</v>
      </c>
      <c r="C9" s="6" t="n">
        <v>0</v>
      </c>
      <c r="D9" s="6" t="n">
        <v>0</v>
      </c>
    </row>
    <row r="10">
      <c r="A10" s="4" t="inlineStr">
        <is>
          <t>Deferred taxes</t>
        </is>
      </c>
      <c r="B10" s="6" t="n">
        <v>7</v>
      </c>
      <c r="C10" s="6" t="n">
        <v>2</v>
      </c>
      <c r="D10" s="6" t="n">
        <v>10</v>
      </c>
    </row>
    <row r="11">
      <c r="A11" s="4" t="inlineStr">
        <is>
          <t>Other adjustments, net</t>
        </is>
      </c>
      <c r="B11" s="6" t="n">
        <v>13</v>
      </c>
      <c r="C11" s="6" t="n">
        <v>18</v>
      </c>
      <c r="D11" s="6" t="n">
        <v>19</v>
      </c>
    </row>
    <row r="12">
      <c r="A12" s="4" t="inlineStr">
        <is>
          <t>Receivables</t>
        </is>
      </c>
      <c r="B12" s="6" t="n">
        <v>-14</v>
      </c>
      <c r="C12" s="6" t="n">
        <v>-53</v>
      </c>
      <c r="D12" s="6" t="n">
        <v>-21</v>
      </c>
    </row>
    <row r="13">
      <c r="A13" s="4" t="inlineStr">
        <is>
          <t>Inventories</t>
        </is>
      </c>
      <c r="B13" s="6" t="n">
        <v>-71</v>
      </c>
      <c r="C13" s="6" t="n">
        <v>-12</v>
      </c>
      <c r="D13" s="6" t="n">
        <v>3</v>
      </c>
    </row>
    <row r="14">
      <c r="A14" s="4" t="inlineStr">
        <is>
          <t>Prepaid expenses</t>
        </is>
      </c>
      <c r="B14" s="6" t="n">
        <v>0</v>
      </c>
      <c r="C14" s="6" t="n">
        <v>-4</v>
      </c>
      <c r="D14" s="6" t="n">
        <v>-1</v>
      </c>
    </row>
    <row r="15">
      <c r="A15" s="4" t="inlineStr">
        <is>
          <t>Accounts payable and accrued liabilities</t>
        </is>
      </c>
      <c r="B15" s="6" t="n">
        <v>46</v>
      </c>
      <c r="C15" s="6" t="n">
        <v>30</v>
      </c>
      <c r="D15" s="6" t="n">
        <v>-4</v>
      </c>
    </row>
    <row r="16">
      <c r="A16" s="4" t="inlineStr">
        <is>
          <t>Income taxes payable, net of receivables</t>
        </is>
      </c>
      <c r="B16" s="6" t="n">
        <v>-5</v>
      </c>
      <c r="C16" s="6" t="n">
        <v>54</v>
      </c>
      <c r="D16" s="6" t="n">
        <v>-37</v>
      </c>
    </row>
    <row r="17">
      <c r="A17" s="4" t="inlineStr">
        <is>
          <t>Net Cash Provided by (Used in) Operating Activities, Continuing Operations</t>
        </is>
      </c>
      <c r="B17" s="6" t="n">
        <v>1484</v>
      </c>
      <c r="C17" s="6" t="n">
        <v>659</v>
      </c>
      <c r="D17" s="6" t="n">
        <v>160</v>
      </c>
    </row>
    <row r="18">
      <c r="A18" s="4" t="inlineStr">
        <is>
          <t>Cash Provided by (Used in) Operating Activities, Discontinued Operations</t>
        </is>
      </c>
      <c r="B18" s="6" t="n">
        <v>0</v>
      </c>
      <c r="C18" s="6" t="n">
        <v>0</v>
      </c>
      <c r="D18" s="6" t="n">
        <v>-1</v>
      </c>
    </row>
    <row r="19">
      <c r="A19" s="4" t="inlineStr">
        <is>
          <t>Net cash provided by operating activities</t>
        </is>
      </c>
      <c r="B19" s="6" t="n">
        <v>1484</v>
      </c>
      <c r="C19" s="6" t="n">
        <v>659</v>
      </c>
      <c r="D19" s="6" t="n">
        <v>159</v>
      </c>
    </row>
    <row r="20">
      <c r="A20" s="3" t="inlineStr">
        <is>
          <t>CASH FLOWS FROM INVESTING ACTIVITIES:</t>
        </is>
      </c>
    </row>
    <row r="21">
      <c r="A21" s="4" t="inlineStr">
        <is>
          <t>Property, plant, and equipment additions</t>
        </is>
      </c>
      <c r="B21" s="6" t="n">
        <v>-254</v>
      </c>
      <c r="C21" s="6" t="n">
        <v>-77</v>
      </c>
      <c r="D21" s="6" t="n">
        <v>-163</v>
      </c>
    </row>
    <row r="22">
      <c r="A22" s="4" t="inlineStr">
        <is>
          <t>Acquisition of businesses, net of cash acquired</t>
        </is>
      </c>
      <c r="B22" s="6" t="n">
        <v>0</v>
      </c>
      <c r="C22" s="6" t="n">
        <v>0</v>
      </c>
      <c r="D22" s="6" t="n">
        <v>30</v>
      </c>
    </row>
    <row r="23">
      <c r="A23" s="4" t="inlineStr">
        <is>
          <t>Proceeds from Divestiture of Businesses</t>
        </is>
      </c>
      <c r="B23" s="6" t="n">
        <v>0</v>
      </c>
      <c r="C23" s="6" t="n">
        <v>15</v>
      </c>
      <c r="D23" s="6" t="n">
        <v>0</v>
      </c>
    </row>
    <row r="24">
      <c r="A24" s="4" t="inlineStr">
        <is>
          <t>Cash Surrender Value of Life Insurance</t>
        </is>
      </c>
      <c r="B24" s="6" t="n">
        <v>0</v>
      </c>
      <c r="C24" s="6" t="n">
        <v>10</v>
      </c>
      <c r="D24" s="6" t="n">
        <v>0</v>
      </c>
    </row>
    <row r="25">
      <c r="A25" s="4" t="inlineStr">
        <is>
          <t>Payments to Acquire Interest in Subsidiaries and Affiliates</t>
        </is>
      </c>
      <c r="B25" s="6" t="n">
        <v>0</v>
      </c>
      <c r="C25" s="6" t="n">
        <v>0</v>
      </c>
      <c r="D25" s="6" t="n">
        <v>-3</v>
      </c>
    </row>
    <row r="26">
      <c r="A26" s="4" t="inlineStr">
        <is>
          <t>Other investing activities, net</t>
        </is>
      </c>
      <c r="B26" s="6" t="n">
        <v>5</v>
      </c>
      <c r="C26" s="6" t="n">
        <v>3</v>
      </c>
      <c r="D26" s="6" t="n">
        <v>-1</v>
      </c>
    </row>
    <row r="27">
      <c r="A27" s="4" t="inlineStr">
        <is>
          <t>Net cash provided by (used in) investing activities</t>
        </is>
      </c>
      <c r="B27" s="6" t="n">
        <v>-247</v>
      </c>
      <c r="C27" s="6" t="n">
        <v>-49</v>
      </c>
      <c r="D27" s="6" t="n">
        <v>-137</v>
      </c>
    </row>
    <row r="28">
      <c r="A28" s="3" t="inlineStr">
        <is>
          <t>CASH FLOWS FROM FINANCING ACTIVITIES:</t>
        </is>
      </c>
    </row>
    <row r="29">
      <c r="A29" s="4" t="inlineStr">
        <is>
          <t>Repayment of long term debt</t>
        </is>
      </c>
      <c r="B29" s="6" t="n">
        <v>-359</v>
      </c>
      <c r="C29" s="6" t="n">
        <v>-350</v>
      </c>
      <c r="D29" s="6" t="n">
        <v>-5</v>
      </c>
    </row>
    <row r="30">
      <c r="A30" s="4" t="inlineStr">
        <is>
          <t>Proceeds from Debt, Maturing in More than Three Months</t>
        </is>
      </c>
      <c r="B30" s="6" t="n">
        <v>350</v>
      </c>
      <c r="C30" s="6" t="n">
        <v>350</v>
      </c>
      <c r="D30" s="6" t="n">
        <v>0</v>
      </c>
    </row>
    <row r="31">
      <c r="A31" s="4" t="inlineStr">
        <is>
          <t>Payment of cash dividends</t>
        </is>
      </c>
      <c r="B31" s="6" t="n">
        <v>-66</v>
      </c>
      <c r="C31" s="6" t="n">
        <v>-65</v>
      </c>
      <c r="D31" s="6" t="n">
        <v>-65</v>
      </c>
    </row>
    <row r="32">
      <c r="A32" s="4" t="inlineStr">
        <is>
          <t>Purchase of stock</t>
        </is>
      </c>
      <c r="B32" s="6" t="n">
        <v>-1300</v>
      </c>
      <c r="C32" s="6" t="n">
        <v>-200</v>
      </c>
      <c r="D32" s="6" t="n">
        <v>-638</v>
      </c>
    </row>
    <row r="33">
      <c r="A33" s="4" t="inlineStr">
        <is>
          <t>Other financing activities, net</t>
        </is>
      </c>
      <c r="B33" s="6" t="n">
        <v>-13</v>
      </c>
      <c r="C33" s="6" t="n">
        <v>-7</v>
      </c>
      <c r="D33" s="6" t="n">
        <v>-9</v>
      </c>
    </row>
    <row r="34">
      <c r="A34" s="4" t="inlineStr">
        <is>
          <t>Net cash used in financing activities</t>
        </is>
      </c>
      <c r="B34" s="6" t="n">
        <v>-1388</v>
      </c>
      <c r="C34" s="6" t="n">
        <v>-272</v>
      </c>
      <c r="D34" s="6" t="n">
        <v>-717</v>
      </c>
    </row>
    <row r="35">
      <c r="A35" s="4" t="inlineStr">
        <is>
          <t>Effect of exchange rate on cash, cash equivalents, and restricted cash</t>
        </is>
      </c>
      <c r="B35" s="6" t="n">
        <v>-14</v>
      </c>
      <c r="C35" s="6" t="n">
        <v>2</v>
      </c>
      <c r="D35" s="6" t="n">
        <v>-2</v>
      </c>
    </row>
    <row r="36">
      <c r="A36" s="4" t="inlineStr">
        <is>
          <t>Net increase (decrease) in cash, cash equivalents, and restricted cash</t>
        </is>
      </c>
      <c r="B36" s="6" t="n">
        <v>-164</v>
      </c>
      <c r="C36" s="6" t="n">
        <v>340</v>
      </c>
      <c r="D36" s="6" t="n">
        <v>-697</v>
      </c>
    </row>
    <row r="37">
      <c r="A37" s="4" t="inlineStr">
        <is>
          <t>Cash, cash equivalents, and restricted cash at the beginning of the year</t>
        </is>
      </c>
      <c r="B37" s="6" t="n">
        <v>535</v>
      </c>
      <c r="C37" s="6" t="n">
        <v>195</v>
      </c>
      <c r="D37" s="6" t="n">
        <v>892</v>
      </c>
    </row>
    <row r="38">
      <c r="A38" s="4" t="inlineStr">
        <is>
          <t>Cash, cash equivalents, and restricted cash at the end of the year</t>
        </is>
      </c>
      <c r="B38" s="6" t="n">
        <v>371</v>
      </c>
      <c r="C38" s="6" t="n">
        <v>535</v>
      </c>
      <c r="D38" s="6" t="n">
        <v>195</v>
      </c>
    </row>
    <row r="39">
      <c r="A39" s="3" t="inlineStr">
        <is>
          <t>Supplemental Cash Flow Information [Abstract]</t>
        </is>
      </c>
    </row>
    <row r="40">
      <c r="A40" s="4" t="inlineStr">
        <is>
          <t>Cash paid for income taxes, net</t>
        </is>
      </c>
      <c r="B40" s="6" t="n">
        <v>-421</v>
      </c>
      <c r="C40" s="6" t="n">
        <v>-70</v>
      </c>
      <c r="D40" s="6" t="n">
        <v>-20</v>
      </c>
    </row>
    <row r="41">
      <c r="A41" s="4" t="inlineStr">
        <is>
          <t>Tax authority deposit applied to income taxes</t>
        </is>
      </c>
      <c r="B41" s="6" t="n">
        <v>0</v>
      </c>
      <c r="C41" s="6" t="n">
        <v>-32</v>
      </c>
      <c r="D41" s="6" t="n">
        <v>0</v>
      </c>
    </row>
    <row r="42">
      <c r="A42" s="4" t="inlineStr">
        <is>
          <t>Cash paid for interest, net</t>
        </is>
      </c>
      <c r="B42" s="6" t="n">
        <v>-16</v>
      </c>
      <c r="C42" s="6" t="n">
        <v>-18</v>
      </c>
      <c r="D42" s="6" t="n">
        <v>-13</v>
      </c>
    </row>
    <row r="43">
      <c r="A43" s="4" t="inlineStr">
        <is>
          <t>Unpaid capital expenditures</t>
        </is>
      </c>
      <c r="B43" s="5" t="n">
        <v>46</v>
      </c>
      <c r="C43" s="5" t="n">
        <v>16</v>
      </c>
      <c r="D43" s="5"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Required repayment of Principal (Details) - USD ($) $ in Millions</t>
        </is>
      </c>
      <c r="B1" s="2" t="inlineStr">
        <is>
          <t>Dec. 31, 2021</t>
        </is>
      </c>
      <c r="C1" s="2" t="inlineStr">
        <is>
          <t>Dec. 31, 2020</t>
        </is>
      </c>
    </row>
    <row r="2">
      <c r="A2" s="4" t="inlineStr">
        <is>
          <t>2022</t>
        </is>
      </c>
      <c r="B2" s="5" t="n">
        <v>0</v>
      </c>
    </row>
    <row r="3">
      <c r="A3" s="4" t="inlineStr">
        <is>
          <t>2023</t>
        </is>
      </c>
      <c r="B3" s="6" t="n">
        <v>0</v>
      </c>
    </row>
    <row r="4">
      <c r="A4" s="4" t="inlineStr">
        <is>
          <t>2024</t>
        </is>
      </c>
      <c r="B4" s="6" t="n">
        <v>0</v>
      </c>
    </row>
    <row r="5">
      <c r="A5" s="4" t="inlineStr">
        <is>
          <t>2025</t>
        </is>
      </c>
      <c r="B5" s="6" t="n">
        <v>0</v>
      </c>
    </row>
    <row r="6">
      <c r="A6" s="4" t="inlineStr">
        <is>
          <t>2026</t>
        </is>
      </c>
      <c r="B6" s="6" t="n">
        <v>0</v>
      </c>
    </row>
    <row r="7">
      <c r="A7" s="4" t="inlineStr">
        <is>
          <t>2027 and after</t>
        </is>
      </c>
      <c r="B7" s="6" t="n">
        <v>350</v>
      </c>
    </row>
    <row r="8">
      <c r="A8" s="4" t="inlineStr">
        <is>
          <t>Total</t>
        </is>
      </c>
      <c r="B8" s="5" t="n">
        <v>350</v>
      </c>
      <c r="C8" s="5" t="n">
        <v>3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0" customWidth="1" min="2" max="2"/>
  </cols>
  <sheetData>
    <row r="1">
      <c r="A1" s="1" t="inlineStr">
        <is>
          <t>Stockholders' Equity Preferred stock (Details)</t>
        </is>
      </c>
      <c r="B1" s="2" t="inlineStr">
        <is>
          <t>Dec. 31, 2021$ / sharesshares</t>
        </is>
      </c>
    </row>
    <row r="2">
      <c r="A2" s="3" t="inlineStr">
        <is>
          <t>Class of Stock [Line Items]</t>
        </is>
      </c>
    </row>
    <row r="3">
      <c r="A3" s="4" t="inlineStr">
        <is>
          <t>Preferred Stock, Shares Authorized | shares</t>
        </is>
      </c>
      <c r="B3" s="6" t="n">
        <v>15000000</v>
      </c>
    </row>
    <row r="4">
      <c r="A4" s="4" t="inlineStr">
        <is>
          <t>Preferred Stock, Par or Stated Value Per Share | $ / shares</t>
        </is>
      </c>
      <c r="B4"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lan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Payment Arrangement, Additional Disclosure [Abstract]</t>
        </is>
      </c>
    </row>
    <row r="4">
      <c r="A4" s="4" t="inlineStr">
        <is>
          <t>Total stock-based compensation expense (costs of sales, selling, general and administrative, and other operating credits and charges, net)</t>
        </is>
      </c>
      <c r="B4" s="5" t="n">
        <v>17</v>
      </c>
      <c r="C4" s="5" t="n">
        <v>12</v>
      </c>
      <c r="D4" s="5" t="n">
        <v>9</v>
      </c>
    </row>
    <row r="5">
      <c r="A5" s="4" t="inlineStr">
        <is>
          <t>Income tax benefit related to stock-based compensation</t>
        </is>
      </c>
      <c r="B5" s="6" t="n">
        <v>3</v>
      </c>
      <c r="C5" s="6" t="n">
        <v>2</v>
      </c>
      <c r="D5" s="6" t="n">
        <v>1</v>
      </c>
    </row>
    <row r="6">
      <c r="A6" s="4" t="inlineStr">
        <is>
          <t>Impact on cash flow due to taxes paid related to net share settlement of equity awards</t>
        </is>
      </c>
      <c r="B6" s="5" t="n">
        <v>-7</v>
      </c>
      <c r="C6" s="5" t="n">
        <v>-5</v>
      </c>
      <c r="D6" s="5" t="n">
        <v>-5</v>
      </c>
    </row>
    <row r="7">
      <c r="A7" s="4" t="inlineStr">
        <is>
          <t>Options and SSARs</t>
        </is>
      </c>
    </row>
    <row r="8">
      <c r="A8" s="3" t="inlineStr">
        <is>
          <t>Share-based Compensation Arrangement by Share-based Payment Award [Line Items]</t>
        </is>
      </c>
    </row>
    <row r="9">
      <c r="A9" s="4" t="inlineStr">
        <is>
          <t>Share-based Compensation Arrangement by Share-based Payment Award, Number of Shares Available for Grant</t>
        </is>
      </c>
      <c r="B9" s="6" t="n">
        <v>3</v>
      </c>
    </row>
    <row r="10">
      <c r="A10" s="4" t="inlineStr">
        <is>
          <t>Stock Appreciation Rights (SARs)</t>
        </is>
      </c>
    </row>
    <row r="11">
      <c r="A11" s="3" t="inlineStr">
        <is>
          <t>Share-based Payment Arrangement, Additional Disclosure [Abstract]</t>
        </is>
      </c>
    </row>
    <row r="12">
      <c r="A12" s="4" t="inlineStr">
        <is>
          <t>Share-based Compensation Arrangement by Share-based Payment Award, Award Vesting Period</t>
        </is>
      </c>
      <c r="B12" s="4" t="inlineStr">
        <is>
          <t>3 years</t>
        </is>
      </c>
    </row>
    <row r="13">
      <c r="A13" s="4" t="inlineStr">
        <is>
          <t>Restricted Stock Units (RSUs) | Share-based Payment Arrangement, Nonemployee</t>
        </is>
      </c>
    </row>
    <row r="14">
      <c r="A14" s="3" t="inlineStr">
        <is>
          <t>Share-based Payment Arrangement, Additional Disclosure [Abstract]</t>
        </is>
      </c>
    </row>
    <row r="15">
      <c r="A15" s="4" t="inlineStr">
        <is>
          <t>Share-based Compensation Arrangement by Share-based Payment Award, Award Vesting Period</t>
        </is>
      </c>
      <c r="B15" s="4" t="inlineStr">
        <is>
          <t>1 year</t>
        </is>
      </c>
    </row>
    <row r="16">
      <c r="A16" s="4" t="inlineStr">
        <is>
          <t>Restricted Stock Units (RSUs) | Share-based Payment Arrangement, Employee</t>
        </is>
      </c>
    </row>
    <row r="17">
      <c r="A17" s="3" t="inlineStr">
        <is>
          <t>Share-based Payment Arrangement, Additional Disclosure [Abstract]</t>
        </is>
      </c>
    </row>
    <row r="18">
      <c r="A18" s="4" t="inlineStr">
        <is>
          <t>Share-based Compensation Arrangement by Share-based Payment Award, Award Vesting Period</t>
        </is>
      </c>
      <c r="B18" s="4" t="inlineStr">
        <is>
          <t>3 years</t>
        </is>
      </c>
    </row>
    <row r="19">
      <c r="A19" s="4" t="inlineStr">
        <is>
          <t>Performance Shares | Share-based Payment Arrangement, Employee</t>
        </is>
      </c>
    </row>
    <row r="20">
      <c r="A20" s="3" t="inlineStr">
        <is>
          <t>Share-based Payment Arrangement, Additional Disclosure [Abstract]</t>
        </is>
      </c>
    </row>
    <row r="21">
      <c r="A21" s="4" t="inlineStr">
        <is>
          <t>Share-based Compensation Arrangement by Share-based Payment Award, Award Vesting Period</t>
        </is>
      </c>
      <c r="B21" s="4" t="inlineStr">
        <is>
          <t>3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SAR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Options, Exercises in Period, Intrinsic Value</t>
        </is>
      </c>
      <c r="B4" s="5" t="n">
        <v>8</v>
      </c>
      <c r="C4" s="5" t="n">
        <v>8</v>
      </c>
      <c r="D4" s="5" t="n">
        <v>13</v>
      </c>
    </row>
    <row r="5">
      <c r="A5" s="4" t="inlineStr">
        <is>
          <t>Share-based Compensation Arrangement by Share-based Payment Award, Expiration Period</t>
        </is>
      </c>
      <c r="B5" s="4" t="inlineStr">
        <is>
          <t>10 years</t>
        </is>
      </c>
    </row>
    <row r="6">
      <c r="A6" s="4" t="inlineStr">
        <is>
          <t>Restricted Stock Units (RSUs) | Share-based Payment Arrangement, Employee</t>
        </is>
      </c>
    </row>
    <row r="7">
      <c r="A7" s="3" t="inlineStr">
        <is>
          <t>Share-based Compensation Arrangement by Share-based Payment Award [Line Items]</t>
        </is>
      </c>
    </row>
    <row r="8">
      <c r="A8" s="4" t="inlineStr">
        <is>
          <t>Share-based Compensation Arrangement by Share-based Payment Award, Award Vesting Period</t>
        </is>
      </c>
      <c r="B8" s="4" t="inlineStr">
        <is>
          <t>3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tock Awards Oustanding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Vested in Period, Fair Value</t>
        </is>
      </c>
      <c r="B4" s="5" t="n">
        <v>20</v>
      </c>
      <c r="C4" s="5" t="n">
        <v>13</v>
      </c>
      <c r="D4" s="5" t="n">
        <v>11</v>
      </c>
    </row>
    <row r="5">
      <c r="A5" s="4" t="inlineStr">
        <is>
          <t>Share-based Compensation Arrangement by Share-based Payment Award, Expiration Period</t>
        </is>
      </c>
      <c r="B5" s="4" t="inlineStr">
        <is>
          <t>10 years</t>
        </is>
      </c>
    </row>
    <row r="6">
      <c r="A6" s="4" t="inlineStr">
        <is>
          <t>Options and Ssars [Member]</t>
        </is>
      </c>
    </row>
    <row r="7">
      <c r="A7" s="3" t="inlineStr">
        <is>
          <t>Share-based Compensation Arrangement by Share-based Payment Award [Line Items]</t>
        </is>
      </c>
    </row>
    <row r="8">
      <c r="A8" s="4" t="inlineStr">
        <is>
          <t>Share-based Compensation Arrangement by Share-based Payment Award, Options, Outstanding, Number</t>
        </is>
      </c>
      <c r="B8" s="6" t="n">
        <v>239329</v>
      </c>
      <c r="C8" s="6" t="n">
        <v>387541</v>
      </c>
    </row>
    <row r="9">
      <c r="A9" s="4" t="inlineStr">
        <is>
          <t>Share-based Compensation Arrangement by Share-based Payment Award, Options, Outstanding, Weighted Average Exercise Price</t>
        </is>
      </c>
      <c r="B9" s="7" t="n">
        <v>16.93</v>
      </c>
      <c r="C9" s="7" t="n">
        <v>15.56</v>
      </c>
    </row>
    <row r="10">
      <c r="A10" s="4" t="inlineStr">
        <is>
          <t>Options / SSARs granted</t>
        </is>
      </c>
      <c r="B10" s="6" t="n">
        <v>0</v>
      </c>
    </row>
    <row r="11">
      <c r="A11" s="4" t="inlineStr">
        <is>
          <t>Options / SSARs exercised</t>
        </is>
      </c>
      <c r="B11" s="6" t="n">
        <v>-148212</v>
      </c>
    </row>
    <row r="12">
      <c r="A12" s="4" t="inlineStr">
        <is>
          <t>Options / SSARs cancelled</t>
        </is>
      </c>
      <c r="B12" s="6" t="n">
        <v>0</v>
      </c>
    </row>
    <row r="13">
      <c r="A13" s="4" t="inlineStr">
        <is>
          <t>Options/ SSARs forfeited</t>
        </is>
      </c>
      <c r="B13" s="6" t="n">
        <v>0</v>
      </c>
    </row>
    <row r="14">
      <c r="A14" s="4" t="inlineStr">
        <is>
          <t>Share-based Compensation Arrangement by Share-based Payment Award, Options, Vested and Expected to Vest, Outstanding, Weighted Average Exercise Price</t>
        </is>
      </c>
      <c r="B14" s="7" t="n">
        <v>16.93</v>
      </c>
    </row>
    <row r="15">
      <c r="A15" s="4" t="inlineStr">
        <is>
          <t>Share-based Compensation Arrangement by Share-based Payment Award, Options, Nonvested Options Forfeited, Weighted Average Grant Date Fair Value</t>
        </is>
      </c>
      <c r="B15" s="5" t="n">
        <v>0</v>
      </c>
    </row>
    <row r="16">
      <c r="A16" s="4" t="inlineStr">
        <is>
          <t>Options / SSARs exercisable</t>
        </is>
      </c>
      <c r="B16" s="6" t="n">
        <v>239329</v>
      </c>
    </row>
    <row r="17">
      <c r="A17" s="4" t="inlineStr">
        <is>
          <t>Share-based Compensation Arrangement by Share-based Payment Award, Options, Vested and Expected to Vest, Outstanding, Number</t>
        </is>
      </c>
      <c r="B17" s="6" t="n">
        <v>239329</v>
      </c>
    </row>
    <row r="18">
      <c r="A18" s="4" t="inlineStr">
        <is>
          <t>SSARs granted Weighted Average Exercise Price</t>
        </is>
      </c>
      <c r="B18" s="5" t="n">
        <v>0</v>
      </c>
    </row>
    <row r="19">
      <c r="A19" s="4" t="inlineStr">
        <is>
          <t>Options / SSARs cancelled Weighted Average Exercise Price</t>
        </is>
      </c>
      <c r="B19" s="6" t="n">
        <v>0</v>
      </c>
    </row>
    <row r="20">
      <c r="A20" s="4" t="inlineStr">
        <is>
          <t>Share-based Compensation Arrangement by Share-based Payment Award, Options, Vested and Expected to Vest, Exercisable, Weighted Average Exercise Price</t>
        </is>
      </c>
      <c r="B20" s="7" t="n">
        <v>16.93</v>
      </c>
    </row>
    <row r="21">
      <c r="A21" s="4" t="inlineStr">
        <is>
          <t>Unrecognized stock compensation</t>
        </is>
      </c>
      <c r="B21" s="5" t="n">
        <v>0</v>
      </c>
    </row>
    <row r="22">
      <c r="A22" s="4" t="inlineStr">
        <is>
          <t>Share-based Compensation Arrangement by Share-based Payment Award, Options, Exercises in Period, Intrinsic Value</t>
        </is>
      </c>
      <c r="B22" s="7" t="n">
        <v>13.36</v>
      </c>
    </row>
    <row r="23">
      <c r="A23" s="4" t="inlineStr">
        <is>
          <t>Share-based Compensation Arrangement by Share-based Payment Award, Options, Outstanding, Weighted Average Remaining Contractual Term</t>
        </is>
      </c>
      <c r="B23" s="4" t="inlineStr">
        <is>
          <t>0 years</t>
        </is>
      </c>
    </row>
    <row r="24">
      <c r="A24" s="4" t="inlineStr">
        <is>
          <t>Restricted Stock Units (RSUs)</t>
        </is>
      </c>
    </row>
    <row r="25">
      <c r="A25" s="3" t="inlineStr">
        <is>
          <t>Share-based Compensation Arrangement by Share-based Payment Award [Line Items]</t>
        </is>
      </c>
    </row>
    <row r="26">
      <c r="A26" s="4" t="inlineStr">
        <is>
          <t>Options / SSARs exercised</t>
        </is>
      </c>
      <c r="B26" s="6" t="n">
        <v>0</v>
      </c>
    </row>
    <row r="27">
      <c r="A27" s="4" t="inlineStr">
        <is>
          <t>Share-based Compensation Arrangement by Share-based Payment Award, Equity Awards Other than Options, Vested and Expected to Vest, Outstanding, Number</t>
        </is>
      </c>
      <c r="B27" s="6" t="n">
        <v>0</v>
      </c>
    </row>
    <row r="28">
      <c r="A28" s="4" t="inlineStr">
        <is>
          <t>Share-based Compensation Arrangement by Share-based Payment Award, Equity Awards Other than Options, Vested and Expected to Vest, Outstanding, Weighted Average Exercise Price</t>
        </is>
      </c>
      <c r="B28" s="7" t="n">
        <v>36.39</v>
      </c>
    </row>
    <row r="29">
      <c r="A29" s="4" t="inlineStr">
        <is>
          <t>Share-based Compensation Arrangement by Share-based Payment Award, Equity Instruments Other than Options, Nonvested, Number</t>
        </is>
      </c>
      <c r="B29" s="6" t="n">
        <v>1087994</v>
      </c>
      <c r="C29" s="6" t="n">
        <v>1228330</v>
      </c>
    </row>
    <row r="30">
      <c r="A30" s="4" t="inlineStr">
        <is>
          <t>Share-based Compensation Arrangement by Share-based Payment Award, Equity Instruments Other than Options, Nonvested, Weighted Average Grant Date Fair Value</t>
        </is>
      </c>
      <c r="B30" s="7" t="n">
        <v>36.39</v>
      </c>
      <c r="C30" s="7" t="n">
        <v>27.42</v>
      </c>
    </row>
    <row r="31">
      <c r="A31" s="4" t="inlineStr">
        <is>
          <t>Share-based Payment Arrangement, Option, Exercise Price Range, Shares Exercisable</t>
        </is>
      </c>
      <c r="B31" s="6" t="n">
        <v>0</v>
      </c>
    </row>
    <row r="32">
      <c r="A32" s="4" t="inlineStr">
        <is>
          <t>Share-based Compensation Arrangement by Share-based Payment Award, Equity Instruments Other than Options, Grants in Period</t>
        </is>
      </c>
      <c r="B32" s="6" t="n">
        <v>538287</v>
      </c>
    </row>
    <row r="33">
      <c r="A33" s="4" t="inlineStr">
        <is>
          <t>Share-based Compensation Arrangement by Share-based Payment Award, Equity Instruments Other than Options, Grants in Period, Weighted Average Grant Date Fair Value</t>
        </is>
      </c>
      <c r="B33" s="7" t="n">
        <v>47.57</v>
      </c>
    </row>
    <row r="34">
      <c r="A34" s="4" t="inlineStr">
        <is>
          <t>Options / SSARs cancelled Weighted Average Exercise Price</t>
        </is>
      </c>
      <c r="B34" s="5" t="n">
        <v>0</v>
      </c>
    </row>
    <row r="35">
      <c r="A35" s="4" t="inlineStr">
        <is>
          <t>Share-based Compensation Arrangement by Share-based Payment Award, Equity Instruments Other than Options, Vested in Period</t>
        </is>
      </c>
      <c r="B35" s="6" t="n">
        <v>-429590</v>
      </c>
    </row>
    <row r="36">
      <c r="A36" s="4" t="inlineStr">
        <is>
          <t>Share-based Compensation Arrangement by Share-based Payment Award, Equity Instruments Other than Options, Vested in Period, Weighted Average Grant Date Fair Value</t>
        </is>
      </c>
      <c r="B36" s="7" t="n">
        <v>27.97</v>
      </c>
    </row>
    <row r="37">
      <c r="A37" s="4" t="inlineStr">
        <is>
          <t>Unrecognized stock compensation</t>
        </is>
      </c>
      <c r="B37" s="5" t="n">
        <v>27</v>
      </c>
    </row>
    <row r="38">
      <c r="A38" s="4" t="inlineStr">
        <is>
          <t>Share-based Compensation Arrangement by Share-based Payment Award, Options, Exercises in Period, Intrinsic Value</t>
        </is>
      </c>
      <c r="B38" s="5" t="n">
        <v>0</v>
      </c>
    </row>
    <row r="39">
      <c r="A39" s="4" t="inlineStr">
        <is>
          <t>Share-based Compensation Arrangement by Share-based Payment Award, Equity Instruments Other than Options, Forfeited in Period</t>
        </is>
      </c>
      <c r="B39" s="6" t="n">
        <v>-249033</v>
      </c>
    </row>
    <row r="40">
      <c r="A40" s="4" t="inlineStr">
        <is>
          <t>Share-based Compensation Arrangement by Share-based Payment Award, Equity Instruments Other than Options, Forfeitures, Weighted Average Grant Date Fair Value</t>
        </is>
      </c>
      <c r="B40" s="7" t="n">
        <v>32.51</v>
      </c>
    </row>
    <row r="41">
      <c r="A41" s="4" t="inlineStr">
        <is>
          <t>Share-based Compensation Arrangement by Share-based Payment Award, Options, Outstanding, Weighted Average Remaining Contractual Term</t>
        </is>
      </c>
      <c r="B41" s="4" t="inlineStr">
        <is>
          <t>9 months 18 days</t>
        </is>
      </c>
    </row>
    <row r="42">
      <c r="A42" s="4" t="inlineStr">
        <is>
          <t>Performance Shares</t>
        </is>
      </c>
    </row>
    <row r="43">
      <c r="A43" s="3" t="inlineStr">
        <is>
          <t>Share-based Compensation Arrangement by Share-based Payment Award [Line Items]</t>
        </is>
      </c>
    </row>
    <row r="44">
      <c r="A44" s="4" t="inlineStr">
        <is>
          <t>Share-based Compensation Arrangement by Share-based Payment Award, Shares Issued in Period</t>
        </is>
      </c>
      <c r="B44" s="6" t="n">
        <v>149000</v>
      </c>
    </row>
    <row r="45">
      <c r="A45" s="4" t="inlineStr">
        <is>
          <t>Performance Shares | Minimum [Member]</t>
        </is>
      </c>
    </row>
    <row r="46">
      <c r="A46" s="3" t="inlineStr">
        <is>
          <t>Share-based Compensation Arrangement by Share-based Payment Award [Line Items]</t>
        </is>
      </c>
    </row>
    <row r="47">
      <c r="A47" s="4" t="inlineStr">
        <is>
          <t>SSARs granted Weighted Average Exercise Price</t>
        </is>
      </c>
      <c r="B47" s="7" t="n">
        <v>56.35</v>
      </c>
    </row>
    <row r="48">
      <c r="A48" s="4" t="inlineStr">
        <is>
          <t>Performance Shares | Maximum</t>
        </is>
      </c>
    </row>
    <row r="49">
      <c r="A49" s="3" t="inlineStr">
        <is>
          <t>Share-based Compensation Arrangement by Share-based Payment Award [Line Items]</t>
        </is>
      </c>
    </row>
    <row r="50">
      <c r="A50" s="4" t="inlineStr">
        <is>
          <t>SSARs granted Weighted Average Exercise Price</t>
        </is>
      </c>
      <c r="B50" s="7" t="n">
        <v>64.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Share Repurchase Programs (Details) $ / shares in Units, shares in Millions, $ in Millions</t>
        </is>
      </c>
      <c r="B1" s="2" t="inlineStr">
        <is>
          <t>12 Months Ended</t>
        </is>
      </c>
    </row>
    <row r="2">
      <c r="B2" s="2" t="inlineStr">
        <is>
          <t>Dec. 31, 2021USD ($)$ / sharesshares</t>
        </is>
      </c>
    </row>
    <row r="3">
      <c r="A3" s="3" t="inlineStr">
        <is>
          <t>Equity [Abstract]</t>
        </is>
      </c>
    </row>
    <row r="4">
      <c r="A4" s="4" t="inlineStr">
        <is>
          <t>Share repurchase program, open market | shares</t>
        </is>
      </c>
      <c r="B4" s="6" t="n">
        <v>21</v>
      </c>
    </row>
    <row r="5">
      <c r="A5" s="4" t="inlineStr">
        <is>
          <t>Share repurchase program, open market, average price per share | $ / shares</t>
        </is>
      </c>
      <c r="B5" s="7" t="n">
        <v>61.52</v>
      </c>
    </row>
    <row r="6">
      <c r="A6" s="4" t="inlineStr">
        <is>
          <t>Share repurchase program, remaining authorized repurchase amount | $</t>
        </is>
      </c>
      <c r="B6" s="5" t="n">
        <v>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Stockholders' Equity ESPP (Details) shares in Millions</t>
        </is>
      </c>
      <c r="B1" s="2" t="inlineStr">
        <is>
          <t>12 Months Ended</t>
        </is>
      </c>
    </row>
    <row r="2">
      <c r="B2" s="2" t="inlineStr">
        <is>
          <t>Dec. 31, 2021shares</t>
        </is>
      </c>
    </row>
    <row r="3">
      <c r="A3" s="3" t="inlineStr">
        <is>
          <t>Equity [Abstract]</t>
        </is>
      </c>
    </row>
    <row r="4">
      <c r="A4" s="4" t="inlineStr">
        <is>
          <t>Shares available for grant, Employee Stock Purchase Plan</t>
        </is>
      </c>
      <c r="B4" s="6" t="n">
        <v>2000000</v>
      </c>
    </row>
    <row r="5">
      <c r="A5" s="4" t="inlineStr">
        <is>
          <t>ESPP Purchase Period</t>
        </is>
      </c>
      <c r="B5" s="4" t="inlineStr">
        <is>
          <t>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Share Repurchases (Details) - USD ($) $ / shares in Units, shares in Millions, $ in Millions</t>
        </is>
      </c>
      <c r="B1" s="2" t="inlineStr">
        <is>
          <t>12 Months Ended</t>
        </is>
      </c>
    </row>
    <row r="2">
      <c r="B2" s="2" t="inlineStr">
        <is>
          <t>Dec. 31, 2021</t>
        </is>
      </c>
      <c r="C2" s="2" t="inlineStr">
        <is>
          <t>Nov. 02, 2021</t>
        </is>
      </c>
      <c r="D2" s="2" t="inlineStr">
        <is>
          <t>May 04, 2021</t>
        </is>
      </c>
      <c r="E2" s="2" t="inlineStr">
        <is>
          <t>Nov. 04, 2020</t>
        </is>
      </c>
      <c r="F2" s="2" t="inlineStr">
        <is>
          <t>Feb. 06, 2020</t>
        </is>
      </c>
    </row>
    <row r="3">
      <c r="A3" s="3" t="inlineStr">
        <is>
          <t>Share-based Compensation Arrangement by Share-based Payment Award [Line Items]</t>
        </is>
      </c>
    </row>
    <row r="4">
      <c r="A4" s="4" t="inlineStr">
        <is>
          <t>Share repurchase program, open market</t>
        </is>
      </c>
      <c r="B4" s="6" t="n">
        <v>21</v>
      </c>
    </row>
    <row r="5">
      <c r="A5" s="4" t="inlineStr">
        <is>
          <t>Share repurchase program, open market, average price per share</t>
        </is>
      </c>
      <c r="B5" s="7" t="n">
        <v>61.52</v>
      </c>
    </row>
    <row r="6">
      <c r="A6" s="4" t="inlineStr">
        <is>
          <t>Share repurchase program, remaining authorized repurchase amount</t>
        </is>
      </c>
      <c r="B6" s="5" t="n">
        <v>500</v>
      </c>
    </row>
    <row r="7">
      <c r="A7" s="4" t="inlineStr">
        <is>
          <t>2020 Share Repurchase Program</t>
        </is>
      </c>
    </row>
    <row r="8">
      <c r="A8" s="3" t="inlineStr">
        <is>
          <t>Share-based Compensation Arrangement by Share-based Payment Award [Line Items]</t>
        </is>
      </c>
    </row>
    <row r="9">
      <c r="A9" s="4" t="inlineStr">
        <is>
          <t>Stock repurchase program, authorized amount</t>
        </is>
      </c>
      <c r="F9" s="5" t="n">
        <v>200</v>
      </c>
    </row>
    <row r="10">
      <c r="A10" s="4" t="inlineStr">
        <is>
          <t>2020 Share Repurchase Program Expansion</t>
        </is>
      </c>
    </row>
    <row r="11">
      <c r="A11" s="3" t="inlineStr">
        <is>
          <t>Share-based Compensation Arrangement by Share-based Payment Award [Line Items]</t>
        </is>
      </c>
    </row>
    <row r="12">
      <c r="A12" s="4" t="inlineStr">
        <is>
          <t>Stock repurchase program, authorized amount</t>
        </is>
      </c>
      <c r="E12" s="5" t="n">
        <v>300</v>
      </c>
    </row>
    <row r="13">
      <c r="A13" s="4" t="inlineStr">
        <is>
          <t>First 2021 Share Repurchase Program</t>
        </is>
      </c>
    </row>
    <row r="14">
      <c r="A14" s="3" t="inlineStr">
        <is>
          <t>Share-based Compensation Arrangement by Share-based Payment Award [Line Items]</t>
        </is>
      </c>
    </row>
    <row r="15">
      <c r="A15" s="4" t="inlineStr">
        <is>
          <t>Stock repurchase program, authorized amount</t>
        </is>
      </c>
      <c r="D15" s="5" t="n">
        <v>1000</v>
      </c>
    </row>
    <row r="16">
      <c r="A16" s="4" t="inlineStr">
        <is>
          <t>Second 2021 Share Repurchase Program</t>
        </is>
      </c>
    </row>
    <row r="17">
      <c r="A17" s="3" t="inlineStr">
        <is>
          <t>Share-based Compensation Arrangement by Share-based Payment Award [Line Items]</t>
        </is>
      </c>
    </row>
    <row r="18">
      <c r="A18" s="4" t="inlineStr">
        <is>
          <t>Stock repurchase program, authorized amount</t>
        </is>
      </c>
      <c r="C18" s="5" t="n">
        <v>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Operating Credits and Charges, Net (Details) - USD ($) $ in Millions</t>
        </is>
      </c>
      <c r="B1" s="2" t="inlineStr">
        <is>
          <t>12 Months Ended</t>
        </is>
      </c>
    </row>
    <row r="2">
      <c r="B2" s="2" t="inlineStr">
        <is>
          <t>Dec. 31, 2021</t>
        </is>
      </c>
      <c r="C2" s="2" t="inlineStr">
        <is>
          <t>Dec. 31, 2020</t>
        </is>
      </c>
      <c r="D2" s="2" t="inlineStr">
        <is>
          <t>Dec. 31, 2019</t>
        </is>
      </c>
    </row>
    <row r="3">
      <c r="A3" s="3" t="inlineStr">
        <is>
          <t>Gain Contingencies [Line Items]</t>
        </is>
      </c>
    </row>
    <row r="4">
      <c r="A4" s="4" t="inlineStr">
        <is>
          <t>Reorganization charges</t>
        </is>
      </c>
      <c r="B4" s="5" t="n">
        <v>-1</v>
      </c>
      <c r="C4" s="5" t="n">
        <v>-5</v>
      </c>
      <c r="D4" s="5" t="n">
        <v>-12</v>
      </c>
    </row>
    <row r="5">
      <c r="A5" s="4" t="inlineStr">
        <is>
          <t>Reorganization Value, Net Realizable Value of Asset Dispositions</t>
        </is>
      </c>
      <c r="B5" s="6" t="n">
        <v>0</v>
      </c>
      <c r="C5" s="6" t="n">
        <v>-8</v>
      </c>
      <c r="D5" s="6" t="n">
        <v>0</v>
      </c>
    </row>
    <row r="6">
      <c r="A6" s="4" t="inlineStr">
        <is>
          <t>Insurance and environmental recoveries</t>
        </is>
      </c>
      <c r="B6" s="6" t="n">
        <v>-4</v>
      </c>
      <c r="C6" s="6" t="n">
        <v>-3</v>
      </c>
      <c r="D6" s="6" t="n">
        <v>-9</v>
      </c>
    </row>
    <row r="7">
      <c r="A7" s="4" t="inlineStr">
        <is>
          <t>Adjustment to product related warranty reserves</t>
        </is>
      </c>
      <c r="B7" s="6" t="n">
        <v>0</v>
      </c>
      <c r="C7" s="6" t="n">
        <v>0</v>
      </c>
      <c r="D7" s="6" t="n">
        <v>4</v>
      </c>
    </row>
    <row r="8">
      <c r="A8" s="4" t="inlineStr">
        <is>
          <t>Other Income</t>
        </is>
      </c>
      <c r="B8" s="6" t="n">
        <v>2</v>
      </c>
      <c r="C8" s="6" t="n">
        <v>3</v>
      </c>
      <c r="D8" s="6" t="n">
        <v>-2</v>
      </c>
    </row>
    <row r="9">
      <c r="A9" s="4" t="inlineStr">
        <is>
          <t>Other operating credits and charges, net</t>
        </is>
      </c>
      <c r="B9" s="6" t="n">
        <v>1</v>
      </c>
      <c r="C9" s="6" t="n">
        <v>-4</v>
      </c>
      <c r="D9" s="6" t="n">
        <v>-1</v>
      </c>
    </row>
    <row r="10">
      <c r="A10" s="4" t="inlineStr">
        <is>
          <t>Canadian wage subsidies</t>
        </is>
      </c>
      <c r="B10" s="6" t="n">
        <v>0</v>
      </c>
      <c r="C10" s="6" t="n">
        <v>9</v>
      </c>
      <c r="D10" s="6" t="n">
        <v>0</v>
      </c>
    </row>
    <row r="11">
      <c r="A11" s="4" t="inlineStr">
        <is>
          <t>Proceeds from Insurance Settlement, Operating Activities</t>
        </is>
      </c>
      <c r="B11" s="5" t="n">
        <v>3</v>
      </c>
      <c r="C11" s="5" t="n">
        <v>0</v>
      </c>
      <c r="D11"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Operating Credits and Charges, Net Non-Operating Income and Expense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Segment Reporting, Reconciling Item for Operating Profit (Loss) from Segment to Consolidated [Line Items]</t>
        </is>
      </c>
    </row>
    <row r="4">
      <c r="A4" s="4" t="inlineStr">
        <is>
          <t>Interest Expense</t>
        </is>
      </c>
      <c r="C4" s="5" t="n">
        <v>15</v>
      </c>
      <c r="D4" s="5" t="n">
        <v>17</v>
      </c>
      <c r="E4" s="5" t="n">
        <v>18</v>
      </c>
    </row>
    <row r="5">
      <c r="A5" s="4" t="inlineStr">
        <is>
          <t>Amortization of financing costs and discounts</t>
        </is>
      </c>
      <c r="C5" s="6" t="n">
        <v>2</v>
      </c>
      <c r="D5" s="6" t="n">
        <v>2</v>
      </c>
      <c r="E5" s="6" t="n">
        <v>2</v>
      </c>
    </row>
    <row r="6">
      <c r="A6" s="4" t="inlineStr">
        <is>
          <t>Interest Costs Capitalized Adjustment</t>
        </is>
      </c>
      <c r="C6" s="6" t="n">
        <v>3</v>
      </c>
      <c r="D6" s="6" t="n">
        <v>0</v>
      </c>
      <c r="E6" s="6" t="n">
        <v>1</v>
      </c>
    </row>
    <row r="7">
      <c r="A7" s="4" t="inlineStr">
        <is>
          <t>Interest expense, net of capitalized interest</t>
        </is>
      </c>
      <c r="C7" s="6" t="n">
        <v>-14</v>
      </c>
      <c r="D7" s="6" t="n">
        <v>-19</v>
      </c>
      <c r="E7" s="6" t="n">
        <v>-19</v>
      </c>
    </row>
    <row r="8">
      <c r="A8" s="4" t="inlineStr">
        <is>
          <t>Investment Income, Interest and Dividend</t>
        </is>
      </c>
      <c r="C8" s="6" t="n">
        <v>1</v>
      </c>
      <c r="D8" s="6" t="n">
        <v>2</v>
      </c>
      <c r="E8" s="6" t="n">
        <v>9</v>
      </c>
    </row>
    <row r="9">
      <c r="A9" s="4" t="inlineStr">
        <is>
          <t>Realized Investment Gains (Losses)</t>
        </is>
      </c>
      <c r="C9" s="6" t="n">
        <v>0</v>
      </c>
      <c r="D9" s="6" t="n">
        <v>3</v>
      </c>
      <c r="E9" s="6" t="n">
        <v>0</v>
      </c>
    </row>
    <row r="10">
      <c r="A10" s="4" t="inlineStr">
        <is>
          <t>Interest Income, Other</t>
        </is>
      </c>
      <c r="C10" s="6" t="n">
        <v>0</v>
      </c>
      <c r="D10" s="6" t="n">
        <v>-1</v>
      </c>
      <c r="E10" s="6" t="n">
        <v>1</v>
      </c>
    </row>
    <row r="11">
      <c r="A11" s="4" t="inlineStr">
        <is>
          <t>Investment income</t>
        </is>
      </c>
      <c r="C11" s="6" t="n">
        <v>1</v>
      </c>
      <c r="D11" s="6" t="n">
        <v>4</v>
      </c>
      <c r="E11" s="6" t="n">
        <v>10</v>
      </c>
    </row>
    <row r="12">
      <c r="A12" s="4" t="inlineStr">
        <is>
          <t>Net Periodic Defined Benefits Expense (Reversal of Expense), Excluding Service Cost Component</t>
        </is>
      </c>
      <c r="C12" s="6" t="n">
        <v>1</v>
      </c>
      <c r="D12" s="6" t="n">
        <v>1</v>
      </c>
      <c r="E12" s="6" t="n">
        <v>3</v>
      </c>
    </row>
    <row r="13">
      <c r="A13" s="4" t="inlineStr">
        <is>
          <t>Foreign Currency Transaction Gain (Loss), Realized</t>
        </is>
      </c>
      <c r="C13" s="6" t="n">
        <v>-3</v>
      </c>
      <c r="D13" s="6" t="n">
        <v>1</v>
      </c>
      <c r="E13" s="6" t="n">
        <v>-5</v>
      </c>
    </row>
    <row r="14">
      <c r="A14" s="4" t="inlineStr">
        <is>
          <t>Loss on early debt extinguishment</t>
        </is>
      </c>
      <c r="C14" s="6" t="n">
        <v>-11</v>
      </c>
      <c r="D14" s="6" t="n">
        <v>0</v>
      </c>
      <c r="E14" s="6" t="n">
        <v>0</v>
      </c>
    </row>
    <row r="15">
      <c r="A15" s="4" t="inlineStr">
        <is>
          <t>Loss due to settlement</t>
        </is>
      </c>
      <c r="C15" s="6" t="n">
        <v>-2</v>
      </c>
      <c r="D15" s="6" t="n">
        <v>0</v>
      </c>
      <c r="E15" s="6" t="n">
        <v>0</v>
      </c>
    </row>
    <row r="16">
      <c r="A16" s="4" t="inlineStr">
        <is>
          <t>Gain on Acquisition</t>
        </is>
      </c>
      <c r="C16" s="6" t="n">
        <v>0</v>
      </c>
      <c r="D16" s="6" t="n">
        <v>0</v>
      </c>
      <c r="E16" s="6" t="n">
        <v>14</v>
      </c>
    </row>
    <row r="17">
      <c r="A17" s="4" t="inlineStr">
        <is>
          <t>Other nonoperating items</t>
        </is>
      </c>
      <c r="C17" s="6" t="n">
        <v>-16</v>
      </c>
      <c r="D17" s="5" t="n">
        <v>0</v>
      </c>
      <c r="E17" s="5" t="n">
        <v>6</v>
      </c>
    </row>
    <row r="18">
      <c r="A18" s="4" t="inlineStr">
        <is>
          <t>Redemption Premium</t>
        </is>
      </c>
      <c r="C18" s="6" t="n">
        <v>9</v>
      </c>
    </row>
    <row r="19">
      <c r="A19" s="4" t="inlineStr">
        <is>
          <t>Write off of deferred debt issuance cost</t>
        </is>
      </c>
      <c r="C19" s="5" t="n">
        <v>2</v>
      </c>
    </row>
    <row r="20">
      <c r="A20" s="4" t="inlineStr">
        <is>
          <t>Entekra [Member]</t>
        </is>
      </c>
    </row>
    <row r="21">
      <c r="A21" s="3" t="inlineStr">
        <is>
          <t>Segment Reporting, Reconciling Item for Operating Profit (Loss) from Segment to Consolidated [Line Items]</t>
        </is>
      </c>
    </row>
    <row r="22">
      <c r="A22" s="4" t="inlineStr">
        <is>
          <t>Gain on Acquisition</t>
        </is>
      </c>
      <c r="B22" s="5"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40" customWidth="1" min="7" max="7"/>
  </cols>
  <sheetData>
    <row r="1">
      <c r="A1" s="1" t="inlineStr">
        <is>
          <t>Consolidated Statements of Stockholders' Equity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Comprehensive Loss [Member]</t>
        </is>
      </c>
    </row>
    <row r="2">
      <c r="A2" s="4" t="inlineStr">
        <is>
          <t>Balance, Beginning at Dec. 31, 2018</t>
        </is>
      </c>
      <c r="B2" s="5" t="n">
        <v>1700</v>
      </c>
      <c r="C2" s="5" t="n">
        <v>153</v>
      </c>
      <c r="D2" s="5" t="n">
        <v>-378</v>
      </c>
      <c r="E2" s="5" t="n">
        <v>458</v>
      </c>
      <c r="F2" s="5" t="n">
        <v>1613</v>
      </c>
      <c r="G2" s="5" t="n">
        <v>-146</v>
      </c>
    </row>
    <row r="3">
      <c r="A3" s="4" t="inlineStr">
        <is>
          <t>Balance, Beginning, Shares at Dec. 31, 2018</t>
        </is>
      </c>
      <c r="C3" s="6" t="n">
        <v>153000000</v>
      </c>
      <c r="D3" s="6" t="n">
        <v>16000000</v>
      </c>
    </row>
    <row r="4">
      <c r="A4" s="4" t="inlineStr">
        <is>
          <t>Net income</t>
        </is>
      </c>
      <c r="B4" s="6" t="n">
        <v>-5</v>
      </c>
      <c r="F4" s="6" t="n">
        <v>-5</v>
      </c>
    </row>
    <row r="5">
      <c r="A5" s="4" t="inlineStr">
        <is>
          <t>Payment of cash dividends</t>
        </is>
      </c>
      <c r="B5" s="6" t="n">
        <v>-65</v>
      </c>
      <c r="F5" s="6" t="n">
        <v>-65</v>
      </c>
    </row>
    <row r="6">
      <c r="A6" s="4" t="inlineStr">
        <is>
          <t>Issuance of shares for employee stock plans and stock-based compensation</t>
        </is>
      </c>
      <c r="D6" s="6" t="n">
        <v>0</v>
      </c>
    </row>
    <row r="7">
      <c r="A7" s="4" t="inlineStr">
        <is>
          <t>Issuance of shares for employee stock plans and stock-based compensation, amount</t>
        </is>
      </c>
      <c r="B7" s="6" t="n">
        <v>-3</v>
      </c>
      <c r="D7" s="5" t="n">
        <v>-10</v>
      </c>
      <c r="E7" s="6" t="n">
        <v>-13</v>
      </c>
    </row>
    <row r="8">
      <c r="A8" s="4" t="inlineStr">
        <is>
          <t>Common stock, Shares acquired</t>
        </is>
      </c>
      <c r="C8" s="6" t="n">
        <v>-23000000</v>
      </c>
    </row>
    <row r="9">
      <c r="A9" s="4" t="inlineStr">
        <is>
          <t>Common stock, Value, Shares acquired</t>
        </is>
      </c>
      <c r="C9" s="5" t="n">
        <v>-23</v>
      </c>
    </row>
    <row r="10">
      <c r="A10" s="4" t="inlineStr">
        <is>
          <t>Treasury Stock, Shares, Acquired</t>
        </is>
      </c>
      <c r="D10" s="6" t="n">
        <v>2000000</v>
      </c>
    </row>
    <row r="11">
      <c r="A11" s="4" t="inlineStr">
        <is>
          <t>Treasury Stock, Value, Acquired, Cost Method</t>
        </is>
      </c>
      <c r="B11" s="6" t="n">
        <v>-638</v>
      </c>
      <c r="D11" s="5" t="n">
        <v>-38</v>
      </c>
    </row>
    <row r="12">
      <c r="A12" s="4" t="inlineStr">
        <is>
          <t>Stock Repurchased and Retired During Period, Value</t>
        </is>
      </c>
      <c r="F12" s="6" t="n">
        <v>-577</v>
      </c>
    </row>
    <row r="13">
      <c r="A13" s="4" t="inlineStr">
        <is>
          <t>Compensation expense associated with stock awards</t>
        </is>
      </c>
      <c r="B13" s="6" t="n">
        <v>9</v>
      </c>
      <c r="E13" s="6" t="n">
        <v>9</v>
      </c>
    </row>
    <row r="14">
      <c r="A14" s="4" t="inlineStr">
        <is>
          <t>Other comprehensive loss</t>
        </is>
      </c>
      <c r="B14" s="6" t="n">
        <v>-7</v>
      </c>
      <c r="G14" s="6" t="n">
        <v>-7</v>
      </c>
    </row>
    <row r="15">
      <c r="A15" s="4" t="inlineStr">
        <is>
          <t>Balance, Ending, Shares at Dec. 31, 2019</t>
        </is>
      </c>
      <c r="C15" s="6" t="n">
        <v>130000000</v>
      </c>
      <c r="D15" s="6" t="n">
        <v>18000000</v>
      </c>
    </row>
    <row r="16">
      <c r="A16" s="4" t="inlineStr">
        <is>
          <t>Balance, Ending at Dec. 31, 2019</t>
        </is>
      </c>
      <c r="B16" s="5" t="n">
        <v>991</v>
      </c>
      <c r="C16" s="5" t="n">
        <v>130</v>
      </c>
      <c r="D16" s="5" t="n">
        <v>-406</v>
      </c>
      <c r="E16" s="6" t="n">
        <v>454</v>
      </c>
      <c r="F16" s="6" t="n">
        <v>966</v>
      </c>
      <c r="G16" s="6" t="n">
        <v>-153</v>
      </c>
    </row>
    <row r="17">
      <c r="A17" s="4" t="inlineStr">
        <is>
          <t>Common Stock, Dividends, Per Share, Cash Paid</t>
        </is>
      </c>
      <c r="B17" s="8" t="n">
        <v>0.135</v>
      </c>
    </row>
    <row r="18">
      <c r="A18" s="4" t="inlineStr">
        <is>
          <t>Net income</t>
        </is>
      </c>
      <c r="B18" s="5" t="n">
        <v>499</v>
      </c>
      <c r="F18" s="6" t="n">
        <v>499</v>
      </c>
    </row>
    <row r="19">
      <c r="A19" s="4" t="inlineStr">
        <is>
          <t>Payment of cash dividends</t>
        </is>
      </c>
      <c r="B19" s="6" t="n">
        <v>-65</v>
      </c>
      <c r="F19" s="6" t="n">
        <v>-65</v>
      </c>
    </row>
    <row r="20">
      <c r="A20" s="4" t="inlineStr">
        <is>
          <t>Issuance of shares for employee stock plans and stock-based compensation</t>
        </is>
      </c>
      <c r="D20" s="6" t="n">
        <v>-1000000</v>
      </c>
    </row>
    <row r="21">
      <c r="A21" s="4" t="inlineStr">
        <is>
          <t>Issuance of shares for employee stock plans and stock-based compensation, amount</t>
        </is>
      </c>
      <c r="B21" s="6" t="n">
        <v>-3</v>
      </c>
      <c r="D21" s="5" t="n">
        <v>-9</v>
      </c>
      <c r="E21" s="6" t="n">
        <v>-12</v>
      </c>
    </row>
    <row r="22">
      <c r="A22" s="4" t="inlineStr">
        <is>
          <t>Common stock, Shares acquired</t>
        </is>
      </c>
      <c r="C22" s="6" t="n">
        <v>-6000000</v>
      </c>
    </row>
    <row r="23">
      <c r="A23" s="4" t="inlineStr">
        <is>
          <t>Common stock, Value, Shares acquired</t>
        </is>
      </c>
      <c r="C23" s="5" t="n">
        <v>-6</v>
      </c>
    </row>
    <row r="24">
      <c r="A24" s="4" t="inlineStr">
        <is>
          <t>Treasury Stock, Shares, Acquired</t>
        </is>
      </c>
      <c r="D24" s="6" t="n">
        <v>0</v>
      </c>
    </row>
    <row r="25">
      <c r="A25" s="4" t="inlineStr">
        <is>
          <t>Treasury Stock, Value, Acquired, Cost Method</t>
        </is>
      </c>
      <c r="B25" s="6" t="n">
        <v>-200</v>
      </c>
      <c r="D25" s="5" t="n">
        <v>0</v>
      </c>
    </row>
    <row r="26">
      <c r="A26" s="4" t="inlineStr">
        <is>
          <t>Stock Repurchased and Retired During Period, Value</t>
        </is>
      </c>
      <c r="F26" s="6" t="n">
        <v>-194</v>
      </c>
    </row>
    <row r="27">
      <c r="A27" s="4" t="inlineStr">
        <is>
          <t>Compensation expense associated with stock awards</t>
        </is>
      </c>
      <c r="B27" s="6" t="n">
        <v>12</v>
      </c>
      <c r="E27" s="6" t="n">
        <v>12</v>
      </c>
    </row>
    <row r="28">
      <c r="A28" s="4" t="inlineStr">
        <is>
          <t>Noncontrolling Interest, Change in Redemption Value</t>
        </is>
      </c>
      <c r="B28" s="6" t="n">
        <v>2</v>
      </c>
      <c r="E28" s="6" t="n">
        <v>2</v>
      </c>
    </row>
    <row r="29">
      <c r="A29" s="4" t="inlineStr">
        <is>
          <t>Other comprehensive loss</t>
        </is>
      </c>
      <c r="B29" s="6" t="n">
        <v>2</v>
      </c>
      <c r="G29" s="6" t="n">
        <v>2</v>
      </c>
    </row>
    <row r="30">
      <c r="A30" s="4" t="inlineStr">
        <is>
          <t>Balance, Ending, Shares at Dec. 31, 2020</t>
        </is>
      </c>
      <c r="C30" s="6" t="n">
        <v>124000000</v>
      </c>
      <c r="D30" s="6" t="n">
        <v>17000000</v>
      </c>
    </row>
    <row r="31">
      <c r="A31" s="4" t="inlineStr">
        <is>
          <t>Balance, Ending at Dec. 31, 2020</t>
        </is>
      </c>
      <c r="B31" s="5" t="n">
        <v>1234</v>
      </c>
      <c r="C31" s="5" t="n">
        <v>124</v>
      </c>
      <c r="D31" s="5" t="n">
        <v>-397</v>
      </c>
      <c r="E31" s="6" t="n">
        <v>452</v>
      </c>
      <c r="F31" s="6" t="n">
        <v>1206</v>
      </c>
      <c r="G31" s="6" t="n">
        <v>-151</v>
      </c>
    </row>
    <row r="32">
      <c r="A32" s="4" t="inlineStr">
        <is>
          <t>Common Stock, Dividends, Per Share, Cash Paid</t>
        </is>
      </c>
      <c r="B32" s="8" t="n">
        <v>0.145</v>
      </c>
    </row>
    <row r="33">
      <c r="A33" s="4" t="inlineStr">
        <is>
          <t>Treasury Stock, Value</t>
        </is>
      </c>
      <c r="B33" s="5" t="n">
        <v>397</v>
      </c>
    </row>
    <row r="34">
      <c r="A34" s="4" t="inlineStr">
        <is>
          <t>Net income</t>
        </is>
      </c>
      <c r="B34" s="6" t="n">
        <v>1377</v>
      </c>
    </row>
    <row r="35">
      <c r="A35" s="4" t="inlineStr">
        <is>
          <t>Payment of cash dividends</t>
        </is>
      </c>
      <c r="B35" s="6" t="n">
        <v>-66</v>
      </c>
      <c r="F35" s="6" t="n">
        <v>-66</v>
      </c>
    </row>
    <row r="36">
      <c r="A36" s="4" t="inlineStr">
        <is>
          <t>Issuance of shares for employee stock plans and stock-based compensation</t>
        </is>
      </c>
      <c r="D36" s="6" t="n">
        <v>0</v>
      </c>
    </row>
    <row r="37">
      <c r="A37" s="4" t="inlineStr">
        <is>
          <t>Issuance of shares for employee stock plans and stock-based compensation, amount</t>
        </is>
      </c>
      <c r="B37" s="6" t="n">
        <v>-5</v>
      </c>
      <c r="D37" s="5" t="n">
        <v>-7</v>
      </c>
      <c r="E37" s="6" t="n">
        <v>-12</v>
      </c>
    </row>
    <row r="38">
      <c r="A38" s="4" t="inlineStr">
        <is>
          <t>Common stock, Shares acquired</t>
        </is>
      </c>
      <c r="C38" s="6" t="n">
        <v>-21000000</v>
      </c>
    </row>
    <row r="39">
      <c r="A39" s="4" t="inlineStr">
        <is>
          <t>Common stock, Value, Shares acquired</t>
        </is>
      </c>
      <c r="C39" s="5" t="n">
        <v>-21</v>
      </c>
    </row>
    <row r="40">
      <c r="A40" s="4" t="inlineStr">
        <is>
          <t>Treasury Stock, Shares, Acquired</t>
        </is>
      </c>
      <c r="D40" s="6" t="n">
        <v>0</v>
      </c>
    </row>
    <row r="41">
      <c r="A41" s="4" t="inlineStr">
        <is>
          <t>Treasury Stock, Value, Acquired, Cost Method</t>
        </is>
      </c>
      <c r="B41" s="6" t="n">
        <v>-1300</v>
      </c>
      <c r="D41" s="5" t="n">
        <v>0</v>
      </c>
    </row>
    <row r="42">
      <c r="A42" s="4" t="inlineStr">
        <is>
          <t>Stock Repurchased and Retired During Period, Value</t>
        </is>
      </c>
      <c r="F42" s="6" t="n">
        <v>-1279</v>
      </c>
    </row>
    <row r="43">
      <c r="A43" s="4" t="inlineStr">
        <is>
          <t>Compensation expense associated with stock awards</t>
        </is>
      </c>
      <c r="B43" s="6" t="n">
        <v>17</v>
      </c>
      <c r="E43" s="6" t="n">
        <v>17</v>
      </c>
    </row>
    <row r="44">
      <c r="A44" s="4" t="inlineStr">
        <is>
          <t>Noncontrolling Interest, Change in Redemption Value</t>
        </is>
      </c>
      <c r="B44" s="6" t="n">
        <v>1</v>
      </c>
    </row>
    <row r="45">
      <c r="A45" s="4" t="inlineStr">
        <is>
          <t>Other comprehensive loss</t>
        </is>
      </c>
      <c r="B45" s="5" t="n">
        <v>-23</v>
      </c>
      <c r="G45" s="6" t="n">
        <v>-23</v>
      </c>
    </row>
    <row r="46">
      <c r="A46" s="4" t="inlineStr">
        <is>
          <t>Balance, Ending, Shares at Dec. 31, 2021</t>
        </is>
      </c>
      <c r="B46" s="6" t="n">
        <v>85636154</v>
      </c>
      <c r="C46" s="6" t="n">
        <v>102000000</v>
      </c>
      <c r="D46" s="6" t="n">
        <v>17000000</v>
      </c>
    </row>
    <row r="47">
      <c r="A47" s="4" t="inlineStr">
        <is>
          <t>Balance, Ending at Dec. 31, 2021</t>
        </is>
      </c>
      <c r="B47" s="5" t="n">
        <v>1235</v>
      </c>
      <c r="C47" s="5" t="n">
        <v>102</v>
      </c>
      <c r="E47" s="5" t="n">
        <v>458</v>
      </c>
      <c r="F47" s="5" t="n">
        <v>1239</v>
      </c>
      <c r="G47" s="5" t="n">
        <v>-174</v>
      </c>
    </row>
    <row r="48">
      <c r="A48" s="4" t="inlineStr">
        <is>
          <t>Treasury Stock, Value</t>
        </is>
      </c>
      <c r="B48" s="5" t="n">
        <v>390</v>
      </c>
      <c r="D48" s="5" t="n">
        <v>3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IMPAIRMENT OF LONG-LIVED ASSETS (Details) $ in Millions</t>
        </is>
      </c>
      <c r="B1" s="2" t="inlineStr">
        <is>
          <t>12 Months Ended</t>
        </is>
      </c>
    </row>
    <row r="2">
      <c r="B2" s="2" t="inlineStr">
        <is>
          <t>Dec. 31, 2020USD ($)</t>
        </is>
      </c>
    </row>
    <row r="3">
      <c r="A3" s="3" t="inlineStr">
        <is>
          <t>Impaired Long-Lived Assets Held and Used [Line Items]</t>
        </is>
      </c>
    </row>
    <row r="4">
      <c r="A4" s="4" t="inlineStr">
        <is>
          <t>Impairment of long-lived assets</t>
        </is>
      </c>
      <c r="B4" s="5" t="n">
        <v>-9</v>
      </c>
    </row>
    <row r="5">
      <c r="A5" s="4" t="inlineStr">
        <is>
          <t>Nonoperating Assets in Canada, Minnesota and Texas [Member]</t>
        </is>
      </c>
    </row>
    <row r="6">
      <c r="A6" s="3" t="inlineStr">
        <is>
          <t>Impaired Long-Lived Assets Held and Used [Line Items]</t>
        </is>
      </c>
    </row>
    <row r="7">
      <c r="A7" s="4" t="inlineStr">
        <is>
          <t>Impairment of long-lived assets</t>
        </is>
      </c>
      <c r="B7" s="6" t="n">
        <v>47</v>
      </c>
    </row>
    <row r="8">
      <c r="A8" s="4" t="inlineStr">
        <is>
          <t>EWP Facility Producing LSL and OSB [Member]</t>
        </is>
      </c>
    </row>
    <row r="9">
      <c r="A9" s="3" t="inlineStr">
        <is>
          <t>Impaired Long-Lived Assets Held and Used [Line Items]</t>
        </is>
      </c>
    </row>
    <row r="10">
      <c r="A10" s="4" t="inlineStr">
        <is>
          <t>Impairment of long-lived assets</t>
        </is>
      </c>
      <c r="B10" s="6" t="n">
        <v>39</v>
      </c>
    </row>
    <row r="11">
      <c r="A11" s="4" t="inlineStr">
        <is>
          <t>Siding Facility Expected To Sell [Member]</t>
        </is>
      </c>
    </row>
    <row r="12">
      <c r="A12" s="3" t="inlineStr">
        <is>
          <t>Impaired Long-Lived Assets Held and Used [Line Items]</t>
        </is>
      </c>
    </row>
    <row r="13">
      <c r="A13" s="4" t="inlineStr">
        <is>
          <t>Impairment of long-lived assets</t>
        </is>
      </c>
      <c r="B13" s="5" t="n">
        <v>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tments and Contingent Liabilities (Details) - USD ($) $ in Million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Loss Contingency Accrual</t>
        </is>
      </c>
      <c r="B4" s="5" t="n">
        <v>25</v>
      </c>
      <c r="C4" s="5" t="n">
        <v>14</v>
      </c>
    </row>
    <row r="5">
      <c r="A5" s="4" t="inlineStr">
        <is>
          <t>Loss Contingency Accrual, Period Increase (Decrease)</t>
        </is>
      </c>
      <c r="B5" s="6" t="n">
        <v>-6</v>
      </c>
      <c r="C5" s="6" t="n">
        <v>-2</v>
      </c>
    </row>
    <row r="6">
      <c r="A6" s="4" t="inlineStr">
        <is>
          <t>Loss Contingency, Accrual, Current</t>
        </is>
      </c>
      <c r="B6" s="6" t="n">
        <v>1</v>
      </c>
      <c r="C6" s="6" t="n">
        <v>1</v>
      </c>
    </row>
    <row r="7">
      <c r="A7" s="4" t="inlineStr">
        <is>
          <t>Loss Contingency, Accrual, Noncurrent</t>
        </is>
      </c>
      <c r="B7" s="6" t="n">
        <v>24</v>
      </c>
      <c r="C7" s="6" t="n">
        <v>13</v>
      </c>
    </row>
    <row r="8">
      <c r="A8" s="4" t="inlineStr">
        <is>
          <t>Indemnity for liabilities other than environmental</t>
        </is>
      </c>
      <c r="B8" s="6" t="n">
        <v>15</v>
      </c>
    </row>
    <row r="9">
      <c r="A9" s="4" t="inlineStr">
        <is>
          <t>Indemnities for liabilities arising out of pre-closing operations</t>
        </is>
      </c>
      <c r="B9" s="6" t="n">
        <v>5</v>
      </c>
    </row>
    <row r="10">
      <c r="A10" s="4" t="inlineStr">
        <is>
          <t>SEC Schedule, 12-09, Reserve, Environmental Cost [Member]</t>
        </is>
      </c>
    </row>
    <row r="11">
      <c r="A11" s="3" t="inlineStr">
        <is>
          <t>Loss Contingencies [Line Items]</t>
        </is>
      </c>
    </row>
    <row r="12">
      <c r="A12" s="4" t="inlineStr">
        <is>
          <t>Loss Contingency Accrual</t>
        </is>
      </c>
      <c r="B12" s="6" t="n">
        <v>25</v>
      </c>
      <c r="C12" s="6" t="n">
        <v>13</v>
      </c>
      <c r="D12" s="5" t="n">
        <v>10</v>
      </c>
    </row>
    <row r="13">
      <c r="A13" s="4" t="inlineStr">
        <is>
          <t>Loss Contingency Accrual, Period Increase (Decrease)</t>
        </is>
      </c>
      <c r="B13" s="6" t="n">
        <v>-7</v>
      </c>
      <c r="C13" s="6" t="n">
        <v>-2</v>
      </c>
    </row>
    <row r="14">
      <c r="A14" s="4" t="inlineStr">
        <is>
          <t>Payments for Environmental Liabilities</t>
        </is>
      </c>
      <c r="B14" s="6" t="n">
        <v>1</v>
      </c>
      <c r="C14" s="6" t="n">
        <v>1</v>
      </c>
    </row>
    <row r="15">
      <c r="A15" s="4" t="inlineStr">
        <is>
          <t>Hardboard Siding Reserves</t>
        </is>
      </c>
    </row>
    <row r="16">
      <c r="A16" s="3" t="inlineStr">
        <is>
          <t>Loss Contingencies [Line Items]</t>
        </is>
      </c>
    </row>
    <row r="17">
      <c r="A17" s="4" t="inlineStr">
        <is>
          <t>Loss Contingency Accrual</t>
        </is>
      </c>
      <c r="B17" s="6" t="n">
        <v>0</v>
      </c>
      <c r="C17" s="6" t="n">
        <v>0</v>
      </c>
    </row>
    <row r="18">
      <c r="A18" s="4" t="inlineStr">
        <is>
          <t>Environmental Reserves</t>
        </is>
      </c>
    </row>
    <row r="19">
      <c r="A19" s="3" t="inlineStr">
        <is>
          <t>Loss Contingencies [Line Items]</t>
        </is>
      </c>
    </row>
    <row r="20">
      <c r="A20" s="4" t="inlineStr">
        <is>
          <t>Loss Contingency Accrual</t>
        </is>
      </c>
      <c r="B20" s="5" t="n">
        <v>25</v>
      </c>
      <c r="C20" s="5" t="n">
        <v>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Details) - USD ($) $ in Millions</t>
        </is>
      </c>
      <c r="B1" s="2" t="inlineStr">
        <is>
          <t>12 Months Ended</t>
        </is>
      </c>
    </row>
    <row r="2">
      <c r="B2" s="2" t="inlineStr">
        <is>
          <t>Dec. 31, 2021</t>
        </is>
      </c>
      <c r="C2" s="2" t="inlineStr">
        <is>
          <t>Dec. 31, 2020</t>
        </is>
      </c>
    </row>
    <row r="3">
      <c r="A3" s="3" t="inlineStr">
        <is>
          <t>Movement in Standard and Extended Product Warranty, Increase (Decrease) [Roll Forward]</t>
        </is>
      </c>
    </row>
    <row r="4">
      <c r="A4" s="4" t="inlineStr">
        <is>
          <t>Beginning Balance</t>
        </is>
      </c>
      <c r="B4" s="5" t="n">
        <v>8</v>
      </c>
      <c r="C4" s="5" t="n">
        <v>8</v>
      </c>
    </row>
    <row r="5">
      <c r="A5" s="4" t="inlineStr">
        <is>
          <t>Accrued to expense during the year</t>
        </is>
      </c>
      <c r="B5" s="6" t="n">
        <v>1</v>
      </c>
      <c r="C5" s="6" t="n">
        <v>2</v>
      </c>
    </row>
    <row r="6">
      <c r="A6" s="4" t="inlineStr">
        <is>
          <t>Payments made</t>
        </is>
      </c>
      <c r="B6" s="6" t="n">
        <v>-2</v>
      </c>
      <c r="C6" s="6" t="n">
        <v>-2</v>
      </c>
    </row>
    <row r="7">
      <c r="A7" s="4" t="inlineStr">
        <is>
          <t>Ending Balance</t>
        </is>
      </c>
      <c r="B7" s="6" t="n">
        <v>7</v>
      </c>
      <c r="C7" s="6" t="n">
        <v>8</v>
      </c>
    </row>
    <row r="8">
      <c r="A8" s="4" t="inlineStr">
        <is>
          <t>Current portion of warranty reserves</t>
        </is>
      </c>
      <c r="B8" s="6" t="n">
        <v>-2</v>
      </c>
      <c r="C8" s="6" t="n">
        <v>-2</v>
      </c>
    </row>
    <row r="9">
      <c r="A9" s="4" t="inlineStr">
        <is>
          <t>Long-term portion of warranty reserves</t>
        </is>
      </c>
      <c r="B9" s="5" t="n">
        <v>6</v>
      </c>
      <c r="C9" s="5" t="n">
        <v>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Benefits Defined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ximum benefit amortization period</t>
        </is>
      </c>
      <c r="B4" s="4" t="inlineStr">
        <is>
          <t>20 years</t>
        </is>
      </c>
    </row>
    <row r="5">
      <c r="A5" s="4" t="inlineStr">
        <is>
          <t>Approximate percentage of assets represented by most significant plans</t>
        </is>
      </c>
      <c r="B5" s="4" t="inlineStr">
        <is>
          <t>80.00%</t>
        </is>
      </c>
    </row>
    <row r="6">
      <c r="A6" s="4" t="inlineStr">
        <is>
          <t>Approximate percentage of benefit obligations represented by most significant plans</t>
        </is>
      </c>
      <c r="B6" s="4" t="inlineStr">
        <is>
          <t>82.00%</t>
        </is>
      </c>
    </row>
    <row r="7">
      <c r="A7" s="4" t="inlineStr">
        <is>
          <t>Rate of eligible compensation increase</t>
        </is>
      </c>
      <c r="B7" s="4" t="inlineStr">
        <is>
          <t>3.00%</t>
        </is>
      </c>
    </row>
    <row r="8">
      <c r="A8" s="4" t="inlineStr">
        <is>
          <t>Other Comprehensive (Income) Loss, Defined Benefit Plan, before Reclassification Adjustment and Tax</t>
        </is>
      </c>
      <c r="B8" s="5" t="n">
        <v>-1</v>
      </c>
      <c r="C8" s="5" t="n">
        <v>3</v>
      </c>
      <c r="D8" s="5" t="n">
        <v>0</v>
      </c>
    </row>
    <row r="9">
      <c r="A9" s="4" t="inlineStr">
        <is>
          <t>Other Comprehensive Income (Loss), Defined Benefit Plan, Gain (Loss), Reclassification Adjustment from AOCI, after Tax</t>
        </is>
      </c>
      <c r="B9" s="5" t="n">
        <v>6</v>
      </c>
      <c r="C9" s="5" t="n">
        <v>5</v>
      </c>
      <c r="D9" s="5" t="n">
        <v>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Benefits Funded Status, Assumptions Used in Benefit Obligations and Amounts Recognized in Balance Sheet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 [Roll Forward]</t>
        </is>
      </c>
    </row>
    <row r="4">
      <c r="A4" s="4" t="inlineStr">
        <is>
          <t>Beginning of year balance</t>
        </is>
      </c>
      <c r="B4" s="5" t="n">
        <v>319</v>
      </c>
      <c r="C4" s="5" t="n">
        <v>312</v>
      </c>
    </row>
    <row r="5">
      <c r="A5" s="4" t="inlineStr">
        <is>
          <t>Service cost</t>
        </is>
      </c>
      <c r="B5" s="6" t="n">
        <v>1</v>
      </c>
      <c r="C5" s="6" t="n">
        <v>1</v>
      </c>
      <c r="D5" s="5" t="n">
        <v>3</v>
      </c>
    </row>
    <row r="6">
      <c r="A6" s="4" t="inlineStr">
        <is>
          <t>Interest cost</t>
        </is>
      </c>
      <c r="B6" s="6" t="n">
        <v>7</v>
      </c>
      <c r="C6" s="6" t="n">
        <v>9</v>
      </c>
      <c r="D6" s="6" t="n">
        <v>12</v>
      </c>
    </row>
    <row r="7">
      <c r="A7" s="4" t="inlineStr">
        <is>
          <t>Actuarial (gain)/loss</t>
        </is>
      </c>
      <c r="B7" s="6" t="n">
        <v>-8</v>
      </c>
      <c r="C7" s="6" t="n">
        <v>17</v>
      </c>
    </row>
    <row r="8">
      <c r="A8" s="4" t="inlineStr">
        <is>
          <t>Foreign exchange rate changes</t>
        </is>
      </c>
      <c r="B8" s="6" t="n">
        <v>1</v>
      </c>
      <c r="C8" s="6" t="n">
        <v>1</v>
      </c>
    </row>
    <row r="9">
      <c r="A9" s="4" t="inlineStr">
        <is>
          <t>Benefits Paid</t>
        </is>
      </c>
      <c r="B9" s="6" t="n">
        <v>19</v>
      </c>
      <c r="C9" s="6" t="n">
        <v>21</v>
      </c>
    </row>
    <row r="10">
      <c r="A10" s="4" t="inlineStr">
        <is>
          <t>End of year balance</t>
        </is>
      </c>
      <c r="B10" s="6" t="n">
        <v>301</v>
      </c>
      <c r="C10" s="6" t="n">
        <v>319</v>
      </c>
      <c r="D10" s="6" t="n">
        <v>312</v>
      </c>
    </row>
    <row r="11">
      <c r="A11" s="3" t="inlineStr">
        <is>
          <t>Change in Assets (Fair Value) [Roll Forward]</t>
        </is>
      </c>
    </row>
    <row r="12">
      <c r="A12" s="4" t="inlineStr">
        <is>
          <t>Fair value of plan assets, beginning of year balance</t>
        </is>
      </c>
      <c r="B12" s="6" t="n">
        <v>310</v>
      </c>
      <c r="C12" s="6" t="n">
        <v>294</v>
      </c>
    </row>
    <row r="13">
      <c r="A13" s="4" t="inlineStr">
        <is>
          <t>Actual return on plan assets</t>
        </is>
      </c>
      <c r="B13" s="6" t="n">
        <v>5</v>
      </c>
      <c r="C13" s="6" t="n">
        <v>35</v>
      </c>
    </row>
    <row r="14">
      <c r="A14" s="4" t="inlineStr">
        <is>
          <t>Employer contribution</t>
        </is>
      </c>
      <c r="B14" s="6" t="n">
        <v>0</v>
      </c>
      <c r="C14" s="6" t="n">
        <v>0</v>
      </c>
    </row>
    <row r="15">
      <c r="A15" s="4" t="inlineStr">
        <is>
          <t>Foreign exchange rate changes</t>
        </is>
      </c>
      <c r="B15" s="6" t="n">
        <v>1</v>
      </c>
      <c r="C15" s="6" t="n">
        <v>2</v>
      </c>
    </row>
    <row r="16">
      <c r="A16" s="4" t="inlineStr">
        <is>
          <t>Fair value of plan assets, end of year balance</t>
        </is>
      </c>
      <c r="B16" s="6" t="n">
        <v>296</v>
      </c>
      <c r="C16" s="6" t="n">
        <v>310</v>
      </c>
      <c r="D16" s="6" t="n">
        <v>294</v>
      </c>
    </row>
    <row r="17">
      <c r="A17" s="4" t="inlineStr">
        <is>
          <t>Funded status</t>
        </is>
      </c>
      <c r="B17" s="6" t="n">
        <v>-6</v>
      </c>
      <c r="C17" s="6" t="n">
        <v>-10</v>
      </c>
    </row>
    <row r="18">
      <c r="A18" s="4" t="inlineStr">
        <is>
          <t>Defined Benefit Plan, Accumulated Other Comprehensive Income (Loss), Gain (Loss), before Tax</t>
        </is>
      </c>
      <c r="B18" s="6" t="n">
        <v>-95</v>
      </c>
      <c r="C18" s="6" t="n">
        <v>-101</v>
      </c>
    </row>
    <row r="19">
      <c r="A19" s="4" t="inlineStr">
        <is>
          <t>Defined Benefit Plan, Accumulated Other Comprehensive (Income) Loss, Prior Service Cost (Credit), before Tax</t>
        </is>
      </c>
      <c r="B19" s="6" t="n">
        <v>-6</v>
      </c>
      <c r="C19" s="6" t="n">
        <v>-8</v>
      </c>
    </row>
    <row r="20">
      <c r="A20" s="4" t="inlineStr">
        <is>
          <t>Total</t>
        </is>
      </c>
      <c r="B20" s="6" t="n">
        <v>-101</v>
      </c>
      <c r="C20" s="6" t="n">
        <v>-109</v>
      </c>
    </row>
    <row r="21">
      <c r="A21" s="3" t="inlineStr">
        <is>
          <t>Amounts Recognized in Balance Sheet [Abstract]</t>
        </is>
      </c>
    </row>
    <row r="22">
      <c r="A22" s="4" t="inlineStr">
        <is>
          <t>Noncurrent pension assets, included in “Other assets”</t>
        </is>
      </c>
      <c r="B22" s="6" t="n">
        <v>6</v>
      </c>
      <c r="C22" s="6" t="n">
        <v>7</v>
      </c>
    </row>
    <row r="23">
      <c r="A23" s="4" t="inlineStr">
        <is>
          <t>Current pension liabilities, included in “Accounts payable and accrued liabilities”</t>
        </is>
      </c>
      <c r="B23" s="6" t="n">
        <v>0</v>
      </c>
      <c r="C23" s="6" t="n">
        <v>0</v>
      </c>
    </row>
    <row r="24">
      <c r="A24" s="4" t="inlineStr">
        <is>
          <t>Noncurrent pension liabilities, included in “Other long-term liabilities”</t>
        </is>
      </c>
      <c r="B24" s="6" t="n">
        <v>-12</v>
      </c>
      <c r="C24" s="6" t="n">
        <v>-17</v>
      </c>
    </row>
    <row r="25">
      <c r="A25" s="3" t="inlineStr">
        <is>
          <t>Benefits Expected to be Paid from Benefit Plans [Abstract]</t>
        </is>
      </c>
    </row>
    <row r="26">
      <c r="A26" s="4" t="inlineStr">
        <is>
          <t>2022</t>
        </is>
      </c>
      <c r="B26" s="6" t="n">
        <v>76</v>
      </c>
    </row>
    <row r="27">
      <c r="A27" s="4" t="inlineStr">
        <is>
          <t>2023</t>
        </is>
      </c>
      <c r="B27" s="6" t="n">
        <v>19</v>
      </c>
    </row>
    <row r="28">
      <c r="A28" s="4" t="inlineStr">
        <is>
          <t>2024</t>
        </is>
      </c>
      <c r="B28" s="6" t="n">
        <v>16</v>
      </c>
    </row>
    <row r="29">
      <c r="A29" s="4" t="inlineStr">
        <is>
          <t>2025</t>
        </is>
      </c>
      <c r="B29" s="6" t="n">
        <v>16</v>
      </c>
    </row>
    <row r="30">
      <c r="A30" s="4" t="inlineStr">
        <is>
          <t>2026</t>
        </is>
      </c>
      <c r="B30" s="6" t="n">
        <v>16</v>
      </c>
    </row>
    <row r="31">
      <c r="A31" s="4" t="inlineStr">
        <is>
          <t>2027– 2031</t>
        </is>
      </c>
      <c r="B31" s="6" t="n">
        <v>72</v>
      </c>
    </row>
    <row r="32">
      <c r="A32" s="4" t="inlineStr">
        <is>
          <t>Defined Benefit Plan, Plan Assets, Benefits Paid</t>
        </is>
      </c>
      <c r="B32" s="6" t="n">
        <v>19</v>
      </c>
      <c r="C32" s="6" t="n">
        <v>21</v>
      </c>
    </row>
    <row r="33">
      <c r="A33" s="4" t="inlineStr">
        <is>
          <t>Other comprehensive income before reclassifications, net of taxes</t>
        </is>
      </c>
      <c r="B33" s="6" t="n">
        <v>-5</v>
      </c>
      <c r="C33" s="6" t="n">
        <v>-8</v>
      </c>
      <c r="D33" s="6" t="n">
        <v>-4</v>
      </c>
    </row>
    <row r="34">
      <c r="A34" s="4" t="inlineStr">
        <is>
          <t>Amortization of amounts included in net periodic benefit cost</t>
        </is>
      </c>
      <c r="B34" s="6" t="n">
        <v>5</v>
      </c>
      <c r="C34" s="6" t="n">
        <v>2</v>
      </c>
      <c r="D34" s="6" t="n">
        <v>3</v>
      </c>
    </row>
    <row r="35">
      <c r="A35" s="4" t="inlineStr">
        <is>
          <t>Other Comprehensive (Income) Loss, Defined Benefit Plan, before Reclassification Adjustment and Tax</t>
        </is>
      </c>
      <c r="B35" s="6" t="n">
        <v>-1</v>
      </c>
      <c r="C35" s="6" t="n">
        <v>3</v>
      </c>
      <c r="D35" s="6" t="n">
        <v>0</v>
      </c>
    </row>
    <row r="36">
      <c r="A36" s="4" t="inlineStr">
        <is>
          <t>Multi-strategy Funds</t>
        </is>
      </c>
    </row>
    <row r="37">
      <c r="A37" s="3" t="inlineStr">
        <is>
          <t>Change in Assets (Fair Value) [Roll Forward]</t>
        </is>
      </c>
    </row>
    <row r="38">
      <c r="A38" s="4" t="inlineStr">
        <is>
          <t>Fair value of plan assets, beginning of year balance</t>
        </is>
      </c>
      <c r="B38" s="6" t="n">
        <v>48</v>
      </c>
    </row>
    <row r="39">
      <c r="A39" s="4" t="inlineStr">
        <is>
          <t>Fair value of plan assets, end of year balance</t>
        </is>
      </c>
      <c r="B39" s="6" t="n">
        <v>0</v>
      </c>
      <c r="C39" s="6" t="n">
        <v>48</v>
      </c>
    </row>
    <row r="40">
      <c r="A40" s="4" t="inlineStr">
        <is>
          <t>Domestic stock funds</t>
        </is>
      </c>
    </row>
    <row r="41">
      <c r="A41" s="3" t="inlineStr">
        <is>
          <t>Change in Assets (Fair Value) [Roll Forward]</t>
        </is>
      </c>
    </row>
    <row r="42">
      <c r="A42" s="4" t="inlineStr">
        <is>
          <t>Fair value of plan assets, beginning of year balance</t>
        </is>
      </c>
      <c r="B42" s="6" t="n">
        <v>56</v>
      </c>
    </row>
    <row r="43">
      <c r="A43" s="4" t="inlineStr">
        <is>
          <t>Fair value of plan assets, end of year balance</t>
        </is>
      </c>
      <c r="C43" s="6" t="n">
        <v>56</v>
      </c>
    </row>
    <row r="44">
      <c r="A44" s="4" t="inlineStr">
        <is>
          <t>International stock funds</t>
        </is>
      </c>
    </row>
    <row r="45">
      <c r="A45" s="3" t="inlineStr">
        <is>
          <t>Change in Assets (Fair Value) [Roll Forward]</t>
        </is>
      </c>
    </row>
    <row r="46">
      <c r="A46" s="4" t="inlineStr">
        <is>
          <t>Fair value of plan assets, beginning of year balance</t>
        </is>
      </c>
      <c r="B46" s="6" t="n">
        <v>46</v>
      </c>
    </row>
    <row r="47">
      <c r="A47" s="4" t="inlineStr">
        <is>
          <t>Fair value of plan assets, end of year balance</t>
        </is>
      </c>
      <c r="C47" s="6" t="n">
        <v>46</v>
      </c>
    </row>
    <row r="48">
      <c r="A48" s="4" t="inlineStr">
        <is>
          <t>Domestic bond funds</t>
        </is>
      </c>
    </row>
    <row r="49">
      <c r="A49" s="3" t="inlineStr">
        <is>
          <t>Change in Assets (Fair Value) [Roll Forward]</t>
        </is>
      </c>
    </row>
    <row r="50">
      <c r="A50" s="4" t="inlineStr">
        <is>
          <t>Fair value of plan assets, beginning of year balance</t>
        </is>
      </c>
      <c r="B50" s="6" t="n">
        <v>94</v>
      </c>
    </row>
    <row r="51">
      <c r="A51" s="4" t="inlineStr">
        <is>
          <t>Fair value of plan assets, end of year balance</t>
        </is>
      </c>
      <c r="B51" s="6" t="n">
        <v>180</v>
      </c>
      <c r="C51" s="6" t="n">
        <v>94</v>
      </c>
    </row>
    <row r="52">
      <c r="A52" s="4" t="inlineStr">
        <is>
          <t>Significant Unobservable Inputs (Level 3)</t>
        </is>
      </c>
    </row>
    <row r="53">
      <c r="A53" s="3" t="inlineStr">
        <is>
          <t>Change in Assets (Fair Value) [Roll Forward]</t>
        </is>
      </c>
    </row>
    <row r="54">
      <c r="A54" s="4" t="inlineStr">
        <is>
          <t>Fair value of plan assets, beginning of year balance</t>
        </is>
      </c>
      <c r="B54" s="6" t="n">
        <v>0</v>
      </c>
    </row>
    <row r="55">
      <c r="A55" s="4" t="inlineStr">
        <is>
          <t>Fair value of plan assets, end of year balance</t>
        </is>
      </c>
      <c r="B55" s="6" t="n">
        <v>0</v>
      </c>
      <c r="C55" s="6" t="n">
        <v>0</v>
      </c>
    </row>
    <row r="56">
      <c r="A56" s="4" t="inlineStr">
        <is>
          <t>Significant Unobservable Inputs (Level 3) | Multi-strategy Funds</t>
        </is>
      </c>
    </row>
    <row r="57">
      <c r="A57" s="3" t="inlineStr">
        <is>
          <t>Change in Assets (Fair Value) [Roll Forward]</t>
        </is>
      </c>
    </row>
    <row r="58">
      <c r="A58" s="4" t="inlineStr">
        <is>
          <t>Fair value of plan assets, beginning of year balance</t>
        </is>
      </c>
      <c r="B58" s="6" t="n">
        <v>0</v>
      </c>
    </row>
    <row r="59">
      <c r="A59" s="4" t="inlineStr">
        <is>
          <t>Fair value of plan assets, end of year balance</t>
        </is>
      </c>
      <c r="B59" s="6" t="n">
        <v>0</v>
      </c>
      <c r="C59" s="6" t="n">
        <v>0</v>
      </c>
    </row>
    <row r="60">
      <c r="A60" s="4" t="inlineStr">
        <is>
          <t>Significant Unobservable Inputs (Level 3) | Domestic stock funds</t>
        </is>
      </c>
    </row>
    <row r="61">
      <c r="A61" s="3" t="inlineStr">
        <is>
          <t>Change in Assets (Fair Value) [Roll Forward]</t>
        </is>
      </c>
    </row>
    <row r="62">
      <c r="A62" s="4" t="inlineStr">
        <is>
          <t>Fair value of plan assets, beginning of year balance</t>
        </is>
      </c>
      <c r="B62" s="6" t="n">
        <v>0</v>
      </c>
    </row>
    <row r="63">
      <c r="A63" s="4" t="inlineStr">
        <is>
          <t>Fair value of plan assets, end of year balance</t>
        </is>
      </c>
      <c r="C63" s="6" t="n">
        <v>0</v>
      </c>
    </row>
    <row r="64">
      <c r="A64" s="4" t="inlineStr">
        <is>
          <t>Significant Unobservable Inputs (Level 3) | International stock funds</t>
        </is>
      </c>
    </row>
    <row r="65">
      <c r="A65" s="3" t="inlineStr">
        <is>
          <t>Change in Assets (Fair Value) [Roll Forward]</t>
        </is>
      </c>
    </row>
    <row r="66">
      <c r="A66" s="4" t="inlineStr">
        <is>
          <t>Fair value of plan assets, beginning of year balance</t>
        </is>
      </c>
      <c r="B66" s="6" t="n">
        <v>0</v>
      </c>
    </row>
    <row r="67">
      <c r="A67" s="4" t="inlineStr">
        <is>
          <t>Fair value of plan assets, end of year balance</t>
        </is>
      </c>
      <c r="C67" s="6" t="n">
        <v>0</v>
      </c>
    </row>
    <row r="68">
      <c r="A68" s="4" t="inlineStr">
        <is>
          <t>Significant Unobservable Inputs (Level 3) | Domestic bond funds</t>
        </is>
      </c>
    </row>
    <row r="69">
      <c r="A69" s="3" t="inlineStr">
        <is>
          <t>Change in Assets (Fair Value) [Roll Forward]</t>
        </is>
      </c>
    </row>
    <row r="70">
      <c r="A70" s="4" t="inlineStr">
        <is>
          <t>Fair value of plan assets, beginning of year balance</t>
        </is>
      </c>
      <c r="B70" s="6" t="n">
        <v>0</v>
      </c>
    </row>
    <row r="71">
      <c r="A71" s="4" t="inlineStr">
        <is>
          <t>Fair value of plan assets, end of year balance</t>
        </is>
      </c>
      <c r="B71" s="6" t="n">
        <v>0</v>
      </c>
      <c r="C71" s="6" t="n">
        <v>0</v>
      </c>
    </row>
    <row r="72">
      <c r="A72" s="4" t="inlineStr">
        <is>
          <t>Fair Value, Inputs, Level 1 [Member]</t>
        </is>
      </c>
    </row>
    <row r="73">
      <c r="A73" s="3" t="inlineStr">
        <is>
          <t>Change in Assets (Fair Value) [Roll Forward]</t>
        </is>
      </c>
    </row>
    <row r="74">
      <c r="A74" s="4" t="inlineStr">
        <is>
          <t>Fair value of plan assets, beginning of year balance</t>
        </is>
      </c>
      <c r="B74" s="6" t="n">
        <v>167</v>
      </c>
    </row>
    <row r="75">
      <c r="A75" s="4" t="inlineStr">
        <is>
          <t>Fair value of plan assets, end of year balance</t>
        </is>
      </c>
      <c r="B75" s="6" t="n">
        <v>58</v>
      </c>
      <c r="C75" s="6" t="n">
        <v>167</v>
      </c>
    </row>
    <row r="76">
      <c r="A76" s="4" t="inlineStr">
        <is>
          <t>Fair Value, Inputs, Level 1 [Member] | Multi-strategy Funds</t>
        </is>
      </c>
    </row>
    <row r="77">
      <c r="A77" s="3" t="inlineStr">
        <is>
          <t>Change in Assets (Fair Value) [Roll Forward]</t>
        </is>
      </c>
    </row>
    <row r="78">
      <c r="A78" s="4" t="inlineStr">
        <is>
          <t>Fair value of plan assets, beginning of year balance</t>
        </is>
      </c>
      <c r="B78" s="6" t="n">
        <v>48</v>
      </c>
    </row>
    <row r="79">
      <c r="A79" s="4" t="inlineStr">
        <is>
          <t>Fair value of plan assets, end of year balance</t>
        </is>
      </c>
      <c r="B79" s="6" t="n">
        <v>0</v>
      </c>
      <c r="C79" s="6" t="n">
        <v>48</v>
      </c>
    </row>
    <row r="80">
      <c r="A80" s="4" t="inlineStr">
        <is>
          <t>Fair Value, Inputs, Level 1 [Member] | Domestic stock funds</t>
        </is>
      </c>
    </row>
    <row r="81">
      <c r="A81" s="3" t="inlineStr">
        <is>
          <t>Change in Assets (Fair Value) [Roll Forward]</t>
        </is>
      </c>
    </row>
    <row r="82">
      <c r="A82" s="4" t="inlineStr">
        <is>
          <t>Fair value of plan assets, beginning of year balance</t>
        </is>
      </c>
      <c r="B82" s="6" t="n">
        <v>56</v>
      </c>
    </row>
    <row r="83">
      <c r="A83" s="4" t="inlineStr">
        <is>
          <t>Fair value of plan assets, end of year balance</t>
        </is>
      </c>
      <c r="C83" s="6" t="n">
        <v>56</v>
      </c>
    </row>
    <row r="84">
      <c r="A84" s="4" t="inlineStr">
        <is>
          <t>Fair Value, Inputs, Level 1 [Member] | International stock funds</t>
        </is>
      </c>
    </row>
    <row r="85">
      <c r="A85" s="3" t="inlineStr">
        <is>
          <t>Change in Assets (Fair Value) [Roll Forward]</t>
        </is>
      </c>
    </row>
    <row r="86">
      <c r="A86" s="4" t="inlineStr">
        <is>
          <t>Fair value of plan assets, beginning of year balance</t>
        </is>
      </c>
      <c r="B86" s="6" t="n">
        <v>46</v>
      </c>
    </row>
    <row r="87">
      <c r="A87" s="4" t="inlineStr">
        <is>
          <t>Fair value of plan assets, end of year balance</t>
        </is>
      </c>
      <c r="C87" s="6" t="n">
        <v>46</v>
      </c>
    </row>
    <row r="88">
      <c r="A88" s="4" t="inlineStr">
        <is>
          <t>Fair Value, Inputs, Level 1 [Member] | Domestic bond funds</t>
        </is>
      </c>
    </row>
    <row r="89">
      <c r="A89" s="3" t="inlineStr">
        <is>
          <t>Change in Assets (Fair Value) [Roll Forward]</t>
        </is>
      </c>
    </row>
    <row r="90">
      <c r="A90" s="4" t="inlineStr">
        <is>
          <t>Fair value of plan assets, beginning of year balance</t>
        </is>
      </c>
      <c r="B90" s="6" t="n">
        <v>17</v>
      </c>
    </row>
    <row r="91">
      <c r="A91" s="4" t="inlineStr">
        <is>
          <t>Fair value of plan assets, end of year balance</t>
        </is>
      </c>
      <c r="B91" s="6" t="n">
        <v>0</v>
      </c>
      <c r="C91" s="6" t="n">
        <v>17</v>
      </c>
    </row>
    <row r="92">
      <c r="A92" s="4" t="inlineStr">
        <is>
          <t>Fair Value, Inputs, Level 2</t>
        </is>
      </c>
    </row>
    <row r="93">
      <c r="A93" s="3" t="inlineStr">
        <is>
          <t>Change in Assets (Fair Value) [Roll Forward]</t>
        </is>
      </c>
    </row>
    <row r="94">
      <c r="A94" s="4" t="inlineStr">
        <is>
          <t>Fair value of plan assets, beginning of year balance</t>
        </is>
      </c>
      <c r="B94" s="6" t="n">
        <v>28</v>
      </c>
    </row>
    <row r="95">
      <c r="A95" s="4" t="inlineStr">
        <is>
          <t>Fair value of plan assets, end of year balance</t>
        </is>
      </c>
      <c r="B95" s="6" t="n">
        <v>204</v>
      </c>
      <c r="C95" s="6" t="n">
        <v>28</v>
      </c>
    </row>
    <row r="96">
      <c r="A96" s="4" t="inlineStr">
        <is>
          <t>Fair Value, Inputs, Level 2 | Multi-strategy Funds</t>
        </is>
      </c>
    </row>
    <row r="97">
      <c r="A97" s="3" t="inlineStr">
        <is>
          <t>Change in Assets (Fair Value) [Roll Forward]</t>
        </is>
      </c>
    </row>
    <row r="98">
      <c r="A98" s="4" t="inlineStr">
        <is>
          <t>Fair value of plan assets, beginning of year balance</t>
        </is>
      </c>
      <c r="B98" s="6" t="n">
        <v>0</v>
      </c>
    </row>
    <row r="99">
      <c r="A99" s="4" t="inlineStr">
        <is>
          <t>Fair value of plan assets, end of year balance</t>
        </is>
      </c>
      <c r="B99" s="6" t="n">
        <v>0</v>
      </c>
      <c r="C99" s="6" t="n">
        <v>0</v>
      </c>
    </row>
    <row r="100">
      <c r="A100" s="4" t="inlineStr">
        <is>
          <t>Fair Value, Inputs, Level 2 | Domestic stock funds</t>
        </is>
      </c>
    </row>
    <row r="101">
      <c r="A101" s="3" t="inlineStr">
        <is>
          <t>Change in Assets (Fair Value) [Roll Forward]</t>
        </is>
      </c>
    </row>
    <row r="102">
      <c r="A102" s="4" t="inlineStr">
        <is>
          <t>Fair value of plan assets, beginning of year balance</t>
        </is>
      </c>
      <c r="B102" s="6" t="n">
        <v>0</v>
      </c>
    </row>
    <row r="103">
      <c r="A103" s="4" t="inlineStr">
        <is>
          <t>Fair value of plan assets, end of year balance</t>
        </is>
      </c>
      <c r="C103" s="6" t="n">
        <v>0</v>
      </c>
    </row>
    <row r="104">
      <c r="A104" s="4" t="inlineStr">
        <is>
          <t>Fair Value, Inputs, Level 2 | International stock funds</t>
        </is>
      </c>
    </row>
    <row r="105">
      <c r="A105" s="3" t="inlineStr">
        <is>
          <t>Change in Assets (Fair Value) [Roll Forward]</t>
        </is>
      </c>
    </row>
    <row r="106">
      <c r="A106" s="4" t="inlineStr">
        <is>
          <t>Fair value of plan assets, beginning of year balance</t>
        </is>
      </c>
      <c r="B106" s="6" t="n">
        <v>0</v>
      </c>
    </row>
    <row r="107">
      <c r="A107" s="4" t="inlineStr">
        <is>
          <t>Fair value of plan assets, end of year balance</t>
        </is>
      </c>
      <c r="C107" s="6" t="n">
        <v>0</v>
      </c>
    </row>
    <row r="108">
      <c r="A108" s="4" t="inlineStr">
        <is>
          <t>Fair Value, Inputs, Level 2 | Domestic bond funds</t>
        </is>
      </c>
    </row>
    <row r="109">
      <c r="A109" s="3" t="inlineStr">
        <is>
          <t>Change in Assets (Fair Value) [Roll Forward]</t>
        </is>
      </c>
    </row>
    <row r="110">
      <c r="A110" s="4" t="inlineStr">
        <is>
          <t>Fair value of plan assets, beginning of year balance</t>
        </is>
      </c>
      <c r="B110" s="6" t="n">
        <v>0</v>
      </c>
    </row>
    <row r="111">
      <c r="A111" s="4" t="inlineStr">
        <is>
          <t>Fair value of plan assets, end of year balance</t>
        </is>
      </c>
      <c r="B111" s="6" t="n">
        <v>180</v>
      </c>
      <c r="C111" s="6" t="n">
        <v>0</v>
      </c>
    </row>
    <row r="112">
      <c r="A112" s="4" t="inlineStr">
        <is>
          <t>Accumulated Defined Benefit Plans Adjustment Attributable to Parent [Member]</t>
        </is>
      </c>
    </row>
    <row r="113">
      <c r="A113" s="3" t="inlineStr">
        <is>
          <t>Change in Benefit Obligation [Roll Forward]</t>
        </is>
      </c>
    </row>
    <row r="114">
      <c r="A114" s="4" t="inlineStr">
        <is>
          <t>Foreign exchange rate changes</t>
        </is>
      </c>
      <c r="C114" s="6" t="n">
        <v>0</v>
      </c>
    </row>
    <row r="115">
      <c r="A115" s="3" t="inlineStr">
        <is>
          <t>Change in Assets (Fair Value) [Roll Forward]</t>
        </is>
      </c>
    </row>
    <row r="116">
      <c r="A116" s="4" t="inlineStr">
        <is>
          <t>Total</t>
        </is>
      </c>
      <c r="B116" s="6" t="n">
        <v>101</v>
      </c>
    </row>
    <row r="117">
      <c r="A117" s="3" t="inlineStr">
        <is>
          <t>Benefits Expected to be Paid from Benefit Plans [Abstract]</t>
        </is>
      </c>
    </row>
    <row r="118">
      <c r="A118" s="4" t="inlineStr">
        <is>
          <t>Amortization of amounts included in net periodic benefit cost</t>
        </is>
      </c>
      <c r="B118" s="6" t="n">
        <v>5</v>
      </c>
      <c r="C118" s="6" t="n">
        <v>5</v>
      </c>
      <c r="D118" s="5" t="n">
        <v>4</v>
      </c>
    </row>
    <row r="119">
      <c r="A119" s="4" t="inlineStr">
        <is>
          <t>Defined Benefit, US Plans [Member]</t>
        </is>
      </c>
    </row>
    <row r="120">
      <c r="A120" s="3" t="inlineStr">
        <is>
          <t>Change in Benefit Obligation [Roll Forward]</t>
        </is>
      </c>
    </row>
    <row r="121">
      <c r="A121" s="4" t="inlineStr">
        <is>
          <t>Beginning of year balance</t>
        </is>
      </c>
      <c r="B121" s="6" t="n">
        <v>262</v>
      </c>
    </row>
    <row r="122">
      <c r="A122" s="4" t="inlineStr">
        <is>
          <t>End of year balance</t>
        </is>
      </c>
      <c r="B122" s="6" t="n">
        <v>247</v>
      </c>
      <c r="C122" s="6" t="n">
        <v>262</v>
      </c>
    </row>
    <row r="123">
      <c r="A123" s="3" t="inlineStr">
        <is>
          <t>Change in Assets (Fair Value) [Roll Forward]</t>
        </is>
      </c>
    </row>
    <row r="124">
      <c r="A124" s="4" t="inlineStr">
        <is>
          <t>Fair value of plan assets, beginning of year balance</t>
        </is>
      </c>
      <c r="B124" s="6" t="n">
        <v>246</v>
      </c>
    </row>
    <row r="125">
      <c r="A125" s="4" t="inlineStr">
        <is>
          <t>Fair value of plan assets, end of year balance</t>
        </is>
      </c>
      <c r="B125" s="6" t="n">
        <v>237</v>
      </c>
      <c r="C125" s="6" t="n">
        <v>246</v>
      </c>
    </row>
    <row r="126">
      <c r="A126" s="4" t="inlineStr">
        <is>
          <t>Funded status</t>
        </is>
      </c>
      <c r="B126" s="5" t="n">
        <v>-11</v>
      </c>
      <c r="C126" s="5" t="n">
        <v>-16</v>
      </c>
    </row>
    <row r="127">
      <c r="A127" s="3" t="inlineStr">
        <is>
          <t>Weighted average assumptions for obligations as of measurement date [Abstract]</t>
        </is>
      </c>
    </row>
    <row r="128">
      <c r="A128" s="4" t="inlineStr">
        <is>
          <t>Discount rate</t>
        </is>
      </c>
      <c r="B128" s="4" t="inlineStr">
        <is>
          <t>2.60%</t>
        </is>
      </c>
      <c r="C128" s="4" t="inlineStr">
        <is>
          <t>2.30%</t>
        </is>
      </c>
    </row>
    <row r="129">
      <c r="A129" s="4" t="inlineStr">
        <is>
          <t>Defined Benefit, Canadian Plans [Member]</t>
        </is>
      </c>
    </row>
    <row r="130">
      <c r="A130" s="3" t="inlineStr">
        <is>
          <t>Change in Benefit Obligation [Roll Forward]</t>
        </is>
      </c>
    </row>
    <row r="131">
      <c r="A131" s="4" t="inlineStr">
        <is>
          <t>Beginning of year balance</t>
        </is>
      </c>
      <c r="B131" s="5" t="n">
        <v>58</v>
      </c>
    </row>
    <row r="132">
      <c r="A132" s="4" t="inlineStr">
        <is>
          <t>End of year balance</t>
        </is>
      </c>
      <c r="B132" s="6" t="n">
        <v>54</v>
      </c>
      <c r="C132" s="5" t="n">
        <v>58</v>
      </c>
    </row>
    <row r="133">
      <c r="A133" s="3" t="inlineStr">
        <is>
          <t>Change in Assets (Fair Value) [Roll Forward]</t>
        </is>
      </c>
    </row>
    <row r="134">
      <c r="A134" s="4" t="inlineStr">
        <is>
          <t>Fair value of plan assets, beginning of year balance</t>
        </is>
      </c>
      <c r="B134" s="6" t="n">
        <v>64</v>
      </c>
    </row>
    <row r="135">
      <c r="A135" s="4" t="inlineStr">
        <is>
          <t>Fair value of plan assets, end of year balance</t>
        </is>
      </c>
      <c r="B135" s="6" t="n">
        <v>59</v>
      </c>
      <c r="C135" s="6" t="n">
        <v>64</v>
      </c>
    </row>
    <row r="136">
      <c r="A136" s="4" t="inlineStr">
        <is>
          <t>Funded status</t>
        </is>
      </c>
      <c r="B136" s="5" t="n">
        <v>5</v>
      </c>
      <c r="C136" s="5" t="n">
        <v>6</v>
      </c>
    </row>
    <row r="137">
      <c r="A137" s="3" t="inlineStr">
        <is>
          <t>Weighted average assumptions for obligations as of measurement date [Abstract]</t>
        </is>
      </c>
    </row>
    <row r="138">
      <c r="A138" s="4" t="inlineStr">
        <is>
          <t>Discount rate</t>
        </is>
      </c>
      <c r="B138" s="4" t="inlineStr">
        <is>
          <t>2.60%</t>
        </is>
      </c>
      <c r="C138" s="4" t="inlineStr">
        <is>
          <t>2.3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Benefits Pension Costs, Assumptions Used in Net Periodic Costs and Expected Contributions and Payments (Details) - USD ($) $ in Millions</t>
        </is>
      </c>
      <c r="B1" s="2" t="inlineStr">
        <is>
          <t>12 Months Ended</t>
        </is>
      </c>
    </row>
    <row r="2">
      <c r="B2" s="2" t="inlineStr">
        <is>
          <t>Dec. 31, 2021</t>
        </is>
      </c>
      <c r="C2" s="2" t="inlineStr">
        <is>
          <t>Dec. 31, 2020</t>
        </is>
      </c>
      <c r="D2" s="2" t="inlineStr">
        <is>
          <t>Dec. 31, 2019</t>
        </is>
      </c>
    </row>
    <row r="3">
      <c r="A3" s="3" t="inlineStr">
        <is>
          <t>Defined Benefit Plan, Net Periodic Benefit Cost (Credit) [Abstract]</t>
        </is>
      </c>
    </row>
    <row r="4">
      <c r="A4" s="4" t="inlineStr">
        <is>
          <t>Service cost</t>
        </is>
      </c>
      <c r="B4" s="5" t="n">
        <v>1</v>
      </c>
      <c r="C4" s="5" t="n">
        <v>1</v>
      </c>
      <c r="D4" s="5" t="n">
        <v>3</v>
      </c>
    </row>
    <row r="5">
      <c r="A5" s="4" t="inlineStr">
        <is>
          <t>Interest cost</t>
        </is>
      </c>
      <c r="B5" s="6" t="n">
        <v>7</v>
      </c>
      <c r="C5" s="6" t="n">
        <v>9</v>
      </c>
      <c r="D5" s="6" t="n">
        <v>12</v>
      </c>
    </row>
    <row r="6">
      <c r="A6" s="4" t="inlineStr">
        <is>
          <t>Expected return on plan assets</t>
        </is>
      </c>
      <c r="B6" s="6" t="n">
        <v>-13</v>
      </c>
      <c r="C6" s="6" t="n">
        <v>-14</v>
      </c>
      <c r="D6" s="6" t="n">
        <v>-14</v>
      </c>
    </row>
    <row r="7">
      <c r="A7" s="4" t="inlineStr">
        <is>
          <t>Amortization of prior service cost</t>
        </is>
      </c>
      <c r="B7" s="6" t="n">
        <v>1</v>
      </c>
      <c r="C7" s="6" t="n">
        <v>1</v>
      </c>
      <c r="D7" s="6" t="n">
        <v>1</v>
      </c>
    </row>
    <row r="8">
      <c r="A8" s="4" t="inlineStr">
        <is>
          <t>Amortization of net actuarial loss</t>
        </is>
      </c>
      <c r="B8" s="6" t="n">
        <v>6</v>
      </c>
      <c r="C8" s="6" t="n">
        <v>6</v>
      </c>
      <c r="D8" s="6" t="n">
        <v>5</v>
      </c>
    </row>
    <row r="9">
      <c r="A9" s="4" t="inlineStr">
        <is>
          <t>Net periodic pension cost before settlement</t>
        </is>
      </c>
      <c r="B9" s="6" t="n">
        <v>2</v>
      </c>
      <c r="C9" s="6" t="n">
        <v>2</v>
      </c>
      <c r="D9" s="6" t="n">
        <v>6</v>
      </c>
    </row>
    <row r="10">
      <c r="A10" s="4" t="inlineStr">
        <is>
          <t>Loss due to settlement</t>
        </is>
      </c>
      <c r="B10" s="6" t="n">
        <v>2</v>
      </c>
      <c r="C10" s="6" t="n">
        <v>0</v>
      </c>
      <c r="D10" s="6" t="n">
        <v>0</v>
      </c>
    </row>
    <row r="11">
      <c r="A11" s="4" t="inlineStr">
        <is>
          <t>Net periodic pension cost</t>
        </is>
      </c>
      <c r="B11" s="6" t="n">
        <v>4</v>
      </c>
      <c r="C11" s="6" t="n">
        <v>2</v>
      </c>
      <c r="D11" s="6" t="n">
        <v>6</v>
      </c>
    </row>
    <row r="12">
      <c r="A12" s="4" t="inlineStr">
        <is>
          <t>Net periodic pension cost included in cost of sales</t>
        </is>
      </c>
      <c r="B12" s="6" t="n">
        <v>0</v>
      </c>
      <c r="C12" s="6" t="n">
        <v>0</v>
      </c>
      <c r="D12" s="6" t="n">
        <v>2</v>
      </c>
    </row>
    <row r="13">
      <c r="A13" s="4" t="inlineStr">
        <is>
          <t>Net periodic pension cost included in selling, general, and administrative expenses</t>
        </is>
      </c>
      <c r="B13" s="6" t="n">
        <v>1</v>
      </c>
      <c r="C13" s="6" t="n">
        <v>1</v>
      </c>
      <c r="D13" s="6" t="n">
        <v>1</v>
      </c>
    </row>
    <row r="14">
      <c r="A14" s="4" t="inlineStr">
        <is>
          <t>Net periodic pension cost included in other non-operating items</t>
        </is>
      </c>
      <c r="B14" s="5" t="n">
        <v>3</v>
      </c>
      <c r="C14" s="5" t="n">
        <v>1</v>
      </c>
      <c r="D14" s="5" t="n">
        <v>3</v>
      </c>
    </row>
    <row r="15">
      <c r="A15" s="4" t="inlineStr">
        <is>
          <t>Defined Benefit, Canadian Plans [Member]</t>
        </is>
      </c>
    </row>
    <row r="16">
      <c r="A16" s="3" t="inlineStr">
        <is>
          <t>Assumptions Used in Calculating Net Periodic Benefit Cost [Abstract]</t>
        </is>
      </c>
    </row>
    <row r="17">
      <c r="A17" s="4" t="inlineStr">
        <is>
          <t>Discount rate</t>
        </is>
      </c>
      <c r="B17" s="4" t="inlineStr">
        <is>
          <t>2.30%</t>
        </is>
      </c>
      <c r="C17" s="4" t="inlineStr">
        <is>
          <t>3.00%</t>
        </is>
      </c>
      <c r="D17" s="4" t="inlineStr">
        <is>
          <t>3.80%</t>
        </is>
      </c>
    </row>
    <row r="18">
      <c r="A18" s="4" t="inlineStr">
        <is>
          <t>Expected return on plan assets</t>
        </is>
      </c>
      <c r="B18" s="4" t="inlineStr">
        <is>
          <t>2.30%</t>
        </is>
      </c>
      <c r="C18" s="4" t="inlineStr">
        <is>
          <t>3.20%</t>
        </is>
      </c>
      <c r="D18" s="4" t="inlineStr">
        <is>
          <t>3.40%</t>
        </is>
      </c>
    </row>
    <row r="19">
      <c r="A19" s="4" t="inlineStr">
        <is>
          <t>Rate of compensation increase</t>
        </is>
      </c>
      <c r="C19" s="4" t="inlineStr">
        <is>
          <t>3.50%</t>
        </is>
      </c>
      <c r="D19" s="4" t="inlineStr">
        <is>
          <t>3.50%</t>
        </is>
      </c>
    </row>
    <row r="20">
      <c r="A20" s="4" t="inlineStr">
        <is>
          <t>Defined Benefit, US Plans [Member]</t>
        </is>
      </c>
    </row>
    <row r="21">
      <c r="A21" s="3" t="inlineStr">
        <is>
          <t>Assumptions Used in Calculating Net Periodic Benefit Cost [Abstract]</t>
        </is>
      </c>
    </row>
    <row r="22">
      <c r="A22" s="4" t="inlineStr">
        <is>
          <t>Discount rate</t>
        </is>
      </c>
      <c r="B22" s="4" t="inlineStr">
        <is>
          <t>2.30%</t>
        </is>
      </c>
      <c r="C22" s="4" t="inlineStr">
        <is>
          <t>3.10%</t>
        </is>
      </c>
      <c r="D22" s="4" t="inlineStr">
        <is>
          <t>4.20%</t>
        </is>
      </c>
    </row>
    <row r="23">
      <c r="A23" s="4" t="inlineStr">
        <is>
          <t>Expected return on plan assets</t>
        </is>
      </c>
      <c r="B23" s="4" t="inlineStr">
        <is>
          <t>5.30%</t>
        </is>
      </c>
      <c r="C23" s="4" t="inlineStr">
        <is>
          <t>5.80%</t>
        </is>
      </c>
      <c r="D23" s="4" t="inlineStr">
        <is>
          <t>5.8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 Retirement Benefits Asset Allocation and Fair Value of Plan Asset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Defined Benefit Plan, Plan Assets, Amount</t>
        </is>
      </c>
      <c r="B3" s="5" t="n">
        <v>296</v>
      </c>
      <c r="C3" s="5" t="n">
        <v>310</v>
      </c>
      <c r="D3" s="5" t="n">
        <v>294</v>
      </c>
    </row>
    <row r="4">
      <c r="A4" s="4" t="inlineStr">
        <is>
          <t>Quoted Prices in Active Markets for Identical Assets (Level 1)</t>
        </is>
      </c>
    </row>
    <row r="5">
      <c r="A5" s="3" t="inlineStr">
        <is>
          <t>Defined Benefit Plan Disclosure [Line Items]</t>
        </is>
      </c>
    </row>
    <row r="6">
      <c r="A6" s="4" t="inlineStr">
        <is>
          <t>Defined Benefit Plan, Plan Assets, Amount</t>
        </is>
      </c>
      <c r="B6" s="6" t="n">
        <v>58</v>
      </c>
      <c r="C6" s="6" t="n">
        <v>167</v>
      </c>
    </row>
    <row r="7">
      <c r="A7" s="4" t="inlineStr">
        <is>
          <t>Fair Value Measured at Net Asset Value Per Share [Member]</t>
        </is>
      </c>
    </row>
    <row r="8">
      <c r="A8" s="3" t="inlineStr">
        <is>
          <t>Defined Benefit Plan Disclosure [Line Items]</t>
        </is>
      </c>
    </row>
    <row r="9">
      <c r="A9" s="4" t="inlineStr">
        <is>
          <t>Defined Benefit Plan, Plan Assets, Amount</t>
        </is>
      </c>
      <c r="B9" s="6" t="n">
        <v>34</v>
      </c>
      <c r="C9" s="6" t="n">
        <v>115</v>
      </c>
    </row>
    <row r="10">
      <c r="A10" s="4" t="inlineStr">
        <is>
          <t>Fair Value, Inputs, Level 2</t>
        </is>
      </c>
    </row>
    <row r="11">
      <c r="A11" s="3" t="inlineStr">
        <is>
          <t>Defined Benefit Plan Disclosure [Line Items]</t>
        </is>
      </c>
    </row>
    <row r="12">
      <c r="A12" s="4" t="inlineStr">
        <is>
          <t>Defined Benefit Plan, Plan Assets, Amount</t>
        </is>
      </c>
      <c r="B12" s="6" t="n">
        <v>204</v>
      </c>
      <c r="C12" s="6" t="n">
        <v>28</v>
      </c>
    </row>
    <row r="13">
      <c r="A13" s="4" t="inlineStr">
        <is>
          <t>Significant Unobservable Inputs (Level 3)</t>
        </is>
      </c>
    </row>
    <row r="14">
      <c r="A14" s="3" t="inlineStr">
        <is>
          <t>Defined Benefit Plan Disclosure [Line Items]</t>
        </is>
      </c>
    </row>
    <row r="15">
      <c r="A15" s="4" t="inlineStr">
        <is>
          <t>Defined Benefit Plan, Plan Assets, Amount</t>
        </is>
      </c>
      <c r="B15" s="6" t="n">
        <v>0</v>
      </c>
      <c r="C15" s="6" t="n">
        <v>0</v>
      </c>
    </row>
    <row r="16">
      <c r="A16" s="4" t="inlineStr">
        <is>
          <t>Domestic stock funds</t>
        </is>
      </c>
    </row>
    <row r="17">
      <c r="A17" s="3" t="inlineStr">
        <is>
          <t>Defined Benefit Plan Disclosure [Line Items]</t>
        </is>
      </c>
    </row>
    <row r="18">
      <c r="A18" s="4" t="inlineStr">
        <is>
          <t>Defined Benefit Plan, Plan Assets, Amount</t>
        </is>
      </c>
      <c r="C18" s="6" t="n">
        <v>56</v>
      </c>
    </row>
    <row r="19">
      <c r="A19" s="4" t="inlineStr">
        <is>
          <t>Domestic stock funds | Quoted Prices in Active Markets for Identical Assets (Level 1)</t>
        </is>
      </c>
    </row>
    <row r="20">
      <c r="A20" s="3" t="inlineStr">
        <is>
          <t>Defined Benefit Plan Disclosure [Line Items]</t>
        </is>
      </c>
    </row>
    <row r="21">
      <c r="A21" s="4" t="inlineStr">
        <is>
          <t>Defined Benefit Plan, Plan Assets, Amount</t>
        </is>
      </c>
      <c r="C21" s="6" t="n">
        <v>56</v>
      </c>
    </row>
    <row r="22">
      <c r="A22" s="4" t="inlineStr">
        <is>
          <t>Domestic stock funds | Fair Value Measured at Net Asset Value Per Share [Member]</t>
        </is>
      </c>
    </row>
    <row r="23">
      <c r="A23" s="3" t="inlineStr">
        <is>
          <t>Defined Benefit Plan Disclosure [Line Items]</t>
        </is>
      </c>
    </row>
    <row r="24">
      <c r="A24" s="4" t="inlineStr">
        <is>
          <t>Defined Benefit Plan, Plan Assets, Amount</t>
        </is>
      </c>
      <c r="C24" s="6" t="n">
        <v>0</v>
      </c>
    </row>
    <row r="25">
      <c r="A25" s="4" t="inlineStr">
        <is>
          <t>Domestic stock funds | Fair Value, Inputs, Level 2</t>
        </is>
      </c>
    </row>
    <row r="26">
      <c r="A26" s="3" t="inlineStr">
        <is>
          <t>Defined Benefit Plan Disclosure [Line Items]</t>
        </is>
      </c>
    </row>
    <row r="27">
      <c r="A27" s="4" t="inlineStr">
        <is>
          <t>Defined Benefit Plan, Plan Assets, Amount</t>
        </is>
      </c>
      <c r="C27" s="6" t="n">
        <v>0</v>
      </c>
    </row>
    <row r="28">
      <c r="A28" s="4" t="inlineStr">
        <is>
          <t>Domestic stock funds | Significant Unobservable Inputs (Level 3)</t>
        </is>
      </c>
    </row>
    <row r="29">
      <c r="A29" s="3" t="inlineStr">
        <is>
          <t>Defined Benefit Plan Disclosure [Line Items]</t>
        </is>
      </c>
    </row>
    <row r="30">
      <c r="A30" s="4" t="inlineStr">
        <is>
          <t>Defined Benefit Plan, Plan Assets, Amount</t>
        </is>
      </c>
      <c r="C30" s="6" t="n">
        <v>0</v>
      </c>
    </row>
    <row r="31">
      <c r="A31" s="4" t="inlineStr">
        <is>
          <t>International stock funds</t>
        </is>
      </c>
    </row>
    <row r="32">
      <c r="A32" s="3" t="inlineStr">
        <is>
          <t>Defined Benefit Plan Disclosure [Line Items]</t>
        </is>
      </c>
    </row>
    <row r="33">
      <c r="A33" s="4" t="inlineStr">
        <is>
          <t>Defined Benefit Plan, Plan Assets, Amount</t>
        </is>
      </c>
      <c r="C33" s="6" t="n">
        <v>46</v>
      </c>
    </row>
    <row r="34">
      <c r="A34" s="4" t="inlineStr">
        <is>
          <t>International stock funds | Quoted Prices in Active Markets for Identical Assets (Level 1)</t>
        </is>
      </c>
    </row>
    <row r="35">
      <c r="A35" s="3" t="inlineStr">
        <is>
          <t>Defined Benefit Plan Disclosure [Line Items]</t>
        </is>
      </c>
    </row>
    <row r="36">
      <c r="A36" s="4" t="inlineStr">
        <is>
          <t>Defined Benefit Plan, Plan Assets, Amount</t>
        </is>
      </c>
      <c r="C36" s="6" t="n">
        <v>46</v>
      </c>
    </row>
    <row r="37">
      <c r="A37" s="4" t="inlineStr">
        <is>
          <t>International stock funds | Fair Value Measured at Net Asset Value Per Share [Member]</t>
        </is>
      </c>
    </row>
    <row r="38">
      <c r="A38" s="3" t="inlineStr">
        <is>
          <t>Defined Benefit Plan Disclosure [Line Items]</t>
        </is>
      </c>
    </row>
    <row r="39">
      <c r="A39" s="4" t="inlineStr">
        <is>
          <t>Defined Benefit Plan, Plan Assets, Amount</t>
        </is>
      </c>
      <c r="C39" s="6" t="n">
        <v>0</v>
      </c>
    </row>
    <row r="40">
      <c r="A40" s="4" t="inlineStr">
        <is>
          <t>International stock funds | Fair Value, Inputs, Level 2</t>
        </is>
      </c>
    </row>
    <row r="41">
      <c r="A41" s="3" t="inlineStr">
        <is>
          <t>Defined Benefit Plan Disclosure [Line Items]</t>
        </is>
      </c>
    </row>
    <row r="42">
      <c r="A42" s="4" t="inlineStr">
        <is>
          <t>Defined Benefit Plan, Plan Assets, Amount</t>
        </is>
      </c>
      <c r="C42" s="6" t="n">
        <v>0</v>
      </c>
    </row>
    <row r="43">
      <c r="A43" s="4" t="inlineStr">
        <is>
          <t>International stock funds | Significant Unobservable Inputs (Level 3)</t>
        </is>
      </c>
    </row>
    <row r="44">
      <c r="A44" s="3" t="inlineStr">
        <is>
          <t>Defined Benefit Plan Disclosure [Line Items]</t>
        </is>
      </c>
    </row>
    <row r="45">
      <c r="A45" s="4" t="inlineStr">
        <is>
          <t>Defined Benefit Plan, Plan Assets, Amount</t>
        </is>
      </c>
      <c r="C45" s="6" t="n">
        <v>0</v>
      </c>
    </row>
    <row r="46">
      <c r="A46" s="4" t="inlineStr">
        <is>
          <t>Domestic bond funds</t>
        </is>
      </c>
    </row>
    <row r="47">
      <c r="A47" s="3" t="inlineStr">
        <is>
          <t>Defined Benefit Plan Disclosure [Line Items]</t>
        </is>
      </c>
    </row>
    <row r="48">
      <c r="A48" s="4" t="inlineStr">
        <is>
          <t>Defined Benefit Plan, Plan Assets, Amount</t>
        </is>
      </c>
      <c r="B48" s="6" t="n">
        <v>180</v>
      </c>
      <c r="C48" s="6" t="n">
        <v>94</v>
      </c>
    </row>
    <row r="49">
      <c r="A49" s="4" t="inlineStr">
        <is>
          <t>Domestic bond funds | Quoted Prices in Active Markets for Identical Assets (Level 1)</t>
        </is>
      </c>
    </row>
    <row r="50">
      <c r="A50" s="3" t="inlineStr">
        <is>
          <t>Defined Benefit Plan Disclosure [Line Items]</t>
        </is>
      </c>
    </row>
    <row r="51">
      <c r="A51" s="4" t="inlineStr">
        <is>
          <t>Defined Benefit Plan, Plan Assets, Amount</t>
        </is>
      </c>
      <c r="B51" s="6" t="n">
        <v>0</v>
      </c>
      <c r="C51" s="6" t="n">
        <v>17</v>
      </c>
    </row>
    <row r="52">
      <c r="A52" s="4" t="inlineStr">
        <is>
          <t>Domestic bond funds | Fair Value Measured at Net Asset Value Per Share [Member]</t>
        </is>
      </c>
    </row>
    <row r="53">
      <c r="A53" s="3" t="inlineStr">
        <is>
          <t>Defined Benefit Plan Disclosure [Line Items]</t>
        </is>
      </c>
    </row>
    <row r="54">
      <c r="A54" s="4" t="inlineStr">
        <is>
          <t>Defined Benefit Plan, Plan Assets, Amount</t>
        </is>
      </c>
      <c r="B54" s="6" t="n">
        <v>0</v>
      </c>
      <c r="C54" s="6" t="n">
        <v>77</v>
      </c>
    </row>
    <row r="55">
      <c r="A55" s="4" t="inlineStr">
        <is>
          <t>Domestic bond funds | Fair Value, Inputs, Level 2</t>
        </is>
      </c>
    </row>
    <row r="56">
      <c r="A56" s="3" t="inlineStr">
        <is>
          <t>Defined Benefit Plan Disclosure [Line Items]</t>
        </is>
      </c>
    </row>
    <row r="57">
      <c r="A57" s="4" t="inlineStr">
        <is>
          <t>Defined Benefit Plan, Plan Assets, Amount</t>
        </is>
      </c>
      <c r="B57" s="6" t="n">
        <v>180</v>
      </c>
      <c r="C57" s="6" t="n">
        <v>0</v>
      </c>
    </row>
    <row r="58">
      <c r="A58" s="4" t="inlineStr">
        <is>
          <t>Domestic bond funds | Significant Unobservable Inputs (Level 3)</t>
        </is>
      </c>
    </row>
    <row r="59">
      <c r="A59" s="3" t="inlineStr">
        <is>
          <t>Defined Benefit Plan Disclosure [Line Items]</t>
        </is>
      </c>
    </row>
    <row r="60">
      <c r="A60" s="4" t="inlineStr">
        <is>
          <t>Defined Benefit Plan, Plan Assets, Amount</t>
        </is>
      </c>
      <c r="B60" s="6" t="n">
        <v>0</v>
      </c>
      <c r="C60" s="6" t="n">
        <v>0</v>
      </c>
    </row>
    <row r="61">
      <c r="A61" s="4" t="inlineStr">
        <is>
          <t>International bond funds</t>
        </is>
      </c>
    </row>
    <row r="62">
      <c r="A62" s="3" t="inlineStr">
        <is>
          <t>Defined Benefit Plan Disclosure [Line Items]</t>
        </is>
      </c>
    </row>
    <row r="63">
      <c r="A63" s="4" t="inlineStr">
        <is>
          <t>Defined Benefit Plan, Plan Assets, Amount</t>
        </is>
      </c>
      <c r="B63" s="6" t="n">
        <v>47</v>
      </c>
      <c r="C63" s="6" t="n">
        <v>64</v>
      </c>
    </row>
    <row r="64">
      <c r="A64" s="4" t="inlineStr">
        <is>
          <t>International bond funds | Quoted Prices in Active Markets for Identical Assets (Level 1)</t>
        </is>
      </c>
    </row>
    <row r="65">
      <c r="A65" s="3" t="inlineStr">
        <is>
          <t>Defined Benefit Plan Disclosure [Line Items]</t>
        </is>
      </c>
    </row>
    <row r="66">
      <c r="A66" s="4" t="inlineStr">
        <is>
          <t>Defined Benefit Plan, Plan Assets, Amount</t>
        </is>
      </c>
      <c r="B66" s="6" t="n">
        <v>0</v>
      </c>
      <c r="C66" s="6" t="n">
        <v>0</v>
      </c>
    </row>
    <row r="67">
      <c r="A67" s="4" t="inlineStr">
        <is>
          <t>International bond funds | Fair Value Measured at Net Asset Value Per Share [Member]</t>
        </is>
      </c>
    </row>
    <row r="68">
      <c r="A68" s="3" t="inlineStr">
        <is>
          <t>Defined Benefit Plan Disclosure [Line Items]</t>
        </is>
      </c>
    </row>
    <row r="69">
      <c r="A69" s="4" t="inlineStr">
        <is>
          <t>Defined Benefit Plan, Plan Assets, Amount</t>
        </is>
      </c>
      <c r="B69" s="6" t="n">
        <v>34</v>
      </c>
      <c r="C69" s="6" t="n">
        <v>38</v>
      </c>
    </row>
    <row r="70">
      <c r="A70" s="4" t="inlineStr">
        <is>
          <t>International bond funds | Fair Value, Inputs, Level 2</t>
        </is>
      </c>
    </row>
    <row r="71">
      <c r="A71" s="3" t="inlineStr">
        <is>
          <t>Defined Benefit Plan Disclosure [Line Items]</t>
        </is>
      </c>
    </row>
    <row r="72">
      <c r="A72" s="4" t="inlineStr">
        <is>
          <t>Defined Benefit Plan, Plan Assets, Amount</t>
        </is>
      </c>
      <c r="B72" s="6" t="n">
        <v>13</v>
      </c>
      <c r="C72" s="6" t="n">
        <v>26</v>
      </c>
    </row>
    <row r="73">
      <c r="A73" s="4" t="inlineStr">
        <is>
          <t>International bond funds | Significant Unobservable Inputs (Level 3)</t>
        </is>
      </c>
    </row>
    <row r="74">
      <c r="A74" s="3" t="inlineStr">
        <is>
          <t>Defined Benefit Plan Disclosure [Line Items]</t>
        </is>
      </c>
    </row>
    <row r="75">
      <c r="A75" s="4" t="inlineStr">
        <is>
          <t>Defined Benefit Plan, Plan Assets, Amount</t>
        </is>
      </c>
      <c r="B75" s="6" t="n">
        <v>0</v>
      </c>
      <c r="C75" s="6" t="n">
        <v>0</v>
      </c>
    </row>
    <row r="76">
      <c r="A76" s="4" t="inlineStr">
        <is>
          <t>Multi-strategy Funds</t>
        </is>
      </c>
    </row>
    <row r="77">
      <c r="A77" s="3" t="inlineStr">
        <is>
          <t>Defined Benefit Plan Disclosure [Line Items]</t>
        </is>
      </c>
    </row>
    <row r="78">
      <c r="A78" s="4" t="inlineStr">
        <is>
          <t>Defined Benefit Plan, Plan Assets, Amount</t>
        </is>
      </c>
      <c r="B78" s="6" t="n">
        <v>0</v>
      </c>
      <c r="C78" s="6" t="n">
        <v>48</v>
      </c>
    </row>
    <row r="79">
      <c r="A79" s="4" t="inlineStr">
        <is>
          <t>Multi-strategy Funds | Quoted Prices in Active Markets for Identical Assets (Level 1)</t>
        </is>
      </c>
    </row>
    <row r="80">
      <c r="A80" s="3" t="inlineStr">
        <is>
          <t>Defined Benefit Plan Disclosure [Line Items]</t>
        </is>
      </c>
    </row>
    <row r="81">
      <c r="A81" s="4" t="inlineStr">
        <is>
          <t>Defined Benefit Plan, Plan Assets, Amount</t>
        </is>
      </c>
      <c r="B81" s="6" t="n">
        <v>0</v>
      </c>
      <c r="C81" s="6" t="n">
        <v>48</v>
      </c>
    </row>
    <row r="82">
      <c r="A82" s="4" t="inlineStr">
        <is>
          <t>Multi-strategy Funds | Fair Value Measured at Net Asset Value Per Share [Member]</t>
        </is>
      </c>
    </row>
    <row r="83">
      <c r="A83" s="3" t="inlineStr">
        <is>
          <t>Defined Benefit Plan Disclosure [Line Items]</t>
        </is>
      </c>
    </row>
    <row r="84">
      <c r="A84" s="4" t="inlineStr">
        <is>
          <t>Defined Benefit Plan, Plan Assets, Amount</t>
        </is>
      </c>
      <c r="B84" s="6" t="n">
        <v>0</v>
      </c>
      <c r="C84" s="6" t="n">
        <v>0</v>
      </c>
    </row>
    <row r="85">
      <c r="A85" s="4" t="inlineStr">
        <is>
          <t>Multi-strategy Funds | Fair Value, Inputs, Level 2</t>
        </is>
      </c>
    </row>
    <row r="86">
      <c r="A86" s="3" t="inlineStr">
        <is>
          <t>Defined Benefit Plan Disclosure [Line Items]</t>
        </is>
      </c>
    </row>
    <row r="87">
      <c r="A87" s="4" t="inlineStr">
        <is>
          <t>Defined Benefit Plan, Plan Assets, Amount</t>
        </is>
      </c>
      <c r="B87" s="6" t="n">
        <v>0</v>
      </c>
      <c r="C87" s="6" t="n">
        <v>0</v>
      </c>
    </row>
    <row r="88">
      <c r="A88" s="4" t="inlineStr">
        <is>
          <t>Multi-strategy Funds | Significant Unobservable Inputs (Level 3)</t>
        </is>
      </c>
    </row>
    <row r="89">
      <c r="A89" s="3" t="inlineStr">
        <is>
          <t>Defined Benefit Plan Disclosure [Line Items]</t>
        </is>
      </c>
    </row>
    <row r="90">
      <c r="A90" s="4" t="inlineStr">
        <is>
          <t>Defined Benefit Plan, Plan Assets, Amount</t>
        </is>
      </c>
      <c r="B90" s="6" t="n">
        <v>0</v>
      </c>
      <c r="C90" s="6" t="n">
        <v>0</v>
      </c>
    </row>
    <row r="91">
      <c r="A91" s="4" t="inlineStr">
        <is>
          <t>Cash and Cash Equivalents</t>
        </is>
      </c>
    </row>
    <row r="92">
      <c r="A92" s="3" t="inlineStr">
        <is>
          <t>Defined Benefit Plan Disclosure [Line Items]</t>
        </is>
      </c>
    </row>
    <row r="93">
      <c r="A93" s="4" t="inlineStr">
        <is>
          <t>Defined Benefit Plan, Plan Assets, Amount</t>
        </is>
      </c>
      <c r="B93" s="6" t="n">
        <v>68</v>
      </c>
      <c r="C93" s="6" t="n">
        <v>2</v>
      </c>
    </row>
    <row r="94">
      <c r="A94" s="4" t="inlineStr">
        <is>
          <t>Cash and Cash Equivalents | Quoted Prices in Active Markets for Identical Assets (Level 1)</t>
        </is>
      </c>
    </row>
    <row r="95">
      <c r="A95" s="3" t="inlineStr">
        <is>
          <t>Defined Benefit Plan Disclosure [Line Items]</t>
        </is>
      </c>
    </row>
    <row r="96">
      <c r="A96" s="4" t="inlineStr">
        <is>
          <t>Defined Benefit Plan, Plan Assets, Amount</t>
        </is>
      </c>
      <c r="B96" s="6" t="n">
        <v>58</v>
      </c>
      <c r="C96" s="6" t="n">
        <v>0</v>
      </c>
    </row>
    <row r="97">
      <c r="A97" s="4" t="inlineStr">
        <is>
          <t>Cash and Cash Equivalents | Fair Value Measured at Net Asset Value Per Share [Member]</t>
        </is>
      </c>
    </row>
    <row r="98">
      <c r="A98" s="3" t="inlineStr">
        <is>
          <t>Defined Benefit Plan Disclosure [Line Items]</t>
        </is>
      </c>
    </row>
    <row r="99">
      <c r="A99" s="4" t="inlineStr">
        <is>
          <t>Defined Benefit Plan, Plan Assets, Amount</t>
        </is>
      </c>
      <c r="B99" s="6" t="n">
        <v>0</v>
      </c>
      <c r="C99" s="6" t="n">
        <v>0</v>
      </c>
    </row>
    <row r="100">
      <c r="A100" s="4" t="inlineStr">
        <is>
          <t>Cash and Cash Equivalents | Fair Value, Inputs, Level 2</t>
        </is>
      </c>
    </row>
    <row r="101">
      <c r="A101" s="3" t="inlineStr">
        <is>
          <t>Defined Benefit Plan Disclosure [Line Items]</t>
        </is>
      </c>
    </row>
    <row r="102">
      <c r="A102" s="4" t="inlineStr">
        <is>
          <t>Defined Benefit Plan, Plan Assets, Amount</t>
        </is>
      </c>
      <c r="B102" s="6" t="n">
        <v>11</v>
      </c>
      <c r="C102" s="6" t="n">
        <v>2</v>
      </c>
    </row>
    <row r="103">
      <c r="A103" s="4" t="inlineStr">
        <is>
          <t>Cash and Cash Equivalents | Significant Unobservable Inputs (Level 3)</t>
        </is>
      </c>
    </row>
    <row r="104">
      <c r="A104" s="3" t="inlineStr">
        <is>
          <t>Defined Benefit Plan Disclosure [Line Items]</t>
        </is>
      </c>
    </row>
    <row r="105">
      <c r="A105" s="4" t="inlineStr">
        <is>
          <t>Defined Benefit Plan, Plan Assets, Amount</t>
        </is>
      </c>
      <c r="B105" s="5" t="n">
        <v>0</v>
      </c>
      <c r="C10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Benefits Defined Contribution Plans and Other Benefit Plans (Details) - USD ($) shares in Millions, $ in Millions</t>
        </is>
      </c>
      <c r="B1" s="2" t="inlineStr">
        <is>
          <t>12 Months Ended</t>
        </is>
      </c>
    </row>
    <row r="2">
      <c r="B2" s="2" t="inlineStr">
        <is>
          <t>Dec. 31, 2021</t>
        </is>
      </c>
      <c r="C2" s="2" t="inlineStr">
        <is>
          <t>Dec. 31, 2020</t>
        </is>
      </c>
      <c r="D2" s="2" t="inlineStr">
        <is>
          <t>Dec. 31, 2019</t>
        </is>
      </c>
    </row>
    <row r="3">
      <c r="A3" s="3" t="inlineStr">
        <is>
          <t>Defined Contribution Plans [Abstract]</t>
        </is>
      </c>
    </row>
    <row r="4">
      <c r="A4" s="4" t="inlineStr">
        <is>
          <t>Expenses related to defined contribution plans and multiemployer plan</t>
        </is>
      </c>
      <c r="B4" s="5" t="n">
        <v>22</v>
      </c>
      <c r="C4" s="5" t="n">
        <v>16</v>
      </c>
      <c r="D4" s="5" t="n">
        <v>10</v>
      </c>
    </row>
    <row r="5">
      <c r="A5" s="3" t="inlineStr">
        <is>
          <t>Deferred Compensation Arrangements [Abstract]</t>
        </is>
      </c>
    </row>
    <row r="6">
      <c r="A6" s="4" t="inlineStr">
        <is>
          <t>Funded status</t>
        </is>
      </c>
      <c r="B6" s="5" t="n">
        <v>-6</v>
      </c>
      <c r="C6" s="6" t="n">
        <v>-10</v>
      </c>
    </row>
    <row r="7">
      <c r="A7" s="4" t="inlineStr">
        <is>
          <t>Deferred compensation plan maximum deferral percentage</t>
        </is>
      </c>
      <c r="B7" s="4" t="inlineStr">
        <is>
          <t>90.00%</t>
        </is>
      </c>
    </row>
    <row r="8">
      <c r="A8" s="4" t="inlineStr">
        <is>
          <t>Deferred compensation plan, employer contributions and related earnings, maximum vesting period</t>
        </is>
      </c>
      <c r="B8" s="4" t="inlineStr">
        <is>
          <t>5 years</t>
        </is>
      </c>
    </row>
    <row r="9">
      <c r="A9" s="4" t="inlineStr">
        <is>
          <t>Deferred compensation liability included in "Other long-term liabilities"</t>
        </is>
      </c>
      <c r="B9" s="5" t="n">
        <v>-2</v>
      </c>
      <c r="C9" s="5" t="n">
        <v>-2</v>
      </c>
    </row>
    <row r="10">
      <c r="A10" s="4" t="inlineStr">
        <is>
          <t>US Defined Contribution Plan [Member]</t>
        </is>
      </c>
    </row>
    <row r="11">
      <c r="A11" s="3" t="inlineStr">
        <is>
          <t>Defined Contribution Plans [Abstract]</t>
        </is>
      </c>
    </row>
    <row r="12">
      <c r="A12" s="4" t="inlineStr">
        <is>
          <t>Maximum percentage of employee's wages eligible for company match</t>
        </is>
      </c>
      <c r="B12" s="4" t="inlineStr">
        <is>
          <t>5.00%</t>
        </is>
      </c>
    </row>
    <row r="13">
      <c r="A13" s="4" t="inlineStr">
        <is>
          <t>Shares of LP common stock included in plan assets</t>
        </is>
      </c>
      <c r="B13" s="6" t="n">
        <v>1000000</v>
      </c>
    </row>
    <row r="14">
      <c r="A14" s="4" t="inlineStr">
        <is>
          <t>Total market value of plan assets represented by LP common stock</t>
        </is>
      </c>
      <c r="B14" s="4" t="inlineStr">
        <is>
          <t>9.00%</t>
        </is>
      </c>
    </row>
    <row r="15">
      <c r="A15" s="4" t="inlineStr">
        <is>
          <t>Canadian Defined Contribution Plan [Member]</t>
        </is>
      </c>
    </row>
    <row r="16">
      <c r="A16" s="3" t="inlineStr">
        <is>
          <t>Defined Contribution Plans [Abstract]</t>
        </is>
      </c>
    </row>
    <row r="17">
      <c r="A17" s="4" t="inlineStr">
        <is>
          <t>Maximum percentage of employee's wages eligible for company match</t>
        </is>
      </c>
      <c r="B17" s="4" t="inlineStr">
        <is>
          <t>3.00%</t>
        </is>
      </c>
    </row>
    <row r="18">
      <c r="A18" s="4" t="inlineStr">
        <is>
          <t>Percentage of base contribution</t>
        </is>
      </c>
      <c r="B18" s="4" t="inlineStr">
        <is>
          <t>3.00%</t>
        </is>
      </c>
    </row>
    <row r="19">
      <c r="A19" s="4" t="inlineStr">
        <is>
          <t>Employer matching percentage</t>
        </is>
      </c>
      <c r="B19" s="4" t="inlineStr">
        <is>
          <t>50.00%</t>
        </is>
      </c>
    </row>
    <row r="20">
      <c r="A20" s="4" t="inlineStr">
        <is>
          <t>UNITED STATES</t>
        </is>
      </c>
    </row>
    <row r="21">
      <c r="A21" s="3" t="inlineStr">
        <is>
          <t>Defined Benefit Plans and Other Postretirement Benefit Plans Table Text Block [Line Items]</t>
        </is>
      </c>
    </row>
    <row r="22">
      <c r="A22" s="4" t="inlineStr">
        <is>
          <t>Defined Benefit Plan, Plan Assets, Target Allocation, Percentage</t>
        </is>
      </c>
      <c r="B22" s="4" t="inlineStr">
        <is>
          <t>100.00%</t>
        </is>
      </c>
    </row>
    <row r="23">
      <c r="A23" s="4" t="inlineStr">
        <is>
          <t>Defined Benefit Plan, Actual Plan Asset Allocation</t>
        </is>
      </c>
      <c r="B23" s="4" t="inlineStr">
        <is>
          <t>100.00%</t>
        </is>
      </c>
      <c r="C23" s="4" t="inlineStr">
        <is>
          <t>100.00%</t>
        </is>
      </c>
    </row>
    <row r="24">
      <c r="A24" s="4" t="inlineStr">
        <is>
          <t>UNITED STATES | Equity Securities</t>
        </is>
      </c>
    </row>
    <row r="25">
      <c r="A25" s="3" t="inlineStr">
        <is>
          <t>Defined Benefit Plans and Other Postretirement Benefit Plans Table Text Block [Line Items]</t>
        </is>
      </c>
    </row>
    <row r="26">
      <c r="A26" s="4" t="inlineStr">
        <is>
          <t>Defined Benefit Plan, Plan Assets, Target Allocation, Percentage</t>
        </is>
      </c>
      <c r="B26" s="4" t="inlineStr">
        <is>
          <t>0.00%</t>
        </is>
      </c>
    </row>
    <row r="27">
      <c r="A27" s="4" t="inlineStr">
        <is>
          <t>Defined Benefit Plan, Actual Plan Asset Allocation</t>
        </is>
      </c>
      <c r="B27" s="4" t="inlineStr">
        <is>
          <t>0.00%</t>
        </is>
      </c>
      <c r="C27" s="4" t="inlineStr">
        <is>
          <t>41.00%</t>
        </is>
      </c>
    </row>
    <row r="28">
      <c r="A28" s="4" t="inlineStr">
        <is>
          <t>UNITED STATES | Debt Securities</t>
        </is>
      </c>
    </row>
    <row r="29">
      <c r="A29" s="3" t="inlineStr">
        <is>
          <t>Defined Benefit Plans and Other Postretirement Benefit Plans Table Text Block [Line Items]</t>
        </is>
      </c>
    </row>
    <row r="30">
      <c r="A30" s="4" t="inlineStr">
        <is>
          <t>Defined Benefit Plan, Plan Assets, Target Allocation, Percentage</t>
        </is>
      </c>
      <c r="B30" s="4" t="inlineStr">
        <is>
          <t>76.00%</t>
        </is>
      </c>
    </row>
    <row r="31">
      <c r="A31" s="4" t="inlineStr">
        <is>
          <t>Defined Benefit Plan, Actual Plan Asset Allocation</t>
        </is>
      </c>
      <c r="B31" s="4" t="inlineStr">
        <is>
          <t>76.00%</t>
        </is>
      </c>
      <c r="C31" s="4" t="inlineStr">
        <is>
          <t>38.00%</t>
        </is>
      </c>
    </row>
    <row r="32">
      <c r="A32" s="4" t="inlineStr">
        <is>
          <t>UNITED STATES | Multi-strategy Funds</t>
        </is>
      </c>
    </row>
    <row r="33">
      <c r="A33" s="3" t="inlineStr">
        <is>
          <t>Defined Benefit Plans and Other Postretirement Benefit Plans Table Text Block [Line Items]</t>
        </is>
      </c>
    </row>
    <row r="34">
      <c r="A34" s="4" t="inlineStr">
        <is>
          <t>Defined Benefit Plan, Plan Assets, Target Allocation, Percentage</t>
        </is>
      </c>
      <c r="B34" s="4" t="inlineStr">
        <is>
          <t>0.00%</t>
        </is>
      </c>
    </row>
    <row r="35">
      <c r="A35" s="4" t="inlineStr">
        <is>
          <t>Defined Benefit Plan, Actual Plan Asset Allocation</t>
        </is>
      </c>
      <c r="B35" s="4" t="inlineStr">
        <is>
          <t>0.00%</t>
        </is>
      </c>
      <c r="C35" s="4" t="inlineStr">
        <is>
          <t>20.00%</t>
        </is>
      </c>
    </row>
    <row r="36">
      <c r="A36" s="4" t="inlineStr">
        <is>
          <t>UNITED STATES | Cash and Cash Equivalents</t>
        </is>
      </c>
    </row>
    <row r="37">
      <c r="A37" s="3" t="inlineStr">
        <is>
          <t>Defined Benefit Plans and Other Postretirement Benefit Plans Table Text Block [Line Items]</t>
        </is>
      </c>
    </row>
    <row r="38">
      <c r="A38" s="4" t="inlineStr">
        <is>
          <t>Defined Benefit Plan, Plan Assets, Target Allocation, Percentage</t>
        </is>
      </c>
      <c r="B38" s="4" t="inlineStr">
        <is>
          <t>24.00%</t>
        </is>
      </c>
    </row>
    <row r="39">
      <c r="A39" s="4" t="inlineStr">
        <is>
          <t>Defined Benefit Plan, Actual Plan Asset Allocation</t>
        </is>
      </c>
      <c r="B39" s="4" t="inlineStr">
        <is>
          <t>24.00%</t>
        </is>
      </c>
      <c r="C39" s="4" t="inlineStr">
        <is>
          <t>1.00%</t>
        </is>
      </c>
    </row>
    <row r="40">
      <c r="A40" s="4" t="inlineStr">
        <is>
          <t>Foreign Plan</t>
        </is>
      </c>
    </row>
    <row r="41">
      <c r="A41" s="3" t="inlineStr">
        <is>
          <t>Defined Benefit Plans and Other Postretirement Benefit Plans Table Text Block [Line Items]</t>
        </is>
      </c>
    </row>
    <row r="42">
      <c r="A42" s="4" t="inlineStr">
        <is>
          <t>Defined Benefit Plan, Plan Assets, Target Allocation, Percentage</t>
        </is>
      </c>
      <c r="B42" s="4" t="inlineStr">
        <is>
          <t>100.00%</t>
        </is>
      </c>
    </row>
    <row r="43">
      <c r="A43" s="4" t="inlineStr">
        <is>
          <t>Defined Benefit Plan, Actual Plan Asset Allocation</t>
        </is>
      </c>
      <c r="B43" s="4" t="inlineStr">
        <is>
          <t>100.00%</t>
        </is>
      </c>
      <c r="C43" s="4" t="inlineStr">
        <is>
          <t>100.00%</t>
        </is>
      </c>
    </row>
    <row r="44">
      <c r="A44" s="4" t="inlineStr">
        <is>
          <t>Foreign Plan | Debt Securities</t>
        </is>
      </c>
    </row>
    <row r="45">
      <c r="A45" s="3" t="inlineStr">
        <is>
          <t>Defined Benefit Plans and Other Postretirement Benefit Plans Table Text Block [Line Items]</t>
        </is>
      </c>
    </row>
    <row r="46">
      <c r="A46" s="4" t="inlineStr">
        <is>
          <t>Defined Benefit Plan, Plan Assets, Target Allocation, Percentage</t>
        </is>
      </c>
      <c r="B46" s="4" t="inlineStr">
        <is>
          <t>54.00%</t>
        </is>
      </c>
    </row>
    <row r="47">
      <c r="A47" s="4" t="inlineStr">
        <is>
          <t>Defined Benefit Plan, Actual Plan Asset Allocation</t>
        </is>
      </c>
      <c r="B47" s="4" t="inlineStr">
        <is>
          <t>22.00%</t>
        </is>
      </c>
      <c r="C47" s="4" t="inlineStr">
        <is>
          <t>40.00%</t>
        </is>
      </c>
    </row>
    <row r="48">
      <c r="A48" s="4" t="inlineStr">
        <is>
          <t>Foreign Plan | Multi-strategy Funds</t>
        </is>
      </c>
    </row>
    <row r="49">
      <c r="A49" s="3" t="inlineStr">
        <is>
          <t>Defined Benefit Plans and Other Postretirement Benefit Plans Table Text Block [Line Items]</t>
        </is>
      </c>
    </row>
    <row r="50">
      <c r="A50" s="4" t="inlineStr">
        <is>
          <t>Defined Benefit Plan, Plan Assets, Target Allocation, Percentage</t>
        </is>
      </c>
      <c r="B50" s="4" t="inlineStr">
        <is>
          <t>0.00%</t>
        </is>
      </c>
    </row>
    <row r="51">
      <c r="A51" s="4" t="inlineStr">
        <is>
          <t>Defined Benefit Plan, Actual Plan Asset Allocation</t>
        </is>
      </c>
      <c r="B51" s="4" t="inlineStr">
        <is>
          <t>59.00%</t>
        </is>
      </c>
      <c r="C51" s="4" t="inlineStr">
        <is>
          <t>60.00%</t>
        </is>
      </c>
    </row>
    <row r="52">
      <c r="A52" s="4" t="inlineStr">
        <is>
          <t>Foreign Plan | Cash and Cash Equivalents</t>
        </is>
      </c>
    </row>
    <row r="53">
      <c r="A53" s="3" t="inlineStr">
        <is>
          <t>Defined Benefit Plans and Other Postretirement Benefit Plans Table Text Block [Line Items]</t>
        </is>
      </c>
    </row>
    <row r="54">
      <c r="A54" s="4" t="inlineStr">
        <is>
          <t>Defined Benefit Plan, Plan Assets, Target Allocation, Percentage</t>
        </is>
      </c>
      <c r="B54" s="4" t="inlineStr">
        <is>
          <t>46.00%</t>
        </is>
      </c>
    </row>
    <row r="55">
      <c r="A55" s="4" t="inlineStr">
        <is>
          <t>Defined Benefit Plan, Actual Plan Asset Allocation</t>
        </is>
      </c>
      <c r="B55" s="4" t="inlineStr">
        <is>
          <t>19.00%</t>
        </is>
      </c>
      <c r="C55" s="4" t="inlineStr">
        <is>
          <t>0.00%</t>
        </is>
      </c>
    </row>
    <row r="56">
      <c r="A56" s="4" t="inlineStr">
        <is>
          <t>Other Postretirement Benefits Plan [Member]</t>
        </is>
      </c>
    </row>
    <row r="57">
      <c r="A57" s="3" t="inlineStr">
        <is>
          <t>Deferred Compensation Arrangements [Abstract]</t>
        </is>
      </c>
    </row>
    <row r="58">
      <c r="A58" s="4" t="inlineStr">
        <is>
          <t>Funded status</t>
        </is>
      </c>
      <c r="B58" s="5" t="n">
        <v>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Comprehensive 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Other Comprehensive (Income) Loss, Defined Benefit Plan, Prior Service Cost (Credit), Reclassification Adjustment from AOCI, Tax</t>
        </is>
      </c>
      <c r="B4" s="5" t="n">
        <v>2</v>
      </c>
      <c r="C4" s="5" t="n">
        <v>2</v>
      </c>
      <c r="D4" s="5" t="n">
        <v>1</v>
      </c>
    </row>
    <row r="5">
      <c r="A5" s="4" t="inlineStr">
        <is>
          <t>Accumulated comprehensive loss, net of tax, beginning of period</t>
        </is>
      </c>
      <c r="B5" s="6" t="n">
        <v>-174</v>
      </c>
      <c r="C5" s="6" t="n">
        <v>-151</v>
      </c>
      <c r="D5" s="6" t="n">
        <v>-153</v>
      </c>
      <c r="E5" s="5" t="n">
        <v>-146</v>
      </c>
    </row>
    <row r="6">
      <c r="A6" s="4" t="inlineStr">
        <is>
          <t>Amortization of amounts included in net periodic benefit cost</t>
        </is>
      </c>
      <c r="B6" s="6" t="n">
        <v>5</v>
      </c>
      <c r="C6" s="6" t="n">
        <v>2</v>
      </c>
      <c r="D6" s="6" t="n">
        <v>3</v>
      </c>
    </row>
    <row r="7">
      <c r="A7" s="4" t="inlineStr">
        <is>
          <t>Defined Benefit Plan, Benefit Obligation, Foreign Currency Translation Gain (Loss)</t>
        </is>
      </c>
      <c r="B7" s="6" t="n">
        <v>-1</v>
      </c>
      <c r="C7" s="6" t="n">
        <v>-1</v>
      </c>
    </row>
    <row r="8">
      <c r="A8" s="4" t="inlineStr">
        <is>
          <t>Other comprehensive income before reclassifications, net of taxes</t>
        </is>
      </c>
      <c r="B8" s="6" t="n">
        <v>-28</v>
      </c>
      <c r="C8" s="6" t="n">
        <v>1</v>
      </c>
      <c r="D8" s="6" t="n">
        <v>-10</v>
      </c>
    </row>
    <row r="9">
      <c r="A9" s="4" t="inlineStr">
        <is>
          <t>Accumulated comprehensive loss, net of tax, end of period</t>
        </is>
      </c>
      <c r="B9" s="6" t="n">
        <v>-174</v>
      </c>
      <c r="C9" s="6" t="n">
        <v>-151</v>
      </c>
      <c r="D9" s="6" t="n">
        <v>-153</v>
      </c>
      <c r="E9" s="6" t="n">
        <v>-146</v>
      </c>
    </row>
    <row r="10">
      <c r="A10" s="4" t="inlineStr">
        <is>
          <t>Accumulated Defined Benefit Plans Adjustment Attributable to Parent [Member]</t>
        </is>
      </c>
    </row>
    <row r="11">
      <c r="A11" s="3" t="inlineStr">
        <is>
          <t>Accumulated Other Comprehensive Income (Loss) [Line Items]</t>
        </is>
      </c>
    </row>
    <row r="12">
      <c r="A12" s="4" t="inlineStr">
        <is>
          <t>Accumulated comprehensive loss, net of tax, beginning of period</t>
        </is>
      </c>
      <c r="B12" s="6" t="n">
        <v>-76</v>
      </c>
      <c r="C12" s="6" t="n">
        <v>-81</v>
      </c>
      <c r="D12" s="6" t="n">
        <v>-89</v>
      </c>
      <c r="E12" s="6" t="n">
        <v>-93</v>
      </c>
    </row>
    <row r="13">
      <c r="A13" s="4" t="inlineStr">
        <is>
          <t>Amortization of amounts included in net periodic benefit cost</t>
        </is>
      </c>
      <c r="B13" s="6" t="n">
        <v>5</v>
      </c>
      <c r="C13" s="6" t="n">
        <v>5</v>
      </c>
      <c r="D13" s="6" t="n">
        <v>4</v>
      </c>
    </row>
    <row r="14">
      <c r="A14" s="4" t="inlineStr">
        <is>
          <t>Defined Benefit Plan, Benefit Obligation, Foreign Currency Translation Gain (Loss)</t>
        </is>
      </c>
      <c r="C14" s="6" t="n">
        <v>0</v>
      </c>
    </row>
    <row r="15">
      <c r="A15" s="4" t="inlineStr">
        <is>
          <t>Other comprehensive income before reclassifications, net of taxes</t>
        </is>
      </c>
      <c r="B15" s="6" t="n">
        <v>0</v>
      </c>
      <c r="C15" s="6" t="n">
        <v>3</v>
      </c>
      <c r="D15" s="6" t="n">
        <v>0</v>
      </c>
    </row>
    <row r="16">
      <c r="A16" s="4" t="inlineStr">
        <is>
          <t>Accumulated comprehensive loss, net of tax, end of period</t>
        </is>
      </c>
      <c r="B16" s="6" t="n">
        <v>-76</v>
      </c>
      <c r="C16" s="6" t="n">
        <v>-81</v>
      </c>
      <c r="D16" s="6" t="n">
        <v>-89</v>
      </c>
      <c r="E16" s="6" t="n">
        <v>-93</v>
      </c>
    </row>
    <row r="17">
      <c r="A17" s="4" t="inlineStr">
        <is>
          <t>Accumulated Foreign Currency Adjustment Attributable to Parent [Member]</t>
        </is>
      </c>
    </row>
    <row r="18">
      <c r="A18" s="3" t="inlineStr">
        <is>
          <t>Accumulated Other Comprehensive Income (Loss) [Line Items]</t>
        </is>
      </c>
    </row>
    <row r="19">
      <c r="A19" s="4" t="inlineStr">
        <is>
          <t>Accumulated comprehensive loss, net of tax, beginning of period</t>
        </is>
      </c>
      <c r="B19" s="6" t="n">
        <v>-96</v>
      </c>
      <c r="C19" s="6" t="n">
        <v>-68</v>
      </c>
      <c r="D19" s="6" t="n">
        <v>-67</v>
      </c>
      <c r="E19" s="6" t="n">
        <v>-57</v>
      </c>
    </row>
    <row r="20">
      <c r="A20" s="4" t="inlineStr">
        <is>
          <t>Amortization of amounts included in net periodic benefit cost</t>
        </is>
      </c>
      <c r="B20" s="6" t="n">
        <v>0</v>
      </c>
      <c r="C20" s="6" t="n">
        <v>0</v>
      </c>
      <c r="D20" s="6" t="n">
        <v>0</v>
      </c>
    </row>
    <row r="21">
      <c r="A21" s="4" t="inlineStr">
        <is>
          <t>Defined Benefit Plan, Benefit Obligation, Foreign Currency Translation Gain (Loss)</t>
        </is>
      </c>
      <c r="C21" s="6" t="n">
        <v>1</v>
      </c>
    </row>
    <row r="22">
      <c r="A22" s="4" t="inlineStr">
        <is>
          <t>Other comprehensive income before reclassifications, net of taxes</t>
        </is>
      </c>
      <c r="B22" s="6" t="n">
        <v>-28</v>
      </c>
      <c r="C22" s="6" t="n">
        <v>0</v>
      </c>
      <c r="D22" s="6" t="n">
        <v>-10</v>
      </c>
    </row>
    <row r="23">
      <c r="A23" s="4" t="inlineStr">
        <is>
          <t>Accumulated comprehensive loss, net of tax, end of period</t>
        </is>
      </c>
      <c r="B23" s="6" t="n">
        <v>-96</v>
      </c>
      <c r="C23" s="6" t="n">
        <v>-68</v>
      </c>
      <c r="D23" s="6" t="n">
        <v>-67</v>
      </c>
      <c r="E23" s="6" t="n">
        <v>-57</v>
      </c>
    </row>
    <row r="24">
      <c r="A24" s="4" t="inlineStr">
        <is>
          <t>AOCI, Accumulated Gain (Loss), Debt Securities, Available-for-sale, Parent [Member]</t>
        </is>
      </c>
    </row>
    <row r="25">
      <c r="A25" s="3" t="inlineStr">
        <is>
          <t>Accumulated Other Comprehensive Income (Loss) [Line Items]</t>
        </is>
      </c>
    </row>
    <row r="26">
      <c r="A26" s="4" t="inlineStr">
        <is>
          <t>Accumulated comprehensive loss, net of tax, beginning of period</t>
        </is>
      </c>
      <c r="B26" s="6" t="n">
        <v>-1</v>
      </c>
      <c r="C26" s="6" t="n">
        <v>-2</v>
      </c>
      <c r="D26" s="6" t="n">
        <v>3</v>
      </c>
      <c r="E26" s="6" t="n">
        <v>4</v>
      </c>
    </row>
    <row r="27">
      <c r="A27" s="4" t="inlineStr">
        <is>
          <t>Amortization of amounts included in net periodic benefit cost</t>
        </is>
      </c>
      <c r="B27" s="6" t="n">
        <v>0</v>
      </c>
      <c r="C27" s="6" t="n">
        <v>-3</v>
      </c>
      <c r="D27" s="6" t="n">
        <v>-1</v>
      </c>
    </row>
    <row r="28">
      <c r="A28" s="4" t="inlineStr">
        <is>
          <t>Defined Benefit Plan, Benefit Obligation, Foreign Currency Translation Gain (Loss)</t>
        </is>
      </c>
      <c r="C28" s="6" t="n">
        <v>0</v>
      </c>
    </row>
    <row r="29">
      <c r="A29" s="4" t="inlineStr">
        <is>
          <t>Other comprehensive income before reclassifications, net of taxes</t>
        </is>
      </c>
      <c r="B29" s="6" t="n">
        <v>0</v>
      </c>
      <c r="C29" s="6" t="n">
        <v>-2</v>
      </c>
      <c r="D29" s="6" t="n">
        <v>0</v>
      </c>
    </row>
    <row r="30">
      <c r="A30" s="4" t="inlineStr">
        <is>
          <t>Accumulated comprehensive loss, net of tax, end of period</t>
        </is>
      </c>
      <c r="B30" s="5" t="n">
        <v>-1</v>
      </c>
      <c r="C30" s="5" t="n">
        <v>-2</v>
      </c>
      <c r="D30" s="5" t="n">
        <v>3</v>
      </c>
      <c r="E30" s="5"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egment Dat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4553</v>
      </c>
      <c r="C4" s="5" t="n">
        <v>2788</v>
      </c>
      <c r="D4" s="5" t="n">
        <v>2310</v>
      </c>
    </row>
    <row r="5">
      <c r="A5" s="4" t="inlineStr">
        <is>
          <t>Net Income (Loss), Including Portion Attributable to Noncontrolling Interest</t>
        </is>
      </c>
      <c r="B5" s="6" t="n">
        <v>1373</v>
      </c>
      <c r="C5" s="6" t="n">
        <v>497</v>
      </c>
      <c r="D5" s="6" t="n">
        <v>-10</v>
      </c>
    </row>
    <row r="6">
      <c r="A6" s="4" t="inlineStr">
        <is>
          <t>Net loss attributed to noncontrolling interest</t>
        </is>
      </c>
      <c r="B6" s="6" t="n">
        <v>4</v>
      </c>
      <c r="C6" s="6" t="n">
        <v>2</v>
      </c>
      <c r="D6" s="6" t="n">
        <v>5</v>
      </c>
    </row>
    <row r="7">
      <c r="A7" s="4" t="inlineStr">
        <is>
          <t>Income (Loss) from Continuing Operations, Net of Tax, Attributable to Parent</t>
        </is>
      </c>
      <c r="B7" s="6" t="n">
        <v>1377</v>
      </c>
      <c r="C7" s="6" t="n">
        <v>499</v>
      </c>
      <c r="D7" s="6" t="n">
        <v>-5</v>
      </c>
    </row>
    <row r="8">
      <c r="A8" s="4" t="inlineStr">
        <is>
          <t>Provision for income taxes</t>
        </is>
      </c>
      <c r="B8" s="6" t="n">
        <v>426</v>
      </c>
      <c r="C8" s="6" t="n">
        <v>125</v>
      </c>
      <c r="D8" s="6" t="n">
        <v>-13</v>
      </c>
    </row>
    <row r="9">
      <c r="A9" s="4" t="inlineStr">
        <is>
          <t>Depreciation and amortization</t>
        </is>
      </c>
      <c r="B9" s="6" t="n">
        <v>119</v>
      </c>
      <c r="C9" s="6" t="n">
        <v>111</v>
      </c>
      <c r="D9" s="6" t="n">
        <v>122</v>
      </c>
    </row>
    <row r="10">
      <c r="A10" s="4" t="inlineStr">
        <is>
          <t>Total stock-based compensation expense (costs of sales, selling, general and administrative, and other operating credits and charges, net)</t>
        </is>
      </c>
      <c r="B10" s="6" t="n">
        <v>17</v>
      </c>
      <c r="C10" s="6" t="n">
        <v>12</v>
      </c>
      <c r="D10" s="6" t="n">
        <v>9</v>
      </c>
    </row>
    <row r="11">
      <c r="A11" s="4" t="inlineStr">
        <is>
          <t>Impairment of long-lived assets</t>
        </is>
      </c>
      <c r="B11" s="6" t="n">
        <v>5</v>
      </c>
      <c r="C11" s="6" t="n">
        <v>15</v>
      </c>
      <c r="D11" s="6" t="n">
        <v>92</v>
      </c>
    </row>
    <row r="12">
      <c r="A12" s="4" t="inlineStr">
        <is>
          <t>Other operating credits and charges, net</t>
        </is>
      </c>
      <c r="B12" s="6" t="n">
        <v>1</v>
      </c>
      <c r="C12" s="6" t="n">
        <v>-4</v>
      </c>
      <c r="D12" s="6" t="n">
        <v>-1</v>
      </c>
    </row>
    <row r="13">
      <c r="A13" s="4" t="inlineStr">
        <is>
          <t>Interest Expense, net</t>
        </is>
      </c>
      <c r="B13" s="6" t="n">
        <v>14</v>
      </c>
      <c r="C13" s="6" t="n">
        <v>19</v>
      </c>
      <c r="D13" s="6" t="n">
        <v>19</v>
      </c>
    </row>
    <row r="14">
      <c r="A14" s="4" t="inlineStr">
        <is>
          <t>Investment Income, Nonoperating</t>
        </is>
      </c>
      <c r="B14" s="6" t="n">
        <v>-1</v>
      </c>
      <c r="C14" s="6" t="n">
        <v>-4</v>
      </c>
      <c r="D14" s="6" t="n">
        <v>-10</v>
      </c>
    </row>
    <row r="15">
      <c r="A15" s="4" t="inlineStr">
        <is>
          <t>Other nonoperating items</t>
        </is>
      </c>
      <c r="B15" s="6" t="n">
        <v>4</v>
      </c>
      <c r="C15" s="6" t="n">
        <v>0</v>
      </c>
      <c r="D15" s="6" t="n">
        <v>-6</v>
      </c>
    </row>
    <row r="16">
      <c r="A16" s="4" t="inlineStr">
        <is>
          <t>Adjusted EBITDA</t>
        </is>
      </c>
      <c r="B16" s="6" t="n">
        <v>1972</v>
      </c>
      <c r="C16" s="6" t="n">
        <v>781</v>
      </c>
      <c r="D16" s="6" t="n">
        <v>209</v>
      </c>
    </row>
    <row r="17">
      <c r="A17" s="4" t="inlineStr">
        <is>
          <t>Depreciation and amortization</t>
        </is>
      </c>
      <c r="B17" s="6" t="n">
        <v>119</v>
      </c>
      <c r="C17" s="6" t="n">
        <v>111</v>
      </c>
      <c r="D17" s="6" t="n">
        <v>123</v>
      </c>
    </row>
    <row r="18">
      <c r="A18" s="4" t="inlineStr">
        <is>
          <t>Capital Expenditures</t>
        </is>
      </c>
      <c r="B18" s="6" t="n">
        <v>254</v>
      </c>
      <c r="C18" s="6" t="n">
        <v>77</v>
      </c>
      <c r="D18" s="6" t="n">
        <v>163</v>
      </c>
    </row>
    <row r="19">
      <c r="A19" s="4" t="inlineStr">
        <is>
          <t>Reorganization Value, Net Realizable Value of Asset Dispositions</t>
        </is>
      </c>
      <c r="B19" s="6" t="n">
        <v>0</v>
      </c>
      <c r="C19" s="6" t="n">
        <v>8</v>
      </c>
      <c r="D19" s="6" t="n">
        <v>0</v>
      </c>
    </row>
    <row r="20">
      <c r="A20" s="4" t="inlineStr">
        <is>
          <t>Loss due to settlement</t>
        </is>
      </c>
      <c r="B20" s="6" t="n">
        <v>2</v>
      </c>
      <c r="C20" s="6" t="n">
        <v>0</v>
      </c>
      <c r="D20" s="6" t="n">
        <v>0</v>
      </c>
    </row>
    <row r="21">
      <c r="A21" s="4" t="inlineStr">
        <is>
          <t>Intersegment sales</t>
        </is>
      </c>
    </row>
    <row r="22">
      <c r="A22" s="3" t="inlineStr">
        <is>
          <t>Segment Reporting Information [Line Items]</t>
        </is>
      </c>
    </row>
    <row r="23">
      <c r="A23" s="4" t="inlineStr">
        <is>
          <t>Net sales</t>
        </is>
      </c>
      <c r="B23" s="6" t="n">
        <v>-3</v>
      </c>
      <c r="C23" s="6" t="n">
        <v>-1</v>
      </c>
      <c r="D23" s="6" t="n">
        <v>-5</v>
      </c>
    </row>
    <row r="24">
      <c r="A24" s="4" t="inlineStr">
        <is>
          <t>Non-segment related</t>
        </is>
      </c>
    </row>
    <row r="25">
      <c r="A25" s="3" t="inlineStr">
        <is>
          <t>Segment Reporting Information [Line Items]</t>
        </is>
      </c>
    </row>
    <row r="26">
      <c r="A26" s="4" t="inlineStr">
        <is>
          <t>Depreciation and amortization</t>
        </is>
      </c>
      <c r="B26" s="6" t="n">
        <v>0</v>
      </c>
      <c r="C26" s="6" t="n">
        <v>0</v>
      </c>
      <c r="D26" s="6" t="n">
        <v>0</v>
      </c>
    </row>
    <row r="27">
      <c r="A27" s="4" t="inlineStr">
        <is>
          <t>Capital Expenditures</t>
        </is>
      </c>
      <c r="B27" s="6" t="n">
        <v>4</v>
      </c>
      <c r="C27" s="6" t="n">
        <v>1</v>
      </c>
      <c r="D27" s="6" t="n">
        <v>4</v>
      </c>
    </row>
    <row r="28">
      <c r="A28" s="4" t="inlineStr">
        <is>
          <t>Siding | Operating Segments</t>
        </is>
      </c>
    </row>
    <row r="29">
      <c r="A29" s="3" t="inlineStr">
        <is>
          <t>Segment Reporting Information [Line Items]</t>
        </is>
      </c>
    </row>
    <row r="30">
      <c r="A30" s="4" t="inlineStr">
        <is>
          <t>Net sales</t>
        </is>
      </c>
      <c r="B30" s="6" t="n">
        <v>1170</v>
      </c>
      <c r="C30" s="6" t="n">
        <v>959</v>
      </c>
      <c r="D30" s="6" t="n">
        <v>917</v>
      </c>
    </row>
    <row r="31">
      <c r="A31" s="4" t="inlineStr">
        <is>
          <t>Adjusted EBITDA</t>
        </is>
      </c>
      <c r="B31" s="6" t="n">
        <v>289</v>
      </c>
      <c r="C31" s="6" t="n">
        <v>246</v>
      </c>
      <c r="D31" s="6" t="n">
        <v>169</v>
      </c>
    </row>
    <row r="32">
      <c r="A32" s="4" t="inlineStr">
        <is>
          <t>Depreciation and amortization</t>
        </is>
      </c>
      <c r="B32" s="6" t="n">
        <v>34</v>
      </c>
      <c r="C32" s="6" t="n">
        <v>65</v>
      </c>
      <c r="D32" s="6" t="n">
        <v>59</v>
      </c>
    </row>
    <row r="33">
      <c r="A33" s="4" t="inlineStr">
        <is>
          <t>Capital Expenditures</t>
        </is>
      </c>
      <c r="B33" s="6" t="n">
        <v>177</v>
      </c>
      <c r="C33" s="6" t="n">
        <v>34</v>
      </c>
      <c r="D33" s="6" t="n">
        <v>86</v>
      </c>
    </row>
    <row r="34">
      <c r="A34" s="4" t="inlineStr">
        <is>
          <t>OSB | Operating Segments</t>
        </is>
      </c>
    </row>
    <row r="35">
      <c r="A35" s="3" t="inlineStr">
        <is>
          <t>Segment Reporting Information [Line Items]</t>
        </is>
      </c>
    </row>
    <row r="36">
      <c r="A36" s="4" t="inlineStr">
        <is>
          <t>Net sales</t>
        </is>
      </c>
      <c r="B36" s="6" t="n">
        <v>2387</v>
      </c>
      <c r="C36" s="6" t="n">
        <v>1220</v>
      </c>
      <c r="D36" s="6" t="n">
        <v>777</v>
      </c>
    </row>
    <row r="37">
      <c r="A37" s="4" t="inlineStr">
        <is>
          <t>Adjusted EBITDA</t>
        </is>
      </c>
      <c r="B37" s="6" t="n">
        <v>1531</v>
      </c>
      <c r="C37" s="6" t="n">
        <v>519</v>
      </c>
      <c r="D37" s="6" t="n">
        <v>10</v>
      </c>
    </row>
    <row r="38">
      <c r="A38" s="4" t="inlineStr">
        <is>
          <t>Depreciation and amortization</t>
        </is>
      </c>
      <c r="B38" s="6" t="n">
        <v>69</v>
      </c>
      <c r="C38" s="6" t="n">
        <v>32</v>
      </c>
      <c r="D38" s="6" t="n">
        <v>36</v>
      </c>
    </row>
    <row r="39">
      <c r="A39" s="4" t="inlineStr">
        <is>
          <t>Capital Expenditures</t>
        </is>
      </c>
      <c r="B39" s="6" t="n">
        <v>47</v>
      </c>
      <c r="C39" s="6" t="n">
        <v>25</v>
      </c>
      <c r="D39" s="6" t="n">
        <v>46</v>
      </c>
    </row>
    <row r="40">
      <c r="A40" s="4" t="inlineStr">
        <is>
          <t>EWP | Operating Segments</t>
        </is>
      </c>
    </row>
    <row r="41">
      <c r="A41" s="3" t="inlineStr">
        <is>
          <t>Segment Reporting Information [Line Items]</t>
        </is>
      </c>
    </row>
    <row r="42">
      <c r="A42" s="4" t="inlineStr">
        <is>
          <t>Net sales</t>
        </is>
      </c>
      <c r="B42" s="6" t="n">
        <v>638</v>
      </c>
      <c r="C42" s="6" t="n">
        <v>389</v>
      </c>
      <c r="D42" s="6" t="n">
        <v>396</v>
      </c>
    </row>
    <row r="43">
      <c r="A43" s="4" t="inlineStr">
        <is>
          <t>Adjusted EBITDA</t>
        </is>
      </c>
      <c r="B43" s="6" t="n">
        <v>95</v>
      </c>
      <c r="C43" s="6" t="n">
        <v>23</v>
      </c>
      <c r="D43" s="6" t="n">
        <v>26</v>
      </c>
    </row>
    <row r="44">
      <c r="A44" s="4" t="inlineStr">
        <is>
          <t>Depreciation and amortization</t>
        </is>
      </c>
      <c r="B44" s="6" t="n">
        <v>5</v>
      </c>
      <c r="C44" s="6" t="n">
        <v>4</v>
      </c>
      <c r="D44" s="6" t="n">
        <v>16</v>
      </c>
    </row>
    <row r="45">
      <c r="A45" s="4" t="inlineStr">
        <is>
          <t>Capital Expenditures</t>
        </is>
      </c>
      <c r="B45" s="6" t="n">
        <v>5</v>
      </c>
      <c r="C45" s="6" t="n">
        <v>6</v>
      </c>
      <c r="D45" s="6" t="n">
        <v>6</v>
      </c>
    </row>
    <row r="46">
      <c r="A46" s="4" t="inlineStr">
        <is>
          <t>South America | Operating Segments</t>
        </is>
      </c>
    </row>
    <row r="47">
      <c r="A47" s="3" t="inlineStr">
        <is>
          <t>Segment Reporting Information [Line Items]</t>
        </is>
      </c>
    </row>
    <row r="48">
      <c r="A48" s="4" t="inlineStr">
        <is>
          <t>Net sales</t>
        </is>
      </c>
      <c r="B48" s="6" t="n">
        <v>265</v>
      </c>
      <c r="C48" s="6" t="n">
        <v>169</v>
      </c>
      <c r="D48" s="6" t="n">
        <v>159</v>
      </c>
    </row>
    <row r="49">
      <c r="A49" s="4" t="inlineStr">
        <is>
          <t>Adjusted EBITDA</t>
        </is>
      </c>
      <c r="B49" s="6" t="n">
        <v>113</v>
      </c>
      <c r="C49" s="6" t="n">
        <v>42</v>
      </c>
      <c r="D49" s="6" t="n">
        <v>34</v>
      </c>
    </row>
    <row r="50">
      <c r="A50" s="4" t="inlineStr">
        <is>
          <t>Depreciation and amortization</t>
        </is>
      </c>
      <c r="B50" s="6" t="n">
        <v>8</v>
      </c>
      <c r="C50" s="6" t="n">
        <v>7</v>
      </c>
      <c r="D50" s="6" t="n">
        <v>9</v>
      </c>
    </row>
    <row r="51">
      <c r="A51" s="4" t="inlineStr">
        <is>
          <t>Capital Expenditures</t>
        </is>
      </c>
      <c r="B51" s="6" t="n">
        <v>20</v>
      </c>
      <c r="C51" s="6" t="n">
        <v>7</v>
      </c>
      <c r="D51" s="6" t="n">
        <v>7</v>
      </c>
    </row>
    <row r="52">
      <c r="A52" s="4" t="inlineStr">
        <is>
          <t>Other | Operating Segments</t>
        </is>
      </c>
    </row>
    <row r="53">
      <c r="A53" s="3" t="inlineStr">
        <is>
          <t>Segment Reporting Information [Line Items]</t>
        </is>
      </c>
    </row>
    <row r="54">
      <c r="A54" s="4" t="inlineStr">
        <is>
          <t>Net sales</t>
        </is>
      </c>
      <c r="B54" s="6" t="n">
        <v>95</v>
      </c>
      <c r="C54" s="6" t="n">
        <v>52</v>
      </c>
      <c r="D54" s="6" t="n">
        <v>66</v>
      </c>
    </row>
    <row r="55">
      <c r="A55" s="4" t="inlineStr">
        <is>
          <t>Adjusted EBITDA</t>
        </is>
      </c>
      <c r="B55" s="6" t="n">
        <v>-20</v>
      </c>
      <c r="C55" s="6" t="n">
        <v>-19</v>
      </c>
      <c r="D55" s="6" t="n">
        <v>-3</v>
      </c>
    </row>
    <row r="56">
      <c r="A56" s="4" t="inlineStr">
        <is>
          <t>Depreciation and amortization</t>
        </is>
      </c>
      <c r="B56" s="6" t="n">
        <v>4</v>
      </c>
      <c r="C56" s="6" t="n">
        <v>3</v>
      </c>
      <c r="D56" s="6" t="n">
        <v>3</v>
      </c>
    </row>
    <row r="57">
      <c r="A57" s="4" t="inlineStr">
        <is>
          <t>Capital Expenditures</t>
        </is>
      </c>
      <c r="B57" s="6" t="n">
        <v>2</v>
      </c>
      <c r="C57" s="6" t="n">
        <v>4</v>
      </c>
      <c r="D57" s="6" t="n">
        <v>14</v>
      </c>
    </row>
    <row r="58">
      <c r="A58" s="4" t="inlineStr">
        <is>
          <t>Corporate Segment | Operating Segments</t>
        </is>
      </c>
    </row>
    <row r="59">
      <c r="A59" s="3" t="inlineStr">
        <is>
          <t>Segment Reporting Information [Line Items]</t>
        </is>
      </c>
    </row>
    <row r="60">
      <c r="A60" s="4" t="inlineStr">
        <is>
          <t>Adjusted EBITDA</t>
        </is>
      </c>
      <c r="B60" s="5" t="n">
        <v>-36</v>
      </c>
      <c r="C60" s="5" t="n">
        <v>-30</v>
      </c>
      <c r="D60" s="5" t="n">
        <v>-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ignificant Accounting Policies [Text Block]</t>
        </is>
      </c>
      <c r="B4" s="4" t="inlineStr">
        <is>
          <t>SUMMARY OF SIGNIFICANT ACCOUNTING POLICIES 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and reliability. The Company operates 25 plants across the U.S., Canada, Chile, and Brazil, through foreign subsidiaries, and operate facilities through joint ventures. The principal customers for our building solutions are retailers, wholesalers, and homebuilding and industrial businesses, in North America and South America, with limited sales to Asia, Australia, and Europe. References to "LP," the "Company," "we," "our," and "us" refer to Louisiana-Pacific Corporation and its consolidated subsidiaries as a whole. See Note 19 below for further information regarding our products and segments. Basis of Presentation The accompanying Consolidated Financial Statements have been prepared in accordance with U.S. GAAP. The preparation of financial statements in conformity with U.S. GAAP requires management to make estimates and assumptions that affect the amounts reported in the Consolidated Financial Statements and accompanying notes. Actual results could differ from those estimates. The Consolidated Financial Statements include the accounts of LP and our controlled subsidiaries. All intercompany transactions, profits, and balances have been eliminated. All dollar amounts are in millions except per share. Cash and Cash Equivalents Cash and cash equivalents include cash on hand and short-term investments of three months or less when purchased. These investments are stated at cost, which approximates market value. Receivables Receivables consisted of the following: December 31, 2021 2020 Trade receivables $ 172 $ 161 Income tax receivable 1 2 Other receivables 20 23 Allowance for doubtful accounts (2) (2) $ 191 $ 184 Trade receivables are primarily generated by sales of our products to our wholesale and retail customers. Other receivables at December 31, 2021 and 2020, primarily consisted of sales tax receivables, vendor rebates, a receivable associated with an affiliate, and other miscellaneous receivables. Investments Our long-term investments are classified as available-for-sale and are reported at estimated fair value. Unrealized gains and losses, net of tax, on these investments are reported as a component of accumulated comprehensive loss in stockholders’ equity until realized. Impairment losses are charged to income for other-than-temporary declines in fair value. Realized gains and losses (including impairments) are recorded as investment income. For purposes of computing realized gains and losses, the cost is identified on a specific identification basi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1) recurring, measured on a periodic basis, and (2) non-recurring, measured on an as-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The Company's financial instruments consist of cash and cash equivalents, short-term receivables, trade payables, debt instruments, and trading securities. Carrying amounts reported on the balance sheet for cash and cash equivalents, receivables, and accounts payable approximate fair value due to the short-term maturity of these instruments. See discussion on fair market values for long-term debt included within Note 11 below. Trading securities consist of rabbi trust financial assets, which are recorded in other assets in our Consolidated Balance Sheets. The rabbi trust holds assets attributable to the elections of certain management employees to defer the receipt of a portion of their compensation. The assets of the rabbi trust are invested in mutual funds and are reported at fair value based on active market quotations, which represent Level 1 inputs. Inventories Inventories are valued at the lower of cost or net realizable value. Inventory costs include materials, labor, and operating overhead. The FIFO (first-in, first-out) or average cost methods are used to value our inventories as of December 31, 2021. Included in the inventory balance is a lower of cost or market adjustment of $7 million as of December 31, 2021, and $12 million as of December 31, 2020. Inventory consisted of the following: December 31, 2021 2020 Logs $ 59 $ 49 Other raw materials 59 36 Semi-finished inventory 38 28 Finished products 168 146 Total $ 323 $ 259 Timber and Timberlands Timber and timberlands are comprised of timber deeds and allocations of the purchase price to Canadian timber harvesting licenses. Timber deeds are transactions in which we purchase timber but not the underlying land. The cost of timber deeds is capitalized in timber and timberlands and charged to the cost of timber harvested as the volume is removed. Timber that has been severed but has not yet been delivered to a facility is included in timber and timberlands. As of December 31, 2021, and 2020, we had timber and timberlands of $53 million and $18 million, respectively. Timber licenses have a life of twenty Property, Plant, and Equipment Property, plant, and equipment, including capitalized interest, are recorded at cost and consisted of the following: December 31, 2021 2020 Land, land improvements, and logging roads, net of road amortization $ 182 $ 172 Buildings 352 356 Machinery and equipment 2,050 1,971 Construction in progress 202 63 2,786 2,562 Accumulated depreciation (1,717) (1,644) Property, plant, and equipment, net $ 1,069 $ 918 Depreciation is calculated on a straight-line basis over the estimated useful lives of the assets, which typically range from 10 to 20 years for buildings and land improvements, 3 to 15 years for equipment, and the shorter of the lease term or estimated useful lives for leasehold improvements. Depreciation and amortization expense on property, plant, and equipment was included in our Consolidated Statements of Income as noted below: Year Ended December 31, 2021 2020 2019 Cost of sales $ 111 $ 103 $ 115 Selling, general and administrative expenses 3 3 3 Total depreciation and amortization $ 114 $ 106 $ 118 Logging road construction costs are capitalized and included in land and land improvements. These costs are amortized as the timber volume adjacent to the road system is harvested. Long-lived assets to be held and used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14 below for a discussion of charges related to impairments of property, plant, and equipment. Long-lived assets that are held for sale are written down to the estimated sales proceeds less cost to sell unless the estimated net proceeds exceed the carrying value. Goodwill and Intangible Assets Goodwill and indefinite-lived intangible assets are assessed annually for impairment during the fourth quarter or earlier upon the occurrence of certain events or substantive changes in circumstances. Impairment is evaluated by applying a fair-value based test. Impairment losses would be recognized whenever the implied fair value of goodwill is less than its carrying value. During each of the years ended December 31, 2021 and 2020, we recognized non-cash impairment charges of $5 million, associated with goodwill from the purchase of our off-site construction operation, Entekra. Our 2019 annual impairment assessment did not result in impairments of our goodwill or intangible assets. See Note 5 below for further discussion of goodwill and intangible assets. Investments in Affiliates We account for investments in affiliates when we do not have a controlling financial interest using the equity method under which LP’s share of earnings and losses of the affiliate is reflected in earnings, and dividends are credited against the investment in affiliate when declared. Restricted Cash Our restricted cash accounts generally secure outstanding letters of credit. The restricted cash balance at December 31, 2021 and 2020, was $13 million and $0 million, respectively. Accounts Payable and Accrued Liabilities Accounts payable and accrued liabilities were as follows: December 31, 2021 2020 Trade accounts payable $ 191 $ 125 Salaries and wages payable 71 62 Accrued rebates 45 44 Taxes other than income taxes 12 15 Current portion of operating lease liabilities 7 8 Current portion of contingency reserve 1 1 Other accrued liabilities 11 13 Total Accounts payable and accrued liabilities $ 338 $ 268 Other accrued liabilities at December 31, 2021, and 2020, primarily consisted of reforestation liabilities, accrued rent, accrued interest, worker compensation liabilities, warranty reserves, and other items. Additionally, included in trade accounts payable is $46 million and $16 million related to capital expenditures that had not yet been paid as of December 31, 2021 and 2020, respectively. Other Long-Term Liabilities Other long-term liabilities were as follows: December 31, 2021 2020 Pension benefit obligation $ 12 $ 17 Asset retirement obligations 8 10 Uncertain tax positions 9 9 Post-retirement obligations 9 9 Warranty reserves 6 6 Other 61 35 Total Other long-term liabilities $ 105 $ 86 Other long-term liabilities at December 31, 2021 and 2020, consisted primarily of stumpage liability for harvested timber, reforestation liabilities, and other items. Asset Retirement Obligations We record the fair value of the legal and conditional obligations to retire and remove long-lived assets in the period in which the obligation is incurred. These obligations primarily consist of monitoring costs on closed landfills, timber reforestation obligations associated with our timber licenses in Canada, and site restoration costs. When the related liability is initially recorded, we capitalize the cost by increasing the carrying amount of the related long-lived asset. Over time, the liability is accreted to its settlement value, and the capitalized cost is depreciated over the useful life of the related asset. Upon settlement of the liability, we recognize a gain or loss for any difference between the settlement amount and the liability recorded. The activity in our asset retirement obligation liability for 2021 and 2020 is summarized in the following table. Year Ended December 31, 2021 2020 Beginning balance $ 10 $ 11 Accretion expense 1 1 Adjusted to expense (cost of sales and other operating credits and charges, net) (2) (1) Payments made — (1) Ending balance $ 8 $ 10 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the enactment of changes in tax laws or rates.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classify interest related to income tax liabilities or uncertain tax positions as interest expense or interest income and, if applicable, penalties are recognized as a component of income tax expense. We are subject to global intangible low-taxed income, an incremental tax on foreign income. We have made an accounting election to record this tax in the period the tax arises. Redeemable Noncontrolling Interest Redeemable noncontrolling interest in subsidiaries that is redeemable outside of our control is classified as mezzanine equity and measured at the greater of estimated redemption value at the end of each reporting period or the historical cost basis of the noncontrolling interest adjusted for cumulative earnings allocations. Net income attributed to noncontrolling interest is recorded in the Consolidated Statements of Income. Any adjustments to the redemption value of redeemable noncontrolling interest are recognized in either net income or through accumulated paid-in capital, depending on the nature of the underlying security (preferred or common units). See Note 8 below for a further discussion of redeemable noncontrolling interest. Stock-Based Compensation We have stock award plans covering certain key employees and directors, which provide for awards of restricted stock units, performance stock units, stock-settled stock appreciation rights (SSARS), and stock options. In addition, we offer an Employee Stock Purchase Plan (ESPP) to employees. The fair value of our restricted stock and restricted stock units is the closing stock price of LP’s common stock the day preceding the grant date. The fair value of our performance stock units is estimated using the Monte Carlo simulation pricing model. The key assumptions used in this model include expected volatility, risk-free rate, and average and grant date stock prices. The estimate of expected volatility for performance units is based upon historical stock price volatility and the length of the performance period. The risk-free interest rate is based on zero-coupon U.S. Treasury bonds. The beginning average stock price equals the average closing value stock price over the defined period of trading days with the assumption that dividends distributed during the period were reinvested. Foreign Currency Translation The functional currency for our Canadian subsidiaries is the U.S. dollar. The books and records for these subsidiaries are maintained in the Canadian dollar. The financial statements of these foreign subsidiaries are remeasured into U.S. dollars using the historical exchange rate for property, plant, and equipment, timber and timberlands (related depreciation and amortization on both property, plant, and equipment and timber and timberlands), goodwill, and certain other non-monetary assets. We use the exchange rate at the balance sheet date for the remaining assets and liabilities, including deferred taxes. A weighted average exchange rate is used for each period for revenues and expenses. These transaction gains or losses are recorded in other non-operating items on the Consolidated Statements of Income. The functional currencies of our Chilean, Brazilian, Argentinean, Columbian, and Peruvian subsidiaries are their respective local currencies, and therefore, their books and records are maintained in local currency. Translation adjustments, which are based upon the exchange rate at the balance sheet date for assets and liabilities and the weighted average rate for the income statement, are recorded in accumulated comprehensive loss in stockholders’ equity on the Consolidated Balance Sheets. Advertising costs Advertising costs of $24 million, $20 million, and $28 million in 2021, 2020, and 2019, respectively, are principally expensed as incurred and included as part of selling, general, and administrative expenses within our Consolidated Statements of Income. Advertising costs include product displays, media production costs, agency fees, sponsorships, and cooperating advertising. Other Operating Credits and Charges, Net We classify significant amounts unrelated to ongoing core operating activities as other operating credits and charges, net in the Consolidated Statements of Income. Such items include, but are not limited to, restructuring charges (including severance charges), charges to establish and maintain litigation or environmental reserves, product reserves, gains or losses from settlements with governmental or other organizations, and gains (loss) on the sale or disposal of long-lived assets. Due to the nature of these items, amounts in the income statement can fluctuate from year to year. The determination of which items are considered significant and unrelated to core operations is based upon management’s judgment. Retirement Benefits We are required to use actuarial methods and assumptions in the valuation of defined benefit obligations and the determination of expense. Differences between actual and expected results or changes in the values of the obligations and plan assets are not recognized in earnings as they occur but, instead, systematically and gradually over subsequent periods. See Note 17 of the Notes to the Consolidated Financial Statements for further information. Comprehensive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Identifiable assets (Details) - USD ($) $ in Millions</t>
        </is>
      </c>
      <c r="B1" s="2" t="inlineStr">
        <is>
          <t>Dec. 31, 2021</t>
        </is>
      </c>
      <c r="C1" s="2" t="inlineStr">
        <is>
          <t>Dec. 31, 2020</t>
        </is>
      </c>
    </row>
    <row r="2">
      <c r="A2" s="4" t="inlineStr">
        <is>
          <t>Assets</t>
        </is>
      </c>
      <c r="B2" s="5" t="n">
        <v>2194</v>
      </c>
      <c r="C2" s="5" t="n">
        <v>2086</v>
      </c>
    </row>
    <row r="3">
      <c r="A3" s="4" t="inlineStr">
        <is>
          <t>Non-segment related</t>
        </is>
      </c>
    </row>
    <row r="4">
      <c r="A4" s="4" t="inlineStr">
        <is>
          <t>Assets</t>
        </is>
      </c>
      <c r="B4" s="6" t="n">
        <v>643</v>
      </c>
      <c r="C4" s="6" t="n">
        <v>778</v>
      </c>
    </row>
    <row r="5">
      <c r="A5" s="4" t="inlineStr">
        <is>
          <t>OSB | Operating Segments</t>
        </is>
      </c>
    </row>
    <row r="6">
      <c r="A6" s="4" t="inlineStr">
        <is>
          <t>Assets</t>
        </is>
      </c>
      <c r="B6" s="6" t="n">
        <v>521</v>
      </c>
      <c r="C6" s="6" t="n">
        <v>511</v>
      </c>
    </row>
    <row r="7">
      <c r="A7" s="4" t="inlineStr">
        <is>
          <t>Siding | Operating Segments</t>
        </is>
      </c>
    </row>
    <row r="8">
      <c r="A8" s="4" t="inlineStr">
        <is>
          <t>Assets</t>
        </is>
      </c>
      <c r="B8" s="6" t="n">
        <v>705</v>
      </c>
      <c r="C8" s="6" t="n">
        <v>521</v>
      </c>
    </row>
    <row r="9">
      <c r="A9" s="4" t="inlineStr">
        <is>
          <t>EWP | Operating Segments</t>
        </is>
      </c>
    </row>
    <row r="10">
      <c r="A10" s="4" t="inlineStr">
        <is>
          <t>Assets</t>
        </is>
      </c>
      <c r="B10" s="6" t="n">
        <v>121</v>
      </c>
      <c r="C10" s="6" t="n">
        <v>81</v>
      </c>
    </row>
    <row r="11">
      <c r="A11" s="4" t="inlineStr">
        <is>
          <t>South America | Operating Segments</t>
        </is>
      </c>
    </row>
    <row r="12">
      <c r="A12" s="4" t="inlineStr">
        <is>
          <t>Assets</t>
        </is>
      </c>
      <c r="B12" s="6" t="n">
        <v>118</v>
      </c>
      <c r="C12" s="6" t="n">
        <v>106</v>
      </c>
    </row>
    <row r="13">
      <c r="A13" s="4" t="inlineStr">
        <is>
          <t>Other | Operating Segments</t>
        </is>
      </c>
    </row>
    <row r="14">
      <c r="A14" s="4" t="inlineStr">
        <is>
          <t>Assets</t>
        </is>
      </c>
      <c r="B14" s="5" t="n">
        <v>86</v>
      </c>
      <c r="C14" s="5" t="n">
        <v>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Segments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Total Sales</t>
        </is>
      </c>
      <c r="B4" s="5" t="n">
        <v>4553</v>
      </c>
      <c r="C4" s="5" t="n">
        <v>2788</v>
      </c>
      <c r="D4" s="5" t="n">
        <v>2310</v>
      </c>
    </row>
    <row r="5">
      <c r="A5" s="4" t="inlineStr">
        <is>
          <t>Operating Income (Loss)</t>
        </is>
      </c>
      <c r="B5" s="6" t="n">
        <v>1824</v>
      </c>
      <c r="C5" s="6" t="n">
        <v>636</v>
      </c>
      <c r="D5" s="6" t="n">
        <v>-20</v>
      </c>
    </row>
    <row r="6">
      <c r="A6" s="4" t="inlineStr">
        <is>
          <t>Other operating credits and charges, net and loss on impairments of assets</t>
        </is>
      </c>
      <c r="B6" s="6" t="n">
        <v>-5</v>
      </c>
      <c r="C6" s="6" t="n">
        <v>-20</v>
      </c>
      <c r="D6" s="6" t="n">
        <v>-93</v>
      </c>
    </row>
    <row r="7">
      <c r="A7" s="4" t="inlineStr">
        <is>
          <t>General corporate expense, loss on early debt extinguishment, other income (expense) and interest, net</t>
        </is>
      </c>
      <c r="B7" s="6" t="n">
        <v>-72</v>
      </c>
      <c r="C7" s="6" t="n">
        <v>-52</v>
      </c>
      <c r="D7" s="6" t="n">
        <v>-33</v>
      </c>
    </row>
    <row r="8">
      <c r="A8" s="4" t="inlineStr">
        <is>
          <t>Income (loss) from continuing operations before income taxes, extraordinary items, noncontrolling interest</t>
        </is>
      </c>
      <c r="B8" s="6" t="n">
        <v>1799</v>
      </c>
      <c r="C8" s="6" t="n">
        <v>621</v>
      </c>
      <c r="D8" s="6" t="n">
        <v>-23</v>
      </c>
    </row>
    <row r="9">
      <c r="A9" s="4" t="inlineStr">
        <is>
          <t>Provision for income taxes</t>
        </is>
      </c>
      <c r="B9" s="6" t="n">
        <v>-426</v>
      </c>
      <c r="C9" s="6" t="n">
        <v>-125</v>
      </c>
      <c r="D9" s="6" t="n">
        <v>13</v>
      </c>
    </row>
    <row r="10">
      <c r="A10" s="4" t="inlineStr">
        <is>
          <t>Income from continuing operations</t>
        </is>
      </c>
      <c r="B10" s="6" t="n">
        <v>1373</v>
      </c>
      <c r="C10" s="6" t="n">
        <v>497</v>
      </c>
      <c r="D10" s="6" t="n">
        <v>-10</v>
      </c>
    </row>
    <row r="11">
      <c r="A11" s="4" t="inlineStr">
        <is>
          <t>Net Income (Loss) Attributable to Noncontrolling Interest</t>
        </is>
      </c>
      <c r="B11" s="6" t="n">
        <v>-4</v>
      </c>
      <c r="C11" s="6" t="n">
        <v>-2</v>
      </c>
      <c r="D11" s="6" t="n">
        <v>-5</v>
      </c>
    </row>
    <row r="12">
      <c r="A12" s="4" t="inlineStr">
        <is>
          <t>Income (Loss) from Continuing Operations, Net of Tax, Attributable to Parent</t>
        </is>
      </c>
      <c r="B12" s="6" t="n">
        <v>1377</v>
      </c>
      <c r="C12" s="6" t="n">
        <v>499</v>
      </c>
      <c r="D12" s="6" t="n">
        <v>-5</v>
      </c>
    </row>
    <row r="13">
      <c r="A13" s="4" t="inlineStr">
        <is>
          <t>Disclosure on Geographic Areas, Long-Lived Assets in Entity's Country of Domicile</t>
        </is>
      </c>
      <c r="B13" s="6" t="n">
        <v>1177</v>
      </c>
      <c r="C13" s="6" t="n">
        <v>977</v>
      </c>
      <c r="D13" s="6" t="n">
        <v>1034</v>
      </c>
    </row>
    <row r="14">
      <c r="A14" s="4" t="inlineStr">
        <is>
          <t>Intersegment sales</t>
        </is>
      </c>
    </row>
    <row r="15">
      <c r="A15" s="3" t="inlineStr">
        <is>
          <t>Segment Reporting, Reconciling Item for Operating Profit (Loss) from Segment to Consolidated [Line Items]</t>
        </is>
      </c>
    </row>
    <row r="16">
      <c r="A16" s="4" t="inlineStr">
        <is>
          <t>Total Sales</t>
        </is>
      </c>
      <c r="B16" s="6" t="n">
        <v>-3</v>
      </c>
      <c r="C16" s="6" t="n">
        <v>-1</v>
      </c>
      <c r="D16" s="6" t="n">
        <v>-5</v>
      </c>
    </row>
    <row r="17">
      <c r="A17" s="4" t="inlineStr">
        <is>
          <t>UNITED STATES</t>
        </is>
      </c>
    </row>
    <row r="18">
      <c r="A18" s="3" t="inlineStr">
        <is>
          <t>Segment Reporting, Reconciling Item for Operating Profit (Loss) from Segment to Consolidated [Line Items]</t>
        </is>
      </c>
    </row>
    <row r="19">
      <c r="A19" s="4" t="inlineStr">
        <is>
          <t>Total Sales</t>
        </is>
      </c>
      <c r="B19" s="6" t="n">
        <v>3848</v>
      </c>
      <c r="C19" s="6" t="n">
        <v>2425</v>
      </c>
      <c r="D19" s="6" t="n">
        <v>1968</v>
      </c>
    </row>
    <row r="20">
      <c r="A20" s="4" t="inlineStr">
        <is>
          <t>Operating Income (Loss)</t>
        </is>
      </c>
      <c r="B20" s="6" t="n">
        <v>1709</v>
      </c>
      <c r="C20" s="6" t="n">
        <v>608</v>
      </c>
      <c r="D20" s="6" t="n">
        <v>95</v>
      </c>
    </row>
    <row r="21">
      <c r="A21" s="4" t="inlineStr">
        <is>
          <t>Disclosure on Geographic Areas, Long-Lived Assets in Entity's Country of Domicile</t>
        </is>
      </c>
      <c r="B21" s="6" t="n">
        <v>419</v>
      </c>
      <c r="C21" s="6" t="n">
        <v>533</v>
      </c>
      <c r="D21" s="6" t="n">
        <v>570</v>
      </c>
    </row>
    <row r="22">
      <c r="A22" s="4" t="inlineStr">
        <is>
          <t>CANADA</t>
        </is>
      </c>
    </row>
    <row r="23">
      <c r="A23" s="3" t="inlineStr">
        <is>
          <t>Segment Reporting, Reconciling Item for Operating Profit (Loss) from Segment to Consolidated [Line Items]</t>
        </is>
      </c>
    </row>
    <row r="24">
      <c r="A24" s="4" t="inlineStr">
        <is>
          <t>Total Sales</t>
        </is>
      </c>
      <c r="B24" s="6" t="n">
        <v>915</v>
      </c>
      <c r="C24" s="6" t="n">
        <v>643</v>
      </c>
      <c r="D24" s="6" t="n">
        <v>653</v>
      </c>
    </row>
    <row r="25">
      <c r="A25" s="4" t="inlineStr">
        <is>
          <t>Operating Income (Loss)</t>
        </is>
      </c>
      <c r="B25" s="6" t="n">
        <v>61</v>
      </c>
      <c r="C25" s="6" t="n">
        <v>50</v>
      </c>
      <c r="D25" s="6" t="n">
        <v>-17</v>
      </c>
    </row>
    <row r="26">
      <c r="A26" s="4" t="inlineStr">
        <is>
          <t>Disclosure on Geographic Areas, Long-Lived Assets in Entity's Country of Domicile</t>
        </is>
      </c>
      <c r="B26" s="6" t="n">
        <v>683</v>
      </c>
      <c r="C26" s="6" t="n">
        <v>367</v>
      </c>
      <c r="D26" s="6" t="n">
        <v>390</v>
      </c>
    </row>
    <row r="27">
      <c r="A27" s="4" t="inlineStr">
        <is>
          <t>South America</t>
        </is>
      </c>
    </row>
    <row r="28">
      <c r="A28" s="3" t="inlineStr">
        <is>
          <t>Segment Reporting, Reconciling Item for Operating Profit (Loss) from Segment to Consolidated [Line Items]</t>
        </is>
      </c>
    </row>
    <row r="29">
      <c r="A29" s="4" t="inlineStr">
        <is>
          <t>Total Sales</t>
        </is>
      </c>
      <c r="B29" s="6" t="n">
        <v>291</v>
      </c>
      <c r="C29" s="6" t="n">
        <v>185</v>
      </c>
      <c r="D29" s="6" t="n">
        <v>178</v>
      </c>
    </row>
    <row r="30">
      <c r="A30" s="4" t="inlineStr">
        <is>
          <t>Operating Income (Loss)</t>
        </is>
      </c>
      <c r="B30" s="6" t="n">
        <v>106</v>
      </c>
      <c r="C30" s="6" t="n">
        <v>35</v>
      </c>
      <c r="D30" s="6" t="n">
        <v>25</v>
      </c>
    </row>
    <row r="31">
      <c r="A31" s="4" t="inlineStr">
        <is>
          <t>Disclosure on Geographic Areas, Long-Lived Assets in Entity's Country of Domicile</t>
        </is>
      </c>
      <c r="B31" s="6" t="n">
        <v>75</v>
      </c>
      <c r="C31" s="6" t="n">
        <v>77</v>
      </c>
      <c r="D31" s="6" t="n">
        <v>74</v>
      </c>
    </row>
    <row r="32">
      <c r="A32" s="4" t="inlineStr">
        <is>
          <t>Intersegment sales | Intersegment sales</t>
        </is>
      </c>
    </row>
    <row r="33">
      <c r="A33" s="3" t="inlineStr">
        <is>
          <t>Segment Reporting, Reconciling Item for Operating Profit (Loss) from Segment to Consolidated [Line Items]</t>
        </is>
      </c>
    </row>
    <row r="34">
      <c r="A34" s="4" t="inlineStr">
        <is>
          <t>Total Sales</t>
        </is>
      </c>
      <c r="B34" s="5" t="n">
        <v>-501</v>
      </c>
      <c r="C34" s="5" t="n">
        <v>-465</v>
      </c>
      <c r="D34" s="5" t="n">
        <v>-4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USD ($) $ in Millions</t>
        </is>
      </c>
      <c r="B1" s="2" t="inlineStr">
        <is>
          <t>Feb. 14, 2022</t>
        </is>
      </c>
      <c r="C1" s="2" t="inlineStr">
        <is>
          <t>Dec. 31, 2021</t>
        </is>
      </c>
    </row>
    <row r="2">
      <c r="A2" s="4" t="inlineStr">
        <is>
          <t>Subsequent Event</t>
        </is>
      </c>
    </row>
    <row r="3">
      <c r="A3" s="3" t="inlineStr">
        <is>
          <t>Subsequent Event [Line Items]</t>
        </is>
      </c>
    </row>
    <row r="4">
      <c r="A4" s="4" t="inlineStr">
        <is>
          <t>Proceeds from Sale of Equity Method Investments</t>
        </is>
      </c>
      <c r="B4" s="5" t="n">
        <v>50</v>
      </c>
    </row>
    <row r="5">
      <c r="A5" s="4" t="inlineStr">
        <is>
          <t>Resolute Forest Products Inc. [Member]</t>
        </is>
      </c>
    </row>
    <row r="6">
      <c r="A6" s="3" t="inlineStr">
        <is>
          <t>Subsequent Event [Line Items]</t>
        </is>
      </c>
    </row>
    <row r="7">
      <c r="A7" s="4" t="inlineStr">
        <is>
          <t>Noncontrolling Interest, Ownership Percentage by Parent</t>
        </is>
      </c>
      <c r="C7" s="4" t="inlineStr">
        <is>
          <t>50.00%</t>
        </is>
      </c>
    </row>
    <row r="8">
      <c r="A8" s="4" t="inlineStr">
        <is>
          <t>Resolute Forest Products Inc. [Member] | Subsequent Event</t>
        </is>
      </c>
    </row>
    <row r="9">
      <c r="A9" s="3" t="inlineStr">
        <is>
          <t>Subsequent Event [Line Items]</t>
        </is>
      </c>
    </row>
    <row r="10">
      <c r="A10" s="4" t="inlineStr">
        <is>
          <t>Noncontrolling Interest, Ownership Percentage by Parent</t>
        </is>
      </c>
      <c r="B10" s="4" t="inlineStr">
        <is>
          <t>5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45" customWidth="1" min="2" max="2"/>
    <col width="13" customWidth="1" min="3" max="3"/>
  </cols>
  <sheetData>
    <row r="1">
      <c r="A1" s="1" t="inlineStr">
        <is>
          <t>Label</t>
        </is>
      </c>
      <c r="B1" s="1" t="inlineStr">
        <is>
          <t>Element</t>
        </is>
      </c>
      <c r="C1" s="2" t="inlineStr">
        <is>
          <t>Value</t>
        </is>
      </c>
    </row>
    <row r="2">
      <c r="A2" s="4" t="inlineStr">
        <is>
          <t>Common Stock, Dividends, Per Share, Cash Paid</t>
        </is>
      </c>
      <c r="B2" s="4" t="inlineStr">
        <is>
          <t>us-gaap_CommonStockDividendsPerShareCashPaid</t>
        </is>
      </c>
      <c r="C2" s="7" t="n">
        <v>0.18</v>
      </c>
    </row>
    <row r="3">
      <c r="A3" s="4" t="inlineStr">
        <is>
          <t>Common Stock, Dividends, Per Share, Cash Paid</t>
        </is>
      </c>
      <c r="B3" s="4" t="inlineStr">
        <is>
          <t>us-gaap_CommonStockDividendsPerShareCashPaid</t>
        </is>
      </c>
      <c r="C3" s="7" t="n">
        <v>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8:12:00Z</dcterms:created>
  <dcterms:modified xmlns:dcterms="http://purl.org/dc/terms/" xmlns:xsi="http://www.w3.org/2001/XMLSchema-instance" xsi:type="dcterms:W3CDTF">2022-02-22T18:12:00Z</dcterms:modified>
</cp:coreProperties>
</file>